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Promissory Notes Pa"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Operating Lease Right-of-Use ('"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Convertible Promissory Notes _2" sheetId="27" state="visible" r:id="rId27"/>
    <sheet xmlns:r="http://schemas.openxmlformats.org/officeDocument/2006/relationships" name="Notes Payable (Tables)" sheetId="28" state="visible" r:id="rId28"/>
    <sheet xmlns:r="http://schemas.openxmlformats.org/officeDocument/2006/relationships" name="Stockholders' Deficit (Tables)" sheetId="29" state="visible" r:id="rId29"/>
    <sheet xmlns:r="http://schemas.openxmlformats.org/officeDocument/2006/relationships" name="Operating Lease Right-of-Use _2" sheetId="30" state="visible" r:id="rId30"/>
    <sheet xmlns:r="http://schemas.openxmlformats.org/officeDocument/2006/relationships" name="Organization and Business Op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Acquisitions (Details Narrative" sheetId="36" state="visible" r:id="rId36"/>
    <sheet xmlns:r="http://schemas.openxmlformats.org/officeDocument/2006/relationships" name="Acquisitions - Schedule of Esti" sheetId="37" state="visible" r:id="rId37"/>
    <sheet xmlns:r="http://schemas.openxmlformats.org/officeDocument/2006/relationships" name="Accounts Receivable - Schedule "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Convertible Promissory Notes _3" sheetId="44" state="visible" r:id="rId44"/>
    <sheet xmlns:r="http://schemas.openxmlformats.org/officeDocument/2006/relationships" name="Convertible Promissory Notes _4" sheetId="45" state="visible" r:id="rId45"/>
    <sheet xmlns:r="http://schemas.openxmlformats.org/officeDocument/2006/relationships" name="Convertible Promissory Notes _5" sheetId="46" state="visible" r:id="rId46"/>
    <sheet xmlns:r="http://schemas.openxmlformats.org/officeDocument/2006/relationships" name="Notes Payable (Details Narrativ" sheetId="47" state="visible" r:id="rId47"/>
    <sheet xmlns:r="http://schemas.openxmlformats.org/officeDocument/2006/relationships" name="Notes Payable - Schedule of Not" sheetId="48" state="visible" r:id="rId48"/>
    <sheet xmlns:r="http://schemas.openxmlformats.org/officeDocument/2006/relationships" name="Stockholders' Deficit (Details " sheetId="49" state="visible" r:id="rId49"/>
    <sheet xmlns:r="http://schemas.openxmlformats.org/officeDocument/2006/relationships" name="Stockholders' Deficit - Summary" sheetId="50" state="visible" r:id="rId50"/>
    <sheet xmlns:r="http://schemas.openxmlformats.org/officeDocument/2006/relationships" name="Stockholders' Deficit - Summa_2" sheetId="51" state="visible" r:id="rId51"/>
    <sheet xmlns:r="http://schemas.openxmlformats.org/officeDocument/2006/relationships" name="Commitments and Contingencies (" sheetId="52" state="visible" r:id="rId52"/>
    <sheet xmlns:r="http://schemas.openxmlformats.org/officeDocument/2006/relationships" name="Related Party Transactions an_2" sheetId="53" state="visible" r:id="rId53"/>
    <sheet xmlns:r="http://schemas.openxmlformats.org/officeDocument/2006/relationships" name="Operating Lease Right-of-Use _3" sheetId="54" state="visible" r:id="rId54"/>
    <sheet xmlns:r="http://schemas.openxmlformats.org/officeDocument/2006/relationships" name="Operating Lease Right-of-Use _4" sheetId="55" state="visible" r:id="rId55"/>
    <sheet xmlns:r="http://schemas.openxmlformats.org/officeDocument/2006/relationships" name="Operating Lease Right-of-Use _5" sheetId="56" state="visible" r:id="rId56"/>
    <sheet xmlns:r="http://schemas.openxmlformats.org/officeDocument/2006/relationships" name="Operating Lease Right-of-Use _6" sheetId="57" state="visible" r:id="rId57"/>
    <sheet xmlns:r="http://schemas.openxmlformats.org/officeDocument/2006/relationships" name="Concentrations (Details Narrati"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Transportation &amp; Logistics Systems, Inc.</t>
        </is>
      </c>
    </row>
    <row r="5">
      <c r="A5" s="4" t="inlineStr">
        <is>
          <t>Entity Central Index Key</t>
        </is>
      </c>
      <c r="B5" s="4" t="inlineStr">
        <is>
          <t>000146320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15819566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 xml:space="preserve">NOTE 4 – ACCOUNTS RECEIVABLE On March 31, 2021 and December 31, 2020, accounts
receivable, net consisted of the following:
March 31, 2021 December 31, 2020
Accounts receivable $ 475,452 $ 392,922
Allowance for doubtful accounts (1,700 ) (20,000 )
Accounts receivable, net $ 473,752 $ 372,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 PROPERTY AND EQUIPMENT On March 31, 2021 and December 31, 2020, property
and equipment consisted of the following:
Useful Life March 31, 2021 December 31, 2020
Delivery trucks and vehicles 3 - 6 years $ 971,237 $ 761,652
Equipment 1 - 5 years 51,301 3,470
Subtotal 1,022,538 765,122
Less: accumulated depreciation (216,696 ) (166,315 )
Property and equipment, net $ 805,842 $ 598,807 For the three months ended March 31, 2021 and 2020,
depreciation expense is included in general and administrative expenses and amounted to $50,381 and $14,18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6 – INTANGIBLE ASSETS On March 31, 2021 and December 31, 2020, intangible
asset consisted of the following:
Useful life March 31, 2021 December 31, 2020
Customer relations 3 - 5 years $ 2,490,161 -
Non-compete agreement 5 years 150.000 -
2,640,161 -
Less: accumulated amortization (35,379 ) -
$ 2,604,782 $ - For the three months ended March 31, 2021 and 2020,
amortization of intangible assets amounted to $35,379 and $0, respectively. Amortization of intangible assets attributable to
future periods is as follows:
Year ending March 31: Amount
2022 $ 577,825
2023 577,825
2024 551,892
2025 453,342
2026 443,898
$ 2,604,7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3 Months Ended</t>
        </is>
      </c>
    </row>
    <row r="2">
      <c r="B2" s="2" t="inlineStr">
        <is>
          <t>Mar. 31, 2021</t>
        </is>
      </c>
    </row>
    <row r="3">
      <c r="A3" s="3" t="inlineStr">
        <is>
          <t>Debt Disclosure [Abstract]</t>
        </is>
      </c>
    </row>
    <row r="4">
      <c r="A4" s="4" t="inlineStr">
        <is>
          <t>Convertible Promissory Notes Payable</t>
        </is>
      </c>
      <c r="B4" s="4" t="inlineStr">
        <is>
          <t>NOTE 7 – CONVERTIBLE PROMISSORY NOTES
PAYABLE August 30, 2019 convertible debt and related
warrants On August 30, 2019, the Company closed Securities
Purchase Agreements (the “ August 2019 Purchase Agreements Q1/Q2 2020 convertible debt and related warrants During the year ended December 31, 2020, the Company
issued and sold to certain investors convertible promissory notes in the aggregate principal amount of $2,068,000 (the “ Q1/Q2
2020 Notes Q1/Q2 2020 Warrants Q1/Q2
2020 Note Amortization Payment Q1/Q2 2020 Note Stock Payment The Q1/Q2 2020 Notes may be prepaid, provided that
certain Equity Conditions, as defined in the Q1/Q2 2020 Notes, have been met (or any such failure to meet the Equity Conditions has been
waived): (i) from each Q1/Q2 2020 Note’s respective original issuance date until and through the day that falls on the third month
anniversary of such original issue date (each a “ Q1/Q2 2020 Note 3 Month Anniversary In the event the Company consummates a Public Offering
while the Q1/Q2 2020 Notes are outstanding, then 25% of the net proceeds of such offering will, within two business days of the closing
of such Public Offering, be applied to reduce the outstanding obligations pursuant to the Q1/Q2 2020 Notes. As the Equity Conditions have
not been met, through March 31, 2021 and the date hereof, the Company has not prepaid any the Q1/Q2 2020 Notes, in whole or in part. From the original issue date of a Q1/Q2 2020 Note
until such Q1/Q2 2020 Note is no longer outstanding, such Q1/Q2 2020 Note is convertible, in whole or in part, at any time, and from time
to time, into shares of Common Stock at the option of the holder. The “Conversion Price” in effect on any Conversion Date
(as defined in the Q1/Q2 2020 Notes) means, as of any date of determination, $0.40 per share, subject to adjustment as provided therein
and summarized below. If an Event of Default (as defined in the Q1/Q2 2020 Notes) has occurred, regardless of whether it has been cured
or remains ongoing, the Q1/Q2 2020 Notes are convertible at the lower of: (i) $0.40 and (ii) 70% of the second lowest closing price of
the common stock as reported on the Trading Market (as defined in the Q1/Q2 2020 Notes) during the 20 consecutive Trading Day (as defined
in the Q1/Q2 2020 Notes) period ending and including the Trading Day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 decreases or increases the number of shares of Common Stock
outstanding. In the third fiscal quarter of 2020, the great majority
of principal amount of Q1/Q2 2020 Notes was exchanged for Common Stock at the conversion price that applied if an Event of Default occurred.
It is the Company’s position (and it was the Company’s intent at issuance) that, to the extent the Q1/Q2 2020 Notes were converted
for Common Stock at the advantageous conversion price applicable to post-Events of Default, the Q1/Q2 Notes are not also entitled to receive
the Mandatory Default Payment (as defined in the Q1/Q2 2020 Notes) of 130% of principal amount. However, since a note holder could conceivably
disagree with the Company’s position in this regard, the Company has decided, out of an abundance of caution and despite its confidence
that its construction of the Q1/Q2 2020 Notes is the only correct one, to accrue a reserve as if a note holder were entitled both to convert
its Q1/Q2 Notes at the advantageous conversion price applicable to post-Events of Default and April 20, 2020 convertible debt On April 20, 2020, the Company issued and sold to
an investor a convertible promissory note in the principal amount of $456,500 (the “ April 20 Note April
20 Note Maturity Date April 20 Note Amortization Payment April 20 Note Stock Payment The April 20 Note may be prepaid, provided that certain
Equity Conditions, as defined in the April 20 Note, have been met (or any such failure to meet the Equity Conditions has been waived):
(i) from April 20, 2020 until and through July 20, 2020 at an amount equal to 105% of the aggregate of the outstanding principal balance
of the April 20 Note and accrued and unpaid interest, and (ii) after July 20, 2020 at an amount equal to 115% of the aggregate of the
outstanding principal balance of the April 20 Note and accrued and unpaid interest. In the event that the Company closes a Public Offering,
the holder may elect to: (x) have its principal and accrued interest prepaid directly from the proceeds of the Public Offering at the
prices set forth above, (y) exchange its April 20 Note at the closing of the Public Offering for the securities being issued in the Public
Offering at the Public Offering prices based upon the outstanding principal, accrued interest and other charges, or (z) continue to hold
the April 20 Note. Except for a Public Offering and April 20 Note Amortization Payments, in order to prepay the April 20 Note, the Company
must provide at least 30 days’ prior written notice to the holder, during which time the holder may convert the April 20 Note in
whole or in part at the then applicable conversion price. For avoidance of doubt, the April 20 Note Amortization Payments will be prepayments
and are subject to prepayment penalties equal to 115% of the April 20 Note Amortization Payment. In the event the Company consummates
a Public Offering while the April 20 Note is outstanding, then 25% of the net proceeds of such offering will, within two business days
of the closing of such Public Offering, be applied to reduce the outstanding obligations pursuant to the April 20 Note. Until the April 20 Note is no longer outstanding,
it is convertible, in whole or in part, at any time, and from time to time, into shares of common stock at the option of the investor.
The “Conversion Price” in effect on any Conversion Date (as defined in the April 20 Note) means, as of any Conversion Date
or other date of determination, the lower of: (i) $0.40 and (ii) 70% of the second lowest closing price of the common stock as reported
on the Trading Market (as defined in the April 20 Note) during the 20 consecutive Trading Day (as defined in the April 20 Note) period
ending and including the Trading Day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 decreases or increases the common stock. The April 20 Note includes a down-round provision
under which the April 20 Note conversion price could be affected, by future equity offerings undertaken by the Company. During the year
ended December 31, 2020, down-provisions were triggered. Since these instruments contained embedded derivatives, the trigger only effected
the quantity and valuation of derivative liabilities and there was no other accounting effect. As of March 31, 2021 and December 31, 2020,
the conversion price of the April 20 Note was $0.006 per share. On March 31, 2021 and December 31, 2020, convertible
notes payable related to the April 20 Note amounted to $69,300, which consists of $69,300 of default penalty balance due. Other convertible debt As discussed in Note 8 below, on August 28, 2020,
a note payable with a principal balance due of $185,000 was cancelled and a new convertible note was entered into with a principal balance
of $185,000. This new convertible note bears no interest and is payable in monthly payments of $7,500 commencing on September 1, 2020
until paid in full. The Holder shall have the right, at Holder’s option, at any time prior to the close of business five or more
days prior to a payment of principal and interest, to convert any of such Holder’s Note, in whole or in part (in denominations of
$20.000 or multiples of it), into that number of shares of common stock of the Company at the conversion price equal to the lowest closing
price of the Company’s common stock on the OTC Market during the ten trading days ending the business day before the date of conversion.
During the year ended December 31, 2020, the Company repaid $15,000 of this convertible note. On December 31, 2020, convertible notes
payable related to the April 20 Note amounted to $170,000. In January 2021, the Company issued 15,454,546 shares of its common stock upon
conversion of this convertible note. Summary of derivative liabilities During the three months ended March 31, 2021 and 2020,
due to the non-payment of amortization payments due, substantially all convertible notes were deemed in default. Since the default principal
due is convertible at the same default terms contained in the related convertible notes, the Company determined that various terms of
the convertible notes discussed above caused derivative treatment of the embedded conversion options related to the principal and default
principal due. Accordingly, under the provisions of ASC 815-40 - Derivatives and Hedging – Contracts in an Entity’s Own
Stock As discussed above, the Company issued debt that consists
of the issuance of convertible notes with variable conversion provisions. The conversion terms of the convertible notes are variable based
on certain factors, such as the future price of the Company’s common stock, default provisions and payment of amortization payments
in stock. The number of shares of common stock to be issued is based on the future price of the Company’s common stock. The number
of shares of common stock issuable upon conversion of each promissory note is indeterminate. Due to the fact that the number of shares
of common stock issuable may exceed the Company’s authorized share limit, effective January 30, 2020, the equity environment is
tainted and all convertible debentures and warrants are included in the value of the derivative. Pursuant to ASC 815-15 Embedded Derivatives,
the fair values of the variable conversion option and warrants and shares to be issued were recorded as derivative liabilities. On January
30, 2020, the Company evaluated all outstanding warrants to determine whether these instruments are tainted and, due to reasons discussed
above, all warrants outstanding were considered tainted. Accordingly, the Company recorded a reclassification from paid-in capital to
derivative liabilities of $11,381,885 for warrants becoming tainted. On January 30, 2020, the fair value of the warrants to be reclassified
to derivative liabilities was determined using the Binomial valuation model. In connection with the issuance of the Q1/Q2 2020
Notes and the warrants issued in February, March and April 2020, the Company determined that various terms of the Q1/Q2 2020 Notes and
Q1/Q2 2020 Warrants, including the default provisions in the Q1/Q2 2020 Notes discussed above, caused derivative treatment of the embedded
conversion options and warrants. Accordingly, under the provisions of ASC 815-40 - Derivatives and Hedging – Contracts in an
Entity’s Own Stock In connection with the issuance of the April 20 Note,
the Company determined that various terms of the April 20 Note, including the default provisions in the April 20 Note discussed above,
caused derivative treatment of the embedded conversion options and warrants. Accordingly, under the provisions of ASC 815-40 - Derivatives
and Hedging – Contracts in an Entity’s Own Stock During the three months ended March 31, 2021 and 2020,
the fair value of the derivative liabilities, warrants and conversion option was estimated using the Binomial valuation model with the
following assumptions:
2021 2020
Expected dividend rate - -
Expected term (in years) 0.75 to 5.00 1.00 to 5.00
Volatility 275.4% to 367.0 % 154.2% to 257.0 %
Risk-free interest rate 0.07% to 0.87 % 0.14% to 1.62 % On March 31, 2021 and December 31, 2020, convertible
promissory notes are as follows:
March 31, 2021 December 31, 2020
Principal and default penalty amount $ 892,764 $ 1,062,764
Less: unamortized debt discount (64,535 ) (83,548 )
Convertible notes payable, net 828,229 979,216
Less: current portion of convertible notes payable (828,229 ) (979,216 )
Convertible notes payable, net – long-term $ - $ - On March 31, 2021, the principal and default penalty
amount due of $892,764 consisted of promissory note principal balances due of $181,000 and default penalty amounts due of $711,764. On
December 31, 2020, the principal and default penalty amount due of $1,062,764 consisted of promissory note principal balances due of $351,000
and default penalty amounts due of $711,764. For the three months ended March 31, 2021 and 2020,
amortization of debt discounts related to convertible notes amounted to $19,013 and $764,943, respectively, which has been included in
interest expense on the accompanying condensed consolidated statements of operations. The weighted average interest rate during the three
months ended March 31, 2021was approximately 1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8 – NOTES PAYABLE Promissory notes On March 31, 2021 and December 31, 2020, notes payable
related to Assumed Secured Merchant Loans and promissory notes amounted to $80,490 and $80,490, respectively. In connection with the acquisition of Prime EFS, the
Company assumed several notes payable liabilities due to entities or individuals. These notes have effective interest rates ranging from
7% to 10% and are unsecured. On March 31, 2021 and December 31, 2020, remaining notes payable to an entity amounted to $40,000 and $40,000,
respectively. During the year ended December 31, 2019, the Company
entered into separate promissory notes with several individuals totaling $2,517,150, including $40,000 of a previous note rolled into
these new notes, and received net proceeds of $2,238,900, net of original issue discounts of $238,250. These notes were due between 45
and 273 days from the respective note issuance date. During the year ended December 31, 2019, the Company repaid $1,118,400 of these notes.
Additionally, during the year ended December 31, 2019, the Company issued 439,623 shares of its common stock and 439,623 five year warrants
exercisable at $2.50 per share upon conversion of notes payable of $978,750 and accrued interest of $120,307 at a conversion price of
$2.50 per share. Since the conversion price of $2.50 was equal to the fair value of the shares as determined by recent sales of the Company’s
common shares, no beneficial feature conversion was recorded. During the year ended December 31, 2020, the Company borrowed additional
fund from individuals of $443,000, and received net proceeds of $423,000, net of original issue discount of $20,000, the Company repaid
$320,500 of these funds, and a note with a principal balance of $195,000 was transferred into the April 20, 2020 convertible note discussed
above. Furthermore, on June 30, 2020, one of these notes with a principal balance due of $150,000 and accrued interest payable of $82,274
was settled and a new note was entered into with a principal balance of $200,000. This new note bores no interest and was payable in monthly
payments of $7,500 commencing on July 1, 2020 until paid in full. The Company repaid $15,000 of such note. On August 28, 2020, this note
payable with a principal balance due of $185,000 was cancelled and a new convertible note was entered into with a principal balance of
$185,000 (See Note 7). On March 31, 2021 and December 31, 2020, notes payable related to these individuals amounted to $220,000 and $220,000,
respectively. On January 15, 2021, in connection with the acquisition
of DDTI, the Company issued a promissory note in the amount of $400,000. The principal amount of $400,000 is payable in four installments
of $100,000 plus accrued interest as follows: $100,000 plus accrued interest was due and paid on April 15, 2021, $100,000 plus accrued
interest is due on July 15, 2021, $100,000 plus accrued interest is due on October 15, 2021 and $100,000 plus all remaining accrued interest
is due on January 15, 2022. Interest accrues at 4% per annum. On March 31, 2021, the liability related to this note was $400,000. On March 24, 2021, in connection with the acquisition
of Cougar Express, the Company issued a promissory note in the amount of $350,000. The principal amount of $350,000 is payable in two
installments of $175,000 plus accrued interest as follows: $175,000 plus accrued interest is due on September 23, 2021 and $175,000 plus
all remaining accrued interest is due on March 23, 2022. Interest accrues at 6% per annum. On March 31, 2021, the liability related to
this note was $350,000. Equipment and auto notes payable In connection with the acquisition of Prime EFS, the
Company assumed several equipment notes payable liabilities due to entities. On March 31, 2021 and December 31, 2020, equipment notes
payable to these entities amounted to $39,825 and $43,363, respectively. During the years ended December 31, 2019 and 2018,
the Company entered into auto financing agreements in the amount of $44,905 and $162,868, respectively. On March 31, 2021 and December
31, 2020, auto notes payable to these entities amounted to $143,699 and $151,710, respectively. In November 2019, the Company entered into a promissory
note for the purchase of five trucks in the amount of $460,510. The note is due in sixty monthly installments of $9,304. The first payment
was paid in December 2019 and the remaining fifty-nine payments are due monthly commencing on January 27, 2020. The note is secured by
the trucks and is personally guaranteed by the Company’s chief executive officer. On March 31, 2021 and December 31, 2020, equipment
note payable to this entity amounted to $354,741 and $375,422, respectively. In connection with the acquisition of DDTI, the Company
assumed several truck notes payable liabilities due to entities. On March 31, 2021, truck notes payable to these entities amounted to
$98,086. In connection with the acquisition of Cougar Express,
the Company assumed several equipment notes payable liabilities due to entities. On March 31, 2021, equipment notes payable to these entities
amounted to $16,249. Paycheck Protection Program Promissory Notes On April 2, 2020, the Company’s subsidiary,
Shypdirect, entered into a Paycheck Protection Program promissory note (the “ Shypdirect PPP Loan SBA Paycheck
Protection Program CARES Act On April 15, 2020, the Company’s subsidiary,
Prime EFS, entered into a Paycheck Protection promissory note (the “ Prime EFS PPP Loan PPP Loans Neither Prime EFS nor Shypdirect provided any collateral
or guarantees for these PPP Loans, nor did they pay any facility charge to obtain the PPP Loans. These promissory notes provide for customary
events of default, including, among others, those relating to failure to make payment, bankruptcy, breaches of representations and material
adverse effects. Prime EFS and Shypdirect may prepay the principal of the PPP Loans at any time without incurring any prepayment charges.
These PPP Loans may be forgiven partially or fully if the loan proceeds are used for covered payroll costs, rent and utilities, provided
that such amounts are incurred during the twenty-four week period that commenced on May 1, 2020 and at least 60% of any forgiven amount
has been used for covered payroll costs. The Company exhausted such funds in the third quarter of 2020. In the fourth quarter of 2020,
Shypdirect applied for full forgiveness of the Shypdirect PPP Loan. In the second quarter of 2021, Prime EFS applied for partial loan
forgiveness on the Prime EFS PPP Loan in the amount of $2,691,884. However, any forgiveness of these PPP Loans is subject to approval
by the SBA and M&amp;T Bank and there is no guarantee that such forgiveness will be granted. During 2020, prior to the acquisition of Cougar Express
by the Company, Cougar Express entered into a Paycheck Protection Program promissory note (the “ Cougar PPP Loan CARES Act On March 31, 2021 and 2020, notes payable consisted
of the following:
March 31, 2021 December 31, 2020
Principal amounts $ 5,811,482 $ 4,357,138
Less: current portion of notes payable (5,344,048 ) (3,919,544 )
Notes payable – long-term $ 467,434 $ 437,594 For the three months ended March 31, 2021 and 2020,
amortization of debt discounts related to notes payable amounted to $0 and $594,445, respectively, which has been included in interest
expense o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 xml:space="preserve">NOTE 9– STOCKHOLDERS’ DEFICIT Preferred stock Series B preferred shares In August 2019, the Company designated Series B Preferred
Shares consisting of 1,700,000 shares with a par value of $0.001 and a stated value of $0.001. The Series B preferred shares have no voting
rights and are not redeemable. Each share of Series B Preferred stock is convertible into one share of common stock at the option of the
holder subject to beneficial ownership limitation. On August 16, 2019, the Company issued 1,000,000 Series
B preferred shares for services rendered to the former member of Prime EFS who was considered a related party. On July 24, 2020, the Company
issued 1,000,000 shares of its common stock upon conversion of 1,000,000 shares of Series B Preferred shares. On August 16, 2019, the Company issued 700,000 shares
of Series B Preferred shares upon settlement of 700,000 shares of issuable common shares. Series D preferred shares The Board of Directors (the “ Board On July 20, 2020, the Board filed the Certificate
of Designation of Preferences (“COD”), Rights and Limitations of Series D Preferred Stock (the “ Series D COD Stated Value Subject to a beneficial ownership limitation and customary
adjustments for stock dividends and stock splits, each share of Series D is convertible into 1,000 shares of common stock. A holder of
Series D may not convert any shares of Series 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 Approval of at least a majority of the outstanding
Series 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D, regardless of whether any such action shall be by means of amendment to the
Articles of Incorporation or bylaws or by merger, consolidation or otherwise or filing any Certificate of Designation, it being understood
that the creation of a new security having rights, preferences or privileges senior to or on parity with the Series D in a future financing
will not constitute an amendment, addition, alteration, filing, waiver or repeal for these purposes; (b) increase or decrease (other than
by conversion) the authorized number of Series D; (c) issue any Series D, other than to the Investors; or (d) without limiting any provision
hereunder, whether or not prohibited by the terms of the Series D, circumvent a right of the Series D. On July 20, 2020 and July 22, 2020, the Company entered
Exchange Agreements with two Investors to exchange outstanding August 2019 Notes and August 2019 Warrants for a newly created series of
preferred stock designated the Series D Convertible Preferred Stock. Pursuant to the Exchange Agreements, the Investors exchanged August
2019 Notes with an aggregate remaining principal amount outstanding of $500,184, accrued interest payable of $85,827, and Warrants to
purchase 423,159,293 shares of Common Stock for 522,726 shares of Series D (the “ Exchange During the period from July 1, 2020 to December 31,
2020, the Company issued 522,726,000 shares of its common stock in connection with the conversion of 522,726 shares of Series D. The conversion
ratio was 1,000 shares of common stock for each share of Series D based on the Series D COD. Accordingly, as of March 31, 2021 and December
31, 2020, no shares of Series D were outstanding. These Series D preferred share issuances which were
not redeemable were evaluated to determine whether temporary or permanent equity classification on the consolidated balance sheet was
appropriate. As per the terms of the Series D preferred stock agreements, Series D preferred stock was not redeemable. As such, since
Series D preferred stock was not redeemable, the Series D preferred stock was classified as permanent equity. The Company also concluded
that the conversion rights under the Series D Preferred Stock were clearly and closely related to the equity host instrument. Accordingly,
the conversion rights feature on the Series D Preferred Stock were not considered an embedded derivative that required bifurcation. Series E preferred shares To consummate the Series E Offering, the Company’s
Board of Directors (the “ Board Series E On October 6, 2020, the Board filed the Certificate
of Designation of Preferences, Rights and Limitations of Series E Convertible Preferred Stock (the “ Series E COD Amended Series E COD Stated Value
● Each holder of Series E has the right to cast the number of votes equal to the number of whole shares of Common Stock into which the shares of Series E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E (and not any part of the Series E) at a price equal to 115% of (i) the Stated Value per share plus (ii) all unpaid dividends thereon. If the Company fails to redeem all outstanding Series E on the redemption date , 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shall be $0.01 which shall be subject to adjustment as provided below. In addition, the Company shall issue the Holder converting all
or any portion of Series E an additional sum (the “Make Good Amount”) “Extra Amount”). 80% “Conversion Date”). 70% Subject to the Beneficial Ownership Limitation, at
any time during the period commencing on the date of the occurrence of a Triggering Event and ending on the date of the cure of such Triggering
Event (the “Triggering Event Period”), a Holder may, at such Holder’s option, by delivery of a conversion notice to
the Company to convert all, or any number of Series E (such conversion amount of the Series E to be converted pursuant to this Section
6(b) (the “Triggering Event Conversion Amount”), “Triggering Event Conversion Amount” “Triggering Event Conversion
Price” Triggering events include, but are not limited to,
(1) failure to satisfy Rule 144 current public information requirements; (2) ceasing to be a reporting company under the Securities Exchange
Act of 1934, as amended (the “ Exchange Act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Applicable Price”) “Dilutive Issuance”), From and after the Original Issuance Date, cumulative
dividends on each share of Series E shall accrue, whether or not declared by the Board of Directors and whether or not there are funds
legally available for the payment of dividends, on a daily basis in arrears at the rate of 6% per annum based on a 360-day year on the
Stated Value plus all unpaid accrued and accumulated dividends thereon. During the three months ended March 31, 2021, the Company accrued
dividends of $52,326 which has been included in accrued expenses on the accompanying condensed consolidated balance sheet. On a pari passu basis with the holders of Series D
Convertible Preferred Stock that was issued and outstanding, upon the liquidation, dissolution or winding up of the business of the Company,
whether voluntary or involuntary, the Series E is entitled to receive an amount per share equal to the Stated Value and then receive a
pro-rata portion of the remaining assets available for distribution to the holders of Common Stock on an as-converted to Common Stock
basis. Until the date that such Series E shareholder no longer owns at least 50% of the Series E, the holders of Series E have the right
to participate, pro rata, in each subsequent financing in an amount up to 25% of the total proceeds of such financing on the same terms,
conditions and price otherwise available in such subsequent financing. 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 Approval of at least a majority of the outstanding
Series E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E,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E in a future financing will not constitute
an amendment, addition, alteration, filing, waiver or repeal for these purposes; (b) increase or decrease (other than by conversion) the
authorized number of Series E; (c) issue any Series D Convertible Preferred Stock, (d) issue any Series E in excess of 562,250 or (e)
without limiting any provision under the Series E COD, whether or not prohibited by the terms of the Series E, circumvent a right of the
Series E. On October 8, 2020, the Company entered into a Securities
Purchase Agreement with the investors party thereto (collectively the “Investors”) pursuant to which the Investors agreed
to purchase units, severally and not jointly, which consisted of an aggregate of (i) 47,977 shares of Series E Convertible Preferred Stock
(the “Series E”) and (ii) warrants (the “Warrants”) to purchase 23,988,500 shares of the Company’s common
stock which are equal to 50% of the shares of common stock issuable upon conversion of the Series E if the Series E were converted on
October 8, 2020 (the “October 2020 Series E Offering”). The gross proceeds to the Company were $640,000, or $13.34 per unit
which is the stated value of each Series E share. The Company paid fees of $35,000 and received net proceeds of $605,000. The initial
exercise price of the Warrants related to the October 2020 Series E Offering is $0.04 per share, subject to adjustment. Due to down-round
provisions in the Warrants, the number of warrants was increased from 23,988,500 warrants to 95,954,000 warrants, and the exercise price
was reduced to $0.01 per share. On December 28, 2020 and December 30, 2020, the Company
entered into Securities Purchase Agreements with investors pursuant to which the Investors agreed to purchase units, severally and not
jointly, which consisted of an aggregate of (i) 57,400 shares of Series E and (ii) Warrants to purchase 76,571,429 shares of the Company’s
common stock which are equal to 1,334 warrants for each for each share of Series E purchased (the “December 2020 Series E Offering”).
The gross proceeds to the Company were $670,000, or $11.67 per unit. The Company paid fees of $112,000 and received net proceeds of $558,000.
The initial exercise price of the Warrants related to the December 2020 Series E Offering is $0.01 per share, subject to adjustment. In
connection with the issuance of the Series E and related warrants, the Company recorded a deemed dividend of $527,230 related to the beneficial
conversion features of the Series E. During the three months ended March 31, 2021, the
Company entered into Securities Purchase Agreements with investors pursuant to which the Investors agreed to purchase units, severally
and not jointly, which consisted of an aggregate of (i) 310,992 shares of Series E and (ii) Warrants to purchase 414,857,146 shares of
the Company’s common stock which are equal to 1,334 warrants for each for each share of Series E purchased (the “Q1 2021 Series
E Offering”). The gross proceeds to the Company were $3,630,000, or $11.67 per unit. The Company paid fees of $372,000 and received
net proceeds of $3,258,000. The initial exercise price of the Warrants related to the Q1 2021 Series E Offering is $0.01 per share, subject
to adjustment. Additionally, the Company issued 82,971,429 warrants to the placement agent at an initial exercise price of $0.01 per share.
In connection with the issuance of the Series E and related warrants, during the three months ended March 31, 2021, the Company recorded
a deemed dividend of $777,510 related to the beneficial conversion features of the Series E. In connection with the Series E Offerings, the Company
entered into Registration Rights Agreements (the “ Series E Registration Rights Agreements Event Event Date Filing Events Effectiveness
Events S-1 Registration Statement Filing Date Effective
Date These Series E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E preferred
stock agreements, the Company shall have the right but not the obligation to redeem all outstanding Series E (and not any part of the
Series E) at a price equal to 115% of (i) the Stated Value per share plus (ii) all unpaid dividends thereon. As such, since Series E preferred
stock is redeemable upon the occurrence of an event that is within the Company’s control, the Series E preferred stock is classified
as permanent equity. The Company concluded that the Series E Preferred
Stock represented an equity host and, therefore, the redemption feature of the Series E Preferred Stock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E Preferred Stock were clearly and closely related to the equity host instrument. Accordingly, the conversion rights
feature on the Series E Preferred Stock were not considered an embedded derivative that required bifurcation. 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through December 31, 2020, the Company paid
the placement agent cash of $67,000 and issued 15,314,285 warrants to the placement agent at an initial exercise price of $0.01 per share.
Additionally, during the three months ended March 31, 2021, the Company paid the placement agent cash of $363,000 and issued 82,971,429
warrants to the placement agent at an initial exercise price of $0.01 per share. The cash fee of $363,000 was charged against the proceeds
of the offering in additional paid-in capital and there is no effect on equity for the placement agent warrants. Common stock On February 23, 2021, stockholders holding at least
51% of the voting power of the stock of the Company entitled to vote thereon consented, in writing, to amend the Company’s Amended
and Restated Articles of Incorporation, by adoption of the Certificate of Amendment to the Amended and Restated Articles of Incorporation
of the Company to authorize an increase of the number of shares of common stock that the Company may issue to 10,000,000,000 shares, par
value $0.001 (the “2021 Amendment”). The increase in the number of authorized share was needed to meet the share reserve requirements
under the Series E. The Company filed a preliminary information statement
on Schedule 14C regarding the stockholders’ consent to the Authorized Share Increase Amendment with the SEC on March 3, 2021. This
consent was sufficient to approve the 2021 Amendment under Nevada law. The Company filed a definitive information statement on Schedule
14C on March 15, 2021 and first mailed that information statement to stockholders on March 15, 2021. Shares issued in connection with conversion of
convertible debt and interest On January 11, 2021, the Company issued 15,454,545
shares of its common stock in connection with the conversion of a convertible note payable of $170,000. The conversion price was based
on contractual terms of the related debt. During the three months ended March 31, 2020, the
Company issued 5,290,406 shares of its common stock upon the partial conversion of a convertible note principal and default interest balances
due of $310,894, and accrued interest payable of due of $30,625 at the contractual conversion price. The Company accounted for the partial
conversion of these convertible notes pursuant to the guidance of ASC 470-20, Debt with Conversion and Other Options. Stock options Stock option activities for the three months ended
March 31, 2021 are summarized as follows:
Number of Options
Weighted Average Exercise Price
Weighted Average Remaining Contractual Term (Years)
Aggregate Intrinsic Value
Balance Outstanding December 31, 2020 80,000 $ 8.84 3.58 -
Granted - -
Cancelled - -
Balance Outstanding March 31, 2021 80,000 $ 8.84 3.33 $ -
Exercisable, March 31, 2021 40,000 $ 8.84 3.33 $ - Warrants Warrants issued in connection with Series E preferred
shares In connection with certain down-round provisions on
the Series E warrants issued in October 2020, the Company increased the number of warrants by 71,965,500. In connection with the sale of Series E preferred
shares, during the three months ended March 31, 2021, the Company issued warrants to purchase 414,857,146 shares of the Company’s
common stock. Additionally, the Company issued 82,971,429 warrants to the placement agent at an initial exercise price of $0.01 per share.
(See Series E preferred shares above). Warrant activities for the three months ended March
31, 2021 are summarized as follows:
Number of Shares Issuable Upon Exercise of Warrants
Weighted Average Exercise Price
Weighted Average Remaining Contractual Term (Years)
Aggregate Intrinsic Value
Balance Outstanding December 31, 2020 147,112,603 0.052 4.83 $ 1,780,356
Granted 497,828,575 0.01
Increase in warrants related to price protection 71,965,500 0.01
Cancellations - -
Balance Outstanding March 31, 2021 716,906,678 $ 0.02 4.81 $ 16,475,530
Exercisable, March 31, 2021 71,906,678 $ 0.02 4.81 $ 16,475,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Legal matters From time to time, we may be involved in litigation
relating to claims arising out of our operation in the normal course of business. Disputes Between Prime EFS, ELRAC LLC, and Enterprise
Leasing Company of Philadelphia, LLC On or about January 10, 2020, Prime EFS was named
as sole defendant in a civil action captioned ELRAC LLC v. Prime EFS, filed in the United States District Court for the Eastern District
of New York, assigned Case No. 1 :20-cv-00211 (the “ ELRAC Action ELRAC ELRAC subsequently moved for a default judgment against
Prime EFS. By letter to the court dated March 9, 2020, Prime EFS opposed entry of a default judgment and contended that all claims in
the ELRAC Action were subject to mandatory arbitration clauses found in the individual lease agreements. On March 19, 2020, ELRAC filed
a stipulation dismissing the ELRAC Action without prejudice and advised Prime EFS that it intends to file an arbitration at the American
Arbitration Association alleging essentially identical claims. During the period it was leasing vans and trucks from
ELRAC and its affiliate, Enterprise Leasing Company of Philadelphia, LLC (“ Enterprise PA Enterprise Arbitration On October 9, 2020, Enterprise filed its Answer and
Counterclaims in the Arbitration. In its Answer, Enterprise denies liability to Prime for $327,000 or any other sum. In its Counterclaims,
ELRAC seeks $382,000 in damages and Enterprise PA seeks $256,000 in damages. Enterprise also seeks $62,000 in insurance payments allegedly
made by Utica to Prime EFS. Prime EFS believes the Enterprise Answer and Counterclaims
lack merit and intends to defend its position in the Arbitration vigorously. Nevertheless, given the amount of the Counterclaim and the
documentation which Enterprise has submitted in the arbitration in support thereof, the Company continues to reflect a liability of $440,000,
i.e., the amount originally claimed as damages by ELRAC in the ELRAC Federal Action, as a contingency liability on the Company’s
consolidated balance sheet. Based on our knowledge of the matter, as developed to date, we continue to agree with this estimate of probable
total Company liability. While it believes it has meritorious defenses to this
action, out of an abundance of caution and without prejudice to its position in the matter, as of March 31, 2021, Prime EFS had accrued
a contingency liability of $440,000 for purposes of this matter. Bellridge Capital, L.P. v. TLSS and John Mercadante After discontinuing a prior action in federal court,
on April 23, 2021, Bellridge Capital, L.P. (“ Bellridge Bellridge Action The complaint in the Bellridge Action asserts 11 causes
of action: (1) against TLSI, allegedly for breach of a convertible promissory note issued June 18, 2018 (the “ June 2018 Note December
2018 Note Exchange Agreement th The purchase price stated in the June 2018 Note is
$1,664,995. The principal amount of the June 2018 Note is $2,413,999.50. Hence the June 2018 Note was issued at a 33.33% discount (OID).
The June 18 Note calls for the payment of interest computed at the rate of 10% per annum prior to any default. The term of the Note is
one year. The June 2018 Note calls for the application of New York law. OID is treated as interest for purposes of the New York usury
statutes (both civil and criminal). Since total interest payable under the Note at issuance was 41% per annum, for a period of one year,
TLSI believes the June 2018 Note was void ab initio The purchase price stated in the December 2018 Note
is $300,000. The principal amount of the December 2018 Note is $330,000. Hence the December 2018 Note was issued at a 10% discount (OID).
The Note calls for the payment of interest computed at the rate of 10% per annum prior to any default. The term of the Note is under 90
days; that is, it was made payable, in full, on March 15, 2019, after which the principal amount increases “by 30%” and default
interest is due under the instrument at a rate of 18% per annum (§ 7(b)). The December 2018 Note, by its terms, is governed by New
York law. As noted above, OID is to be treated as interest for purposes of the New York usury statutes (both civil and criminal). Since
total interest payable under the Note, over its term of under 90 days, was more than 40% per annum, TLSI believes that the December 2018
Note, like the June 12018 Note, is void under N.Y. Penal Law § 190.40 and cannot be enforced in this action. When Bellridge offered to engage in the Exchange Agreement,
Bellridge was able to dictate terms and extract concessions from TLSI that were commercially unreasonable and unconscionable. It was able
to do so solely because of its violations of N.Y. Penal Law § 190.40 Bellridge in July 2018. As such, TLSI believes the Exchange
Agreement is null and void under N.Y. Penal Law § 190.40 and cannot be enforced in this action. The defendants in this action have until June 4, 2021,
to serve answer to the complaint in this matter or to move against it. The defendants believe they have good defenses to all claims alleged
in the matter, including without limitation the defense of usury as outlined above. Both the Company and Mr. Mercadante intend to defend
this case vigorously. Based on the early stage of this matter, it is not
possible to evaluate the likelihood of a favorable or unfavorable outcome, nor is it possible to estimate the amount or range of any potential
loss in the matter. SCS, LLC v. Transportation and Logistics Systems,
Inc. On January 14, 2021, a civil action was filed against
the Company in the Circuit Court of the 15 th SCS, LLC
v. Transportation and Logistics Systems, Inc The plaintiff in the case, SCS, LLC (“ SCS On February 9, 2021, the Company filed its answer,
defenses and counterclaims to this action. Among other things, the Company avers that SCS’s claims are barred by its unclean hands
and breaches of its duties under the consulting agreement. SCS filed a motion to strike TLSI’s defenses and counterclaims and TLSI
has opposed that application. Those motions remain sub judice. The Company believes it has substantial defenses to
all claims alleged in SCS’s complaint. The Company therefore intends to defend this case vigorously. Based on the early stage of this matter, it is not
possible to evaluate the likelihood of a favorable or unfavorable outcome, nor is it possible to estimate the amount or range of any potential
loss in the matter. Shareholder Derivative Action On June 25, 2020, the Company was served with a putative
shareholder derivative action filed in the Circuit Court of the 15 th SCS, LLC, derivatively on behalf of Transportation and Logistics Systems, Inc. v. John Mercadante,
Jr., Douglas Cerny, Sebastian Giordano, Ascentaur LLC and Transportation and Logistics Systems, Inc The plaintiff in this action, SCS, alleges it is a
limited liability company formed by a former chief executive officer and director of the Company, Lawrence Sands. The complaint alleges
that between April 2019 and June 2020, the current chairman and chief executive officer of the Company, the current chief development
officer of the Company and, since February 2020, the Company’s restructuring consultant, breached fiduciary duties owed to the Company.
The Company’s restructuring consultant, defendant Sebastian Giordano, renders his services through another defendant in the action,
Ascentaur LLC. Briefly, the complaint alleges that the Company’s
chief executive officer breached duties to the Company by, among other things, requesting, in mid-2019, that certain preferred equity
holders, including SCS, convert their preferred shares into Company common stock in order to facilitate an equity offering by the Company
and then not consummating an equity offering. The complaint also alleges that current management caused the Company to engage in purportedly
wasteful and unnecessary transactions such as taking merchant cash advances (MCA) on disadvantageous terms. The complaint further alleges
that current management “issued themselves over two million shares of common stock without consideration.” The complaint seeks
unspecified compensatory and punitive damages on behalf of the Company for breach of fiduciary duty, negligent breach of fiduciary duty,
constructive fraud, and civil conspiracy and the appointment of a receiver or custodian for the Company. The Company’s current management has tendered
the complaint to its directors’ and officers’ liability carrier for defense and indemnity purposes, which coverage is subject
to a $250,000 self-insured retention. Company management, Mr. Giordano and Ascentaur LLC each advise that they deny each and every allegation
of wrongdoing alleged in the complaint. Among other things, current management asserts that it made every effort to consummate an equity
offering in late 2019 and early 2020 and could not do so solely because of the Company’s precarious financial condition. Current
management also asserts it made clear to SCS and other preferred equity holders, before they converted their shares into common stock,
that there was no guarantee the Company would be able to consummate an equity offering in late 2019 or early 2020. In addition, current
management asserts that it received equity in the Company on terms that were entirely fair to the Company and entered into MCA transactions
solely because there was no other financing available to the Company. On August 5, 2020, all defendants in this action moved
to dismiss the complaint for failure to state a claim upon which relief can be granted. Among other things, all defendants allege in their
motion that, through this lawsuit, SCS is improperly attempting to second-guess business decisions made by the Company’s Board of
Directors, based solely on hindsight (as opposed to any well-pleaded facts demonstrating a lack of care or good faith). All defendants
also assert that the majority of the claims are governed by Nevada law because they concern the internal affairs of the Company. Defendants
further assert that, under Nevada law, each of the business decisions challenged by SCS is protected by the business judgment rule. Defendants
further assert that, even if SCS could rebut the presumption that the business judgment rule applies to all such transactions, SCS has
failed to allege facts demonstrating that intentional misconduct, fraud, or a knowing violation of the law occurred—a requirement
under Nevada law in order for director or officer liability to arise. Defendants further assert that, because SCS’s constructive
fraud claim simply repackages Plaintiff’s claims for breach of fiduciary duty, it too must fail. Defendants also contend that in
the absence of an adequately-alleged independent cause of action—let alone an unlawful agreement between the defendants entered
into for the purpose of harming the Company, SCS’s claim for civil conspiracy must also be dismissed. Finally, defendants contend
that SCS’s extraordinary request that a receiver or custodian be appointed to manage and supervise the Company’s activities
and affairs throughout the duration of this unfounded action is without merit because SCS does not allege the Company is subject to loss
so serious and significant that the appointment of a receiver or custodian is “absolutely necessary to do complete justice.” SCS has a right to file court papers opposing the
above motion and thereafter the defendants intend to file reply papers in further support of the motion (the “MTD”) While they hope to prevail on the motion, win or lose,
current Company management, Mr. Giordano and Ascentaur LLC advise that they intend to mount a vigorous defense to this action, as they
believe the action to be entirely bereft of merit. It is not possible to evaluate the likelihood of a
favorable or unfavorable outcome, nor is it possible to estimate the amount or range of any potential loss in the matter. Frank Mazzola v. Prime EFS, et al. On July 24, 2020, Prime EFS terminated the employment
of Frank Mazzola effective that day. On July 27, 2020, Mr. Mazzola filed a Complaint and Jury Demand in the United States District Court
for the Southern District of New York in which he named as defendants Prime EFS, the Company, John Mercadante and Douglas Cerny. The case
was assigned # 1:20-CV-5788-VM. In this action, Mr. Mazzola alleges that he had an employment agreement with Prime EFS and that Prime
EFS breached the alleged employment agreement through two alleged pay reductions and by terminating his employment. The Complaint contains
eight counts: (1) breach of contract against Prime EFS; (2) breach of the covenant of good faith and fair dealing against Prime EFS; (3)
intentional misrepresentation against Prime EFS, the Company and Mr. Mercadante; (4) negligent misrepresentation against Prime EFS, the
Company and Mr. Mercadante; (5) tortious interference with contract against the Company, Mr. Mercadante and Mr. Cerny; (6) tortious interference
with prospective economic advantage against the Company, Mr. Mercadante and Mr. Cerny; (7) conversion against all defendants; and (8)
unjust enrichment against all defendants. Mr. Mazzola seeks specific performance of the alleged employment agreement and damages of not
less than $3 million. Without Answering the Complaint, on August 14, 2020,
the defendants objected to the Complaint on the grounds of lack of personal jurisdiction, improper venue and because the Complaint failed
to state a claim upon which relief could be granted. On August 25, 2020, the Court ordered Mr. Mazzola to respond to the defendant’s
objections within three days. On August 28, 2020, Mr. Mazzola voluntarily withdrew the action. On September 1, 2020, Mr. Mazzola served the defendants
with a Complaint and Jury Demand that Mr. Mazzola filed in the Superior Court of New Jersey, Law Division, Bergen County, docket number
BER-L-004967-20. The Complaint alleged the same claims as those set forth in the Complaint that Mr. Mazzola had filed in the now withdrawn
New York federal lawsuit. On September 28, 2020, the defendants removed the New Jersey state court lawsuit to the United States District
Court for the District of New Jersey, which has been assigned civil action number 2:20-cv-13387-BRM-ESK. On October 5, 2020, all defendants
filed a motion to dismiss each and every claim asserted against them in the New Jersey federal action. On December 7, 2020, Mr. Mazzola filed an amended
complaint in this action (the “AC”) alleging three (3) claims for relief: one for Breach of Contract against Prime EFS; one
for “Piercing the Corporate Veil” against the Company; and one for “Fraudulent Inducement” against Messrs. Mercadante
and Cerny. The damages sought by each claim are identical: “approximately
$2,000,000, representing $1,040,000 in [alleged] severance”; $759,038.41 in alleged “accrued but unpaid salary”; and
non-cash benefits under the alleged executive employment agreement. On January 11, 2021, Prime EFS filed an answer to
the AC, denying, under the faithless servant doctrine and otherwise, that it has any liability to Mr. Mazzola for any of the amounts sought.
Prime EFS also filed counterclaims against Mr. Mazzola seeking recoupment of not less than $925,492 in W-2 compensation paid to Mr. Mazzola;
damages in the amount of $168,750 which Mr. Mazzola paid to his mother for a no-show job; and damages of not less than $500,000 for usurpation
of corporate opportunities belonging to Prime EFS. Also, on January 11, 2021, the Company, Mr. Mercadante and Mr. Cerny filed motions
to dismiss the AC insofar as pled against them for failure to state a claim and for lack of personal jurisdiction. On January 27, 2021, Prime EFS filed an amended answer
to the AC, increasing the amount sought on its counterclaim for recoupment of income paid to Mr. Mazzola from $925,492 to $1,111,833.73
and adding a claim for indemnification for amounts paid by Prime EFS to resolve certain litigation against it such as the Valesky The motions to dismiss are currently sub judice. The
case is currently in discovery. Owing to the early stage of this matter, it is not
possible to evaluate the likelihood of a favorable or unfavorable outcome, nor is it possible to estimate the amount or range of any potential
loss in the matter. Rosemary Mazzola v. TLSS and Douglas Cerny On September 19, 2020, attorneys for Frank Mazzola’s
mother, Rosemary Mazzola, filed an action in the United States District Court for the Southern District of New York against the Company
and Douglas Cerny. The case was assigned docket number 1:20-cv-7582 and assigned to USDJ Gregory H. Woods. In this action, Ms. Mazzola
claims that the Company entered into and breached an unspecified contract by failing to pay her $94,000. In addition, the complaint claims
that, although he was not a party to the unspecified contract, Mr. Cerny falsely represented that the Company intended to “repay”
Ms. Mazzola $94,000 plus interest. The complaint seeks $94,000 from each defendant, plus late fees, costs, prejudgment interest and attorneys’
fees and, from Mr. Cerny punitive damages in an unspecified amount. The complaint also alleges claims for account stated and breach of
implied warranty of good faith and fair dealing, allegedly premised on the same indebtedness. On November 23, 2020, counsel for Ms. Mazzola filed
an Amended Complaint in this action, dropping Mr. Cerny and adding Prime EFS, LLC as a party. The new pleading demands $209,000 rather
than the $94,000 in damages previously alleged. The new complaint alleges three claims: breach of contract against Prime EFS, alter ego
liability against the company, and unjust enrichment against both the Company and Prime EFS. Ms. Mazzola also demands legal fees and expenses
under a prevailing-party provision in the Amended Stock Purchase Agreement. On January 29, 2021, both TLSI and Prime EFS, LLC
timely moved to the dismiss the Amended Complaint. Opposition and reply papers on this motion were filed in February 2021. Meanwhile,
on March 11, 2021, the court entered an order in the case requiring all fact discovery to be concluded by September 9, 2021. As of December 31, 2020, out of an abundance of caution
and without prejudice to its position in this matter, a $94,000 liability is included in due to related parties on Prime EFS’s balance
sheet as of such date. However, if the motion to dismiss is denied, TLSS and/or Prime will file counterclaims seeking at least $168,750
from Ms. Mazzola. Owing to the early stage of this matter, it is not
possible for us to evaluate the likelihood of a favorable or unfavorable outcome, nor is it possible to estimate the amount or range of
any potential loss in the matter. Jose R. Mercedes-Mejia v. Shypdirect LLC, Prime
EFS LLC et al. On August 4, 2020, an action was filed against Shypdirect,
Prime EFS and others in the Superior Court of New Jersey for Bergen County captioned Jose R. Mercedes-Mejia v. Shypdirect LLC, Prime
EFS LLC et al inter alia On November 9, 2020, Prime EFS and Shypdirect filed
their answer to the complaint in this action and also filed a third-party action against the insurance company in an effort to obtain
defense and indemnity for this action. We intend to vigorously defend against this claim and to pursue the coverage action. However, we
cannot evaluate the likelihood of an adverse outcome or estimate our liability, if any, in connection with this claim. Valesky v. Prime EFS, Shypdirect and TLSI Plaintiff, an ex-dispatcher for Prime EFS, brought
this action in the U.S. District Court for the District of New Jersey under the Family and Medical Leave Act of 1993 and the New Jersey
Law Against Discrimination seeking unspecified compensatory and punitive damages. In April 2021, we settled this matter for a payment
of $35,000. Ynes Accilien v. Prime EFS This action was brought on April 27, 2020 in the Superior
Court of New Jersey for Bergen County by the plaintiff alleging injuries from a May 12, 2019 collision with a van leased by Prime EFS
and operated by Prime EFS employees. The plaintiff has also filed a workers’ compensation claim. Prime EFS’s insurer has been
defending this matter without charging Prime EFS, and the Company and Prime EFS expect that the insurer will ultimately indemnify Prime
EFS for any damages assessed. Default by Prime EFS on June 4, 2020 Settlement
with Creditors On June 4, 2020, Prime EFS LLC (“ Prime EFS Creditors Payment Plan Outstanding Balance Pursuant to the Payment Plan, Prime EFS was obligated
to pay $75,000 to the Creditors on or before June 5, 2020 and $75,000 to the Creditors on or before June 12, 2020. Thereafter, under the Payment Plan, beginning on June
19, 2020, Prime EFS was obligated to make weekly payments of $15,000 to the Creditors each Friday for 125 weeks ending with a final payment
of $13,556 on November 18, 2022. Under the Payment Plan, Prime EFS also agreed that,
if it fails to make a scheduled payment or otherwise defaults on its obligations, the remaining Outstanding Balance would be accelerated
and due, in full, within five business days after receipt by Prime EFS of a notice of default from the Creditors. Under the Payment Plan, Prime EFS also agreed that,
if Prime EFS does not pay the remaining Outstanding Balance within five business days after receipt of a notice of default, then the Creditors
will be entitled to 9% per annum simple interest on the remaining Outstanding Balance from the date of default and to recover attorneys’
fees and costs for enforcement. Prime EFS made the $75,000 payments due on each of
June 5, 2020 and June 12, 2020. Prime EFS also made each of the weekly payments due
through Friday, September 18, 2020. However, Prime EFS did not make the payment due Friday, September 25, 2020, did not make any further
weekly payment due under the Payment Plan, and has no present plan or intention to make any further payments under the Payment Plan because
it lacks the cash-on-hand to do so. By letter dated October 16, 2020, attorneys for the
Creditors gave Prime EFS notice of default (the “ Notice of Default To date, Prime EFS has not responded to the Notice
of Default and has no present plan or intention to respond. Dispute between Patrick Nicholson and Prime EFS By letter dated October 9, 2020, attorneys representing
Patrick Nicholson allege that Prime EFS is in default of its payment obligations under a “10% Senior Secured Demand Promissory Note”
issued February 13, 2019, in the principal amount of $165,000, and under a second promissory note issued April 24, 2019 in the principal
amount of $55,000. In the demand, the attorneys for Mr. Nicholson allege
the total balance owed, including interest, is $332,702.84 and that interest is continuing to accrue on each promissory note. In the demand, the attorneys for Mr. Nicholson also
contend that the Company is jointly and severally liable with Prime EFS for this balance. If, as threatened, Mr. Nicholson files suit for non-payment
under either or both promissory notes, it is anticipated that the defendants will mount a vigorous defense to the action. Among other
things, it is Prime EFS’s position that Mr. Nicholson knew or should have known that the promissory notes dated February 13, 2019,
and April 24, 2019 were invalid and unenforceable, since they were signed by Rosemary Mazzola, as owner or managing member of Prime, and
it was public information that, after June 18, 2018, Ms. Mazzola was no longer an owner or managing member of Prime EFS. Nevertheless, out of an abundance of caution and without
prejudice to its position in this matter, as of March 31, 2021, Prime EFS recorded notes payable due of $220,000 and accrued interest
payable of $56,424.
Ryder Truck Rental, Inc. Demand Letter On March 2, 2021, Shypdirect received a demand letter
from Ryder Truck Rental, Inc. (“Ryder”) related to a breach of the Truck Lease and Service Agreement between Shypdirect and
Ryder, dated October 9, 2018. Pursuant to the letter, Ryder terminated the Truck Lease and Service Agreement for failure to pay invoices
due. Pursuant to the letter, Ryder also elected to require Shypdirect to purchase all of the terminated Vehicle(s) in accordance with
the agreement for $2,871,272. In connection with this breach, as of December 31, 2020, the Company wrote off security deposits of $164,565
and has a recorded contingent liability, owed solely by Shypdirect, of $2,871,272 which is related to the default on truck leases for
non-payment of monthly lease payments and the lessor’s demand for payment of the trucks for an aggregate contingency loss of $3,035,837.
Shypdirect intends to dispute this demand. In addition, Shypdirect has returned all of the trucks to Ryder as Shypdirect is no longer
using them. Other than discussed above, as of March 31, 2021,
and as of the date of this filing, there were no pending or threatened lawsuits that could reasonably be expected to have a material effect
on results of our operations. Consulting Agreement The Company retained the services of a consultant,
Ascentaur, LLC (“Ascentaur”), pursuant to a Consulting Agreement between the Company and Ascentaur dated February 21, 2020,
as amended (the “Consulting Agreement”). Under the Consulting Agreement, Sebastian Giordano, the CEO and principal of Ascentaur,
provides management services to the Company in the role of chief executive under direction of the Board. Mr. Giordano devotes the majority
of his business attention to the Company, but he may spend time on other business ventures. The Consulting Agreement runs until January
31, 2023 (“Termination Date”), unless earlier terminated by an employment agreement between Mr. Giordano and the Company.
As consideration for Mr. Giordano’s services, Ascentaur receives a base consulting fee of $300,000 annually, payable in installments
of $12,500 twice a month and is eligible for bonuses based on certain Company revenue, EBITDA, market capitalization or capital raise
milestones. In addition, upon approval by the Board, Ascentaur received stock warrants to purchase up to 25,000,000 shares of common stock
of the Company at an exercise price of $0.06 per share. Mr. Giordano is also eligible for the Company’s standard medical and dental
plans. Upon any termination of the Consulting Agreement by the Company without “Cause,” by Mr. Giordano for “Good Reason,”
or by expiration and non-renewal of the Consulting Agreement as of the Termination, Mr. Giordano will receive (i) a separation payment
equal to one year’s worth of the base consulting fee, (ii) all accrued and unpaid bonuses and (iii) accelerated vesting of all unvested
options he may have received. The Company and Mr. Giordano have also, as required by Nevada Revised Statutes Section 78.751, entered into
an Indemnity Agreement (the “Indemnity Agreement”) whereby the Company indemnifies Mr. Giordano and Ascentaur, to the fullest
extent as provided by Nevada corporate law, for all fees, costs and charges (including attorneys’ fees) for any actual or threatened
claims against him, except to the extent that Mr. Giordano’s actions constituted gross negligence; criminal, fraudulent or reckless
misconduct; or with respect to any criminal actions of Mr. Giordano that the Company had reasonable cause to believe were unlawful. Leases See Note 12. On March 2, 2021, Shypdirect received a demand letter
from Ryder Truck Rental, Inc. (“Ryder”) related to a breach of the Truck Lease and Service Agreement between Shypdirect and
Ryder, dated October 9, 2018. Pursuant to the letter, Ryder terminated the Truck Lease and Service Agreement for failure to pay invoices
due. Pursuant to the letter, Ryder elected to require Shypdirect to purchase all of the terminated Vehicle(s) in accordance with the agreement
for $2,871,272. In connection with this breach, as of December 31, 2020, the Company wrote off security deposits of $164,565 and has a
recorded contingent liability of $2,871,272 which is related to the default on truck leases for non-payment of monthly lease payments
and the lessor’s demand for payment of the trucks for an aggregate contingency loss of $3,035,837. The Company intends to dispute
this demand and has returned all of the trucks to Ryder as Shypdirect is no longer using the trucks and accordingly, the trucks are not
included as assets in the accompanying condensed consolidated balance sheet. On March 31, 2021 and December 31, 2020, contingency liability related
to the Ryder termination amounted to $2,871,2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1</t>
        </is>
      </c>
    </row>
    <row r="3">
      <c r="A3" s="3" t="inlineStr">
        <is>
          <t>Related Party Transactions [Abstract]</t>
        </is>
      </c>
    </row>
    <row r="4">
      <c r="A4" s="4" t="inlineStr">
        <is>
          <t>Related Party Transactions and Balances</t>
        </is>
      </c>
      <c r="B4" s="4" t="inlineStr">
        <is>
          <t>NOTE 11– RELATED PARTY TRANSACTIONS AND
BALANCES Due to related parties In connection with the acquisition of Prime EFS, the
Company acquired a balance of $14,019 that was due from the former majority owner of Prime EFS, Rosemary Mazzola. Pursuant to the terms
of the SPA, the Company agreed to pay $489,174 in cash to the former majority owner of Prime EFS who then advanced back the $489,174 to
Prime EFS. During the period from Acquisition Date of Prime EFS (June 18, 2018) to December 31, 2018, the Company repaid $216,155 of this
advance. During the year ended December 31, 2019, the Company repaid $130,000 of this advance. During the year ended December 31, 2020,
the Company repaid $35,000 of this advance. This advance is non-interest bearing and is due on demand. On December 31, 2020, amount due
to this former majority owner of Prime amounted to $94,000, and have been included in due to related parties on the accompanying condensed
consolidated balance sheets. On March 31, 2021, amount due to this former majority owner of Prime amounted to $94,000, and have been included
in accrued expenses on the accompanying condensed consolidated balance sheet since Ms. Mazzola is no longer considered a related party. During the year ended December 31, 2019, a former
employee of Prime EFS who exerted significant influence over the business of Prime EFS and Shypdirect, Frank Mazzola, advanced the Company
$88,000. Additionally, during the year ended December 31, 2020, this employee advanced the Company $75,000 and was repaid $163,000. During
the year ended December 31, 2020, the Company paid this employee interest of $57,200 related to these working capital advances. On March
31, 2021 and December 31, 2020, amounts due to this former related party employee amounted to $0. During the year ended December 31, 2019, an entity
which is controlled by a former employee of Prime EFS who exerted significant influence over the business of Prime EFS and Shypdirect,
Frank Mazzola, advanced the Company $25,000. In January 2020, this advance was repaid. During the year ended December 31, 2020, the Company
paid this entity interest expense of $27,500 related to 2019 working capital advances made. On March 31, 2021 and December 31, 2020, amounts
due to this former related party entity amounted to $0. On December 22, 2020, the Company’s chief executive
officer advanced the Company $30,000. The advance is non-interest bearing and payable on demand. On December 31, 2020, amount due to the
chief executive officer amounted to $30,000 and has been included in due to related parties on the accompanying condensed consolidated
balance sheet. On January 29, 2021, the Company repaid this advance. Notes payable – related parties On July 3, 2019, the Company entered into a note agreement
with an entity that is controlled by the Company’s chief executive officer’s significant other, in the amount of $500,000.
Commencing on September 3, 2019 and continuing on the third day of each month thereafter, payments of interest only on the outstanding
principal balance of this note is due and payable. Commencing on January 3, 2020 and continuing on the third day of each month thereafter
through January 3, 2021, equal payments of principal and interest will be made. The principal amount of this note and all accrued, but
unpaid interest under this note was due and payable on the earlier to occur of (i) January 3, 2021 (the “ CEO Note Maturity Date During the three months ended March 31, 2021 and 2020,
interest expense associated with advances from related parties, related party notes payable and convertible notes payable to related parties
amounted to $22,192 and $107,138 and is included in interest expense – related parties on the accompanying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3 Months Ended</t>
        </is>
      </c>
    </row>
    <row r="2">
      <c r="B2" s="2" t="inlineStr">
        <is>
          <t>Mar. 31, 2021</t>
        </is>
      </c>
    </row>
    <row r="3">
      <c r="A3" s="3" t="inlineStr">
        <is>
          <t>Lessee Disclosure [Abstract]</t>
        </is>
      </c>
    </row>
    <row r="4">
      <c r="A4" s="4" t="inlineStr">
        <is>
          <t>Operating Lease Right-of-Use ("ROU") Assets and Operating Lease Liabilities</t>
        </is>
      </c>
      <c r="B4" s="4" t="inlineStr">
        <is>
          <t xml:space="preserve">NOTE 12 – OPERATING LEASE RIGHT-OF-USE
(“ROU”) ASSETS AND OPERATING LEASE LIABILITIES In December 2018, the Company entered into a lease
agreement for the lease of office and warehouse space and parking spaces under a non-cancelable operating lease through December 2023.
From the lease commencement date until the last day of the second lease year, monthly rent will be $14,000. At the beginning of the 30 th In July 2019, the Company entered into a 4.5-year
lease agreement for the lease of office and warehouse space and parking spaces under a non-cancelable operating lease through February
2024. From the lease commencement date until the last day of the second lease year, monthly rent will be $10,000. At the beginning of
the 25 th In July 2019, the Company entered into a five-year
lease agreement for the lease of office and warehouse space and parking spaces under a non-cancelable operating lease through August 2024.
During the first year on the lease term, the base monthly rent will be $18,000 and will increase by 3% each lease year. Additionally,
the Company will pay its portion of operating expenses. The Company will have one option to renew the term of this lease for an additional
five years. As of December 31, 2019, the Company paid a security deposit of $18,000. On January 15, 2021, in connection with the acquisition
of DDTI, the Company assumed leases for trucks with remaining terms over twelve months.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During the three months ended March 31, 2021 and 2020,
in connection with these operating leases, other miscellaneous rental payments and common area maintenance costs, the Company recorded
rent expense of $133,955 and $164,350, respectively, which is expensed during the period and included in operating expenses on the accompanying
condensed consolidated statements of operations. During the three months ended March 31, 2021 and 2020,
the Company recognized sublease income of $108,035 and $67,831 which is included in other income on the accompanying condensed consolidated
statement of operations, respectively. The significant assumption used to determine the present
value of the lease liability was a discount rate of 10% to 12% which was based on the Company’s estimated incremental borrowing
rate. On March 31, 2021 and December 31, 2020, right-of-use
asset (“ROU”) is summarized as follows:
March 31, 2021 December 31, 2020
Office leases and truck right of use assets $ 2,028,708 $ 1,984,320
Less: accumulated amortization into rent expense or cost of sales (636,341 ) (539,046 )
Balance of ROU assets as of end of period $ 1,392,367 $ 1,445,274 On March 31, 2021 and December 31, 2020, operating
lease liabilities related to the ROU assets are summarized as follows:
March 31, 2021 December 31, 2020
Lease liabilities related to office and truck leases right of use assets $ 1,432,116 $ 1,483,460
Less: current portion of lease liabilities (400,102 ) (380,843 )
Lease liabilities – long-term $ 1,032,014 $ 1,102,617 On March 31, 2021, future minimum base lease payments
due under non-cancelable operating leases are as follows:
Year ended March 31, Amount
2022 $ 548,794
2023 547,375
2024 488,156
2025 101,296
Total minimum non-cancelable operating lease payments 1,685,621
Less: discount to fair value (253,505 )
Total lease liability on March 31, 2021 $ 1,432,1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13 – CONCENTRATIONS For the three months ended March 31, 2021, two customers,
Amazon and Federal Express, represented 77.5% and 16.3% of the Company’s total net revenues, respectively. For the three months
ended March 31, 2020, one customer, Amazon, represented 97.9% of the Company’s total net revenues. On March 31, 2021, four customers,
represented 70.0% of the Company’s accounts receivable balance (32.0%, 11.3%, 15.4% and 11.3%, respectively). On June 19, 2020,
Amazon notified Prime EFS in writing that Amazon does not intend to renew the In-Force Agreement when that agreement expires. In the Prime
EFS Termination Notice, Amazon stated that the In-Force Agreement expires on September 30, 2020. Additionally, on July 17, 2020, Amazon
notified Shypdirect that Amazon had elected to terminate the Program Agreement between Amazon and Shypdirect effective as of November
14, 2020. However, on August 3, 2020, Amazon offered pursuant to the Aug. 3 Proposal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s any and all claims it may have against Amazon, and Prime EFS covenants not to
sue Amazon. On August 4, 2020, the Company, Prime EFS and Shypdirect accepted the Aug. 3 Proposal. The termination of the Amazon last-mile
business had a material adverse impact on the Company’s business in the 1st fiscal quarter of 2021 and will have a material impact
thereafter. As expected, the Company’s mid-mile business with Amazon terminated on or about May 14, 2021. Unless and until
this business is resumed or replaced, its loss will have a material adverse impact on the Company’s business in the 2 nd During the three months year ended March 31, 2021
and 2010, the Company rented delivery vans and trucks from a limited number of vendors, some of which the Company has legal issues with
(see Note 10). Any shortage of supply of vans and trucks available to rent to the Company could have a material adverse effect on the
Company’s business, financial condition and results of operations. All revenues are derived
from customers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662914</v>
      </c>
      <c r="C3" s="6" t="n">
        <v>579283</v>
      </c>
    </row>
    <row r="4">
      <c r="A4" s="4" t="inlineStr">
        <is>
          <t>Accounts receivable, net</t>
        </is>
      </c>
      <c r="B4" s="5" t="n">
        <v>473752</v>
      </c>
      <c r="C4" s="5" t="n">
        <v>372922</v>
      </c>
    </row>
    <row r="5">
      <c r="A5" s="4" t="inlineStr">
        <is>
          <t>Prepaid expenses and other current assets</t>
        </is>
      </c>
      <c r="B5" s="5" t="n">
        <v>202038</v>
      </c>
      <c r="C5" s="5" t="n">
        <v>443410</v>
      </c>
    </row>
    <row r="6">
      <c r="A6" s="4" t="inlineStr">
        <is>
          <t>Total Current Assets</t>
        </is>
      </c>
      <c r="B6" s="5" t="n">
        <v>1338704</v>
      </c>
      <c r="C6" s="5" t="n">
        <v>1395615</v>
      </c>
    </row>
    <row r="7">
      <c r="A7" s="3" t="inlineStr">
        <is>
          <t>OTHER ASSETS:</t>
        </is>
      </c>
    </row>
    <row r="8">
      <c r="A8" s="4" t="inlineStr">
        <is>
          <t>Security deposit</t>
        </is>
      </c>
      <c r="B8" s="5" t="n">
        <v>135340</v>
      </c>
      <c r="C8" s="5" t="n">
        <v>94000</v>
      </c>
    </row>
    <row r="9">
      <c r="A9" s="4" t="inlineStr">
        <is>
          <t>Other receivable</t>
        </is>
      </c>
      <c r="B9" s="5" t="n">
        <v>622240</v>
      </c>
      <c r="C9" s="4" t="inlineStr">
        <is>
          <t xml:space="preserve"> </t>
        </is>
      </c>
    </row>
    <row r="10">
      <c r="A10" s="4" t="inlineStr">
        <is>
          <t>Property and equipment, net</t>
        </is>
      </c>
      <c r="B10" s="5" t="n">
        <v>805842</v>
      </c>
      <c r="C10" s="5" t="n">
        <v>598807</v>
      </c>
    </row>
    <row r="11">
      <c r="A11" s="4" t="inlineStr">
        <is>
          <t>Intangible assets, net</t>
        </is>
      </c>
      <c r="B11" s="5" t="n">
        <v>2604782</v>
      </c>
      <c r="C11" s="4" t="inlineStr">
        <is>
          <t xml:space="preserve"> </t>
        </is>
      </c>
    </row>
    <row r="12">
      <c r="A12" s="4" t="inlineStr">
        <is>
          <t>Right of use assets, net</t>
        </is>
      </c>
      <c r="B12" s="5" t="n">
        <v>1392367</v>
      </c>
      <c r="C12" s="5" t="n">
        <v>1445274</v>
      </c>
    </row>
    <row r="13">
      <c r="A13" s="4" t="inlineStr">
        <is>
          <t>Total Other Assets</t>
        </is>
      </c>
      <c r="B13" s="5" t="n">
        <v>5560571</v>
      </c>
      <c r="C13" s="5" t="n">
        <v>2138081</v>
      </c>
    </row>
    <row r="14">
      <c r="A14" s="4" t="inlineStr">
        <is>
          <t>TOTAL ASSETS</t>
        </is>
      </c>
      <c r="B14" s="5" t="n">
        <v>6899275</v>
      </c>
      <c r="C14" s="5" t="n">
        <v>3533696</v>
      </c>
    </row>
    <row r="15">
      <c r="A15" s="3" t="inlineStr">
        <is>
          <t>CURRENT LIABILITIES:</t>
        </is>
      </c>
    </row>
    <row r="16">
      <c r="A16" s="4" t="inlineStr">
        <is>
          <t>Convertible notes payable, net of put premium of $0 and $0 and debt discounts of $64,535 and $83,548, respectively</t>
        </is>
      </c>
      <c r="B16" s="5" t="n">
        <v>828229</v>
      </c>
      <c r="C16" s="5" t="n">
        <v>979216</v>
      </c>
    </row>
    <row r="17">
      <c r="A17" s="4" t="inlineStr">
        <is>
          <t>Notes payable, current portion, net of debt discount of $0 and $0, respectively</t>
        </is>
      </c>
      <c r="B17" s="5" t="n">
        <v>5344048</v>
      </c>
      <c r="C17" s="5" t="n">
        <v>3919544</v>
      </c>
    </row>
    <row r="18">
      <c r="A18" s="4" t="inlineStr">
        <is>
          <t>Note payable - related party</t>
        </is>
      </c>
      <c r="B18" s="5" t="n">
        <v>500000</v>
      </c>
      <c r="C18" s="5" t="n">
        <v>500000</v>
      </c>
    </row>
    <row r="19">
      <c r="A19" s="4" t="inlineStr">
        <is>
          <t>Accounts payable</t>
        </is>
      </c>
      <c r="B19" s="5" t="n">
        <v>1468474</v>
      </c>
      <c r="C19" s="5" t="n">
        <v>1104263</v>
      </c>
    </row>
    <row r="20">
      <c r="A20" s="4" t="inlineStr">
        <is>
          <t>Accrued expenses</t>
        </is>
      </c>
      <c r="B20" s="5" t="n">
        <v>708498</v>
      </c>
      <c r="C20" s="5" t="n">
        <v>424595</v>
      </c>
    </row>
    <row r="21">
      <c r="A21" s="4" t="inlineStr">
        <is>
          <t>Insurance payable</t>
        </is>
      </c>
      <c r="B21" s="5" t="n">
        <v>1773562</v>
      </c>
      <c r="C21" s="5" t="n">
        <v>1985893</v>
      </c>
    </row>
    <row r="22">
      <c r="A22" s="4" t="inlineStr">
        <is>
          <t>Contingency liabilities</t>
        </is>
      </c>
      <c r="B22" s="5" t="n">
        <v>3311272</v>
      </c>
      <c r="C22" s="5" t="n">
        <v>3311272</v>
      </c>
    </row>
    <row r="23">
      <c r="A23" s="4" t="inlineStr">
        <is>
          <t>Lease liabilities, current portion</t>
        </is>
      </c>
      <c r="B23" s="5" t="n">
        <v>400102</v>
      </c>
      <c r="C23" s="5" t="n">
        <v>380843</v>
      </c>
    </row>
    <row r="24">
      <c r="A24" s="4" t="inlineStr">
        <is>
          <t>Derivative liability</t>
        </is>
      </c>
      <c r="B24" s="5" t="n">
        <v>4876170</v>
      </c>
      <c r="C24" s="5" t="n">
        <v>4181187</v>
      </c>
    </row>
    <row r="25">
      <c r="A25" s="4" t="inlineStr">
        <is>
          <t>Due to related parties</t>
        </is>
      </c>
      <c r="B25" s="5" t="n">
        <v>195884</v>
      </c>
      <c r="C25" s="5" t="n">
        <v>297692</v>
      </c>
    </row>
    <row r="26">
      <c r="A26" s="4" t="inlineStr">
        <is>
          <t>Accrued compensation and related benefits</t>
        </is>
      </c>
      <c r="B26" s="5" t="n">
        <v>900510</v>
      </c>
      <c r="C26" s="5" t="n">
        <v>922396</v>
      </c>
    </row>
    <row r="27">
      <c r="A27" s="4" t="inlineStr">
        <is>
          <t>Total Current Liabilities</t>
        </is>
      </c>
      <c r="B27" s="5" t="n">
        <v>20306749</v>
      </c>
      <c r="C27" s="5" t="n">
        <v>18006901</v>
      </c>
    </row>
    <row r="28">
      <c r="A28" s="3" t="inlineStr">
        <is>
          <t>LONG-TERM LIABILITIES:</t>
        </is>
      </c>
    </row>
    <row r="29">
      <c r="A29" s="4" t="inlineStr">
        <is>
          <t>Notes payable, net of current portion</t>
        </is>
      </c>
      <c r="B29" s="5" t="n">
        <v>467434</v>
      </c>
      <c r="C29" s="5" t="n">
        <v>437594</v>
      </c>
    </row>
    <row r="30">
      <c r="A30" s="4" t="inlineStr">
        <is>
          <t>Lease liabilities, net of current portion</t>
        </is>
      </c>
      <c r="B30" s="5" t="n">
        <v>1032014</v>
      </c>
      <c r="C30" s="5" t="n">
        <v>1102617</v>
      </c>
    </row>
    <row r="31">
      <c r="A31" s="4" t="inlineStr">
        <is>
          <t>Total Long-term Liabilities</t>
        </is>
      </c>
      <c r="B31" s="5" t="n">
        <v>1499448</v>
      </c>
      <c r="C31" s="5" t="n">
        <v>1540211</v>
      </c>
    </row>
    <row r="32">
      <c r="A32" s="4" t="inlineStr">
        <is>
          <t>Total Liabilities</t>
        </is>
      </c>
      <c r="B32" s="5" t="n">
        <v>21806197</v>
      </c>
      <c r="C32" s="5" t="n">
        <v>19547112</v>
      </c>
    </row>
    <row r="33">
      <c r="A33" s="3" t="inlineStr">
        <is>
          <t>SHAREHOLDERS' DEFICIT:</t>
        </is>
      </c>
    </row>
    <row r="34">
      <c r="A34" s="4" t="inlineStr">
        <is>
          <t>Common stock, par value $0.001 per share; 10,000,000,000 shares authorized; 1,749,302,040 and 1,733,847,494 shares issued and outstanding at March 31, 2021 and December 31, 2020, respectively</t>
        </is>
      </c>
      <c r="B34" s="5" t="n">
        <v>1749302</v>
      </c>
      <c r="C34" s="5" t="n">
        <v>1733848</v>
      </c>
    </row>
    <row r="35">
      <c r="A35" s="4" t="inlineStr">
        <is>
          <t>Additional paid-in capital</t>
        </is>
      </c>
      <c r="B35" s="5" t="n">
        <v>109062736</v>
      </c>
      <c r="C35" s="5" t="n">
        <v>104872991</v>
      </c>
    </row>
    <row r="36">
      <c r="A36" s="4" t="inlineStr">
        <is>
          <t>Accumulated deficit</t>
        </is>
      </c>
      <c r="B36" s="5" t="n">
        <v>-125720076</v>
      </c>
      <c r="C36" s="5" t="n">
        <v>-122621060</v>
      </c>
    </row>
    <row r="37">
      <c r="A37" s="4" t="inlineStr">
        <is>
          <t>Total Shareholders' Deficit</t>
        </is>
      </c>
      <c r="B37" s="5" t="n">
        <v>-14906922</v>
      </c>
      <c r="C37" s="5" t="n">
        <v>-16013416</v>
      </c>
    </row>
    <row r="38">
      <c r="A38" s="4" t="inlineStr">
        <is>
          <t>Total Liabilities and Shareholders' Deficit</t>
        </is>
      </c>
      <c r="B38" s="5" t="n">
        <v>6899275</v>
      </c>
      <c r="C38" s="5" t="n">
        <v>3533696</v>
      </c>
    </row>
    <row r="39">
      <c r="A39" s="4" t="inlineStr">
        <is>
          <t>Series B Convertible Preferred Stock [Member] [Member]</t>
        </is>
      </c>
    </row>
    <row r="40">
      <c r="A40" s="3" t="inlineStr">
        <is>
          <t>SHAREHOLDERS' DEFICIT:</t>
        </is>
      </c>
    </row>
    <row r="41">
      <c r="A41" s="4" t="inlineStr">
        <is>
          <t>Preferred stock, par value $0.001; authorized 10,000,000 shares:</t>
        </is>
      </c>
      <c r="B41" s="5" t="n">
        <v>700</v>
      </c>
      <c r="C41" s="5" t="n">
        <v>700</v>
      </c>
    </row>
    <row r="42">
      <c r="A42" s="4" t="inlineStr">
        <is>
          <t>Series D Preferred Stock [Member]</t>
        </is>
      </c>
    </row>
    <row r="43">
      <c r="A43" s="3" t="inlineStr">
        <is>
          <t>SHAREHOLDERS' DEFICIT:</t>
        </is>
      </c>
    </row>
    <row r="44">
      <c r="A44" s="4" t="inlineStr">
        <is>
          <t>Preferred stock, par value $0.001; authorized 10,000,000 shares:</t>
        </is>
      </c>
      <c r="B44" s="4" t="inlineStr">
        <is>
          <t xml:space="preserve"> </t>
        </is>
      </c>
      <c r="C44" s="4" t="inlineStr">
        <is>
          <t xml:space="preserve"> </t>
        </is>
      </c>
    </row>
    <row r="45">
      <c r="A45" s="4" t="inlineStr">
        <is>
          <t>Series E Preferred Stock [Member]</t>
        </is>
      </c>
    </row>
    <row r="46">
      <c r="A46" s="3" t="inlineStr">
        <is>
          <t>SHAREHOLDERS' DEFICIT:</t>
        </is>
      </c>
    </row>
    <row r="47">
      <c r="A47" s="4" t="inlineStr">
        <is>
          <t>Preferred stock, par value $0.001; authorized 10,000,000 shares:</t>
        </is>
      </c>
      <c r="B47" s="5" t="n">
        <v>416</v>
      </c>
      <c r="C47" s="5" t="n">
        <v>105</v>
      </c>
    </row>
    <row r="48">
      <c r="A48" s="4" t="inlineStr">
        <is>
          <t>Total Shareholders' Deficit</t>
        </is>
      </c>
      <c r="B48" s="6" t="n">
        <v>416</v>
      </c>
      <c r="C48" s="6" t="n">
        <v>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Sale of Series E preferred shares and warrants During April 2021, the Company entered into Securities
Purchase Agreements with investors pursuant to which the Investors agreed to purchase units, severally and not jointly, which consisted
of an aggregate of (i) 32,127 shares of Series E and (ii) Warrants to purchase 42,857,143 shares of the Company’s common stock which
are equal to 1,334 warrants for each for each share of Series E purchased (the “April 2021 Series E Offering”). The gross
proceeds to the Company were $375,000, or $11.67 per unit. The Company paid fees of $42,500 and received net proceeds of $332,500. The
initial exercise price of the Warrants related to the April 2021 Series E Offering is $0.01 per share, subject to adjustment. Additionally,
the Company issued 8,571,4293 warrants to the placement agent at an initial exercise price of $0.01 per share. Shares issued in connection with conversion of
Series E preferred shares During the period from April 1, 2021 to May 17, 2021,
the Company issued 352,560,190 shares of its common stock in connection with the conversion of 210,232 shares of Series E. The conversion
ratio was based on the Series E certificate of designation, as amended. Shares issued upon exercise of warrants During the period from April 1, 2021 to May 17, 2021,
the Company issued 46,333,436 shares of its common stock in connection with the cashless exercise of 75,700,286 warrants. The exercise
price was based on contractual terms of the related warrant. In May 2021, the Company received proceeds of $100,000
from the exercise of 10,000,000 warrants at $0.01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densed consolidated financial statements reflect all adjustments,
consisting of normal recurring adjustments, which, in the opinion of management, are necessary for fair presentation of the information
contained therein. It is suggested that these unaudited interim condensed consolidated financial statements be read in conjunction with
the financial statements of the Company for the year ended December 31, 2020, and notes thereto included in the Company’s annual
report on SEC Form 10-K, filed on March 17, 2021. The Company follows the same accounting policies in
the preparation of its annual and interim reports. The results of operations in interim periods are not necessarily an indication of operating
results to be expected for the full year. The unaudited condensed consolidated financial statements
of the Company include the accounts of TLSS and its wholly owned subsidiaries, Prime EFS, Shypdirect, TLSS Acquisition, Cougar Express,
Shyp FX and Shyp CX. All intercompany accounts and transactions have been eliminated in consolidation. References below to a “Company
liability” may be to a liability which is owed solely by a subsidiary and not by TLSS.</t>
        </is>
      </c>
    </row>
    <row r="5">
      <c r="A5" s="4" t="inlineStr">
        <is>
          <t>Going Concern Consideration</t>
        </is>
      </c>
      <c r="B5" s="4" t="inlineStr">
        <is>
          <t>Going concern consideration The accompanying condensed
consolidated financial statements have been prepared on a going concern basis, which contemplates the realization of assets and satisfaction
of liabilities and commitments in the normal course of business. As reflected in the accompanying condensed consolidated financial statements,
for the three months ended March 31, 2021 and 2020, the Company had a net loss of $2,269,180 and $3,453,338 and net cash used in operations
was $1,006,332 and $110,074, respectively. Additionally, the Company had an accumulated deficit, shareholders’ deficit, and a working
capital deficit of $125,720,076, $14,906,922 and $18,968,045, respectively, on March 31, 2021. Furthermore, effective September 30, 2020
and in May 2021, the Company lost major contracts with its primary customer as described below. On June 19, 2020, Amazon notified Prime EFS by the
Prime EFS Termination Notice that it does not intend to renew the In-Force Agreement when that agreement expired. In the Prime EFS Termination
Notice, Amazon stated that the In-Force Agreement expires on September 30, 2020. Additionally, on July 17, 2020, pursuant to the Shypdirect
Termination Notice, Amazon notified Shypdirect that Amazon had elected to terminate the Program Agreement between Amazon and Shypdirect
effective as of November 14, 2020 (see Note 1). However, on August 3, 2020, Amazon offered pursuant to the Aug. 3 Proposal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s any and all claims it may have against Amazon,
and Prime EFS covenants not to sue Amazon. In a “Separation Agreement” dated August 23, 2020, by and among Amazon, Prime EFS
and the Company, Prime EFS and the Company agreed, for nominal consideration, that the Delivery Service Partner Program Agreement between
Amazon and Prime EFS would terminate effective September 30, 2020; that Prime EFS and the Company would cooperate in an orderly transition
of the last-mile delivery business from Prime EFS to other service providers; that Prime EFS would return any and all vehicles leased
from Element Fleet Corporation by October 7, 2020 in good repair; and that Prime EFS would dismiss the Amazon Arbitration with prejudice.
Under the same Separation Agreement, Prime EFS and the Company released any and all claims they had against Amazon and covenant not to
sue Amazon. In a “Settlement and Release Agreement” dated August 21, 2020, by and among Amazon, Shypdirect, Prime EFS and
the Company, Amazon withdrew the Shypdirect Termination Notice and extended the term of the Program Agreement to and including May 14,
2021. In the Settlement and Release Agreement, Shypdirect released any and all claims it had against Amazon, arising under the Program
Agreement between Amazon and Shypdirect effective as of November 14, 2020, or otherwise. Unless and until replaced with other business,
the expiration of the Program Agreement will have a material effect on the Company’s operation in the second fiscal quarter of 2021
and beyond. During the first quarter of 2021, the Company’s subsidiaries defaulted on certain truck leases. In connection with these
defaults, the Lessor has demanded that the Company’s subsidiaries pay for the leased trucks in the amount of approximately $2,871,000
which was accrued and included in contingency liabilities on the accompanying condensed consolidated balance sheets as of March 31, 2021
and December 31, 2020 (see Note 10).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minimal effects on the Company’s results of operations. Effects include increased fulfilment
costs and cost of sales, primarily due to investments in employee hiring, pay, and benefits, as well as costs to maintain safe workplaces,
and higher shipping costs. The Company expects to continue to be affected by possible procurement and shipping delays, supply chain interruptions,
higher product demand in certain categories, lower product demand in other categories, and increased fulfilment costs and cost of sales
as a percentage of net sales through at least Q2 2021, although it is not possible to determine the duration and spread of the pandemic
or such actions, the ultimate impact on the Company’s results of operations during 2021, or whether other currently unanticipated
consequences of the pandemic are reasonably likely to materially affect the Company’s results of operations. It is management’s opinion that these factors
raise substantial doubt about the Company’s ability to continue as a going concern for a period of twelve months from the issuance
date of this report. During the three months ended March 31, 2021 and in April 2021, the Company issued an aggregate of 343,119 shares
of its Series E preferred stock for net proceeds of $3,258,000 (see Notes 9 and 14). The proceeds were used for the acquisition of Cougar
Express and DDTI and for working capital purposes. Management cannot provide assurance that the Company will ultimately achieve profitable
operations, become cash flow positive, or raise additional debt and/or equity capital. The Company will continue to: (i) seek to replace
its Amazon business with other, non-Amazon, customers; (ii) explore other strategic relationships; and (iii) identify potential acquisition
opportunities, while continuing to execute its restructuring plan. The Company is seeking to raise capital through additional debt and/or
equity financings to fund its operations in the future. Although the Company has historically raised capital from sales of common and
preferred shares and from the issuance of convertible promissory notes and notes payable, there is no assurance that it will be able to
continue to do so. If the Company is unable to replace its Amazon business, to raise additional capital or secure additional lending in
the near future, management expects that the Company will need to curtail its operations. These condensed consolidated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Use of Estimates</t>
        </is>
      </c>
      <c r="B6" s="4" t="inlineStr">
        <is>
          <t>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densed consolidated financial statements and footnotes include the valuation of accounts receivable,
the useful life of property and equipment, the valuation of intangible assets, the valuation of assets acquired and liabilities assumed,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the valuation of beneficial conversion features, and the value of claims against the Company.</t>
        </is>
      </c>
    </row>
    <row r="7">
      <c r="A7" s="4" t="inlineStr">
        <is>
          <t>Fair Value of Financial Instruments</t>
        </is>
      </c>
      <c r="B7" s="4" t="inlineStr">
        <is>
          <t>Fair value of financial instruments The Financial Accounting Standards Board (“ FASB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on March 31, 2021
and December 31, 2020:
On March 31, 2021 On December 31, 2020
Description Level 1 Level 2 Level 3 Level 1 Level 2 Level 3
Derivative liabilities — — $ 4,876,170 — — $ 4,181,187 A roll-forward of the level 3 valuation financial
instruments is as follows:
For the Three Months ended March 31, 2021
For the Three Months ended March 31, 2020
Balance at beginning of period $ 4,181,187 $ 2,135,939
Initial valuation of derivative liabilities included in debt discount - 1,267,474
Initial valuation of derivative liabilities included in derivative expense - 13,336,234
Gain on extinguishment of debt related to repayment/conversion of debt - (662,398 )
Reclassification of warrants from equity to derivative liabilities - 11,381,885
Change in fair value included in derivative expense 694,983 (13,481,073 )
Balance at end of period $ 4,876,170 $ 13,978,061 The Company accounts for its derivative financial
instruments, consisting of certain conversion options embedded in our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he carrying amounts reported in the condensed consolidated
balance sheets for cash, accounts receivable, accounts payable, accrued expenses, insurance payable, other payables, and contingency liabiliti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t>
        </is>
      </c>
    </row>
    <row r="8">
      <c r="A8" s="4" t="inlineStr">
        <is>
          <t>Cash and Cash Equivalents</t>
        </is>
      </c>
      <c r="B8" s="4" t="inlineStr">
        <is>
          <t>Cash and cash equivalents For purposes of the condensed consolidated statements
of cash flows, the Company considers all highly liquid instruments with a maturity of three months or less at the purchase date and money
market accounts to be cash equivalents. On March 31, 2021 and December 31, 2020, the Company did not have any cash equivalents. The Company maintains its cash in bank and financial
institution deposits that at times may exceed federally insured limits. On March 31, 2021, cash in bank in excess of FDIC insured levels
amounted to approximately $392,000. The Company has not experienced any losses in such accounts through March 31, 2021.</t>
        </is>
      </c>
    </row>
    <row r="9">
      <c r="A9" s="4" t="inlineStr">
        <is>
          <t>Accounts Receivable</t>
        </is>
      </c>
      <c r="B9" s="4" t="inlineStr">
        <is>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is>
      </c>
    </row>
    <row r="10">
      <c r="A10" s="4" t="inlineStr">
        <is>
          <t>Property and Equipment</t>
        </is>
      </c>
      <c r="B10" s="4" t="inlineStr">
        <is>
          <t>Property and equipment Property and equipment are stated at cost and are
depreciated using the straight-line method over their estimated useful lives of five to six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1">
      <c r="A11" s="4" t="inlineStr">
        <is>
          <t>Intangible Assets</t>
        </is>
      </c>
      <c r="B11" s="4" t="inlineStr">
        <is>
          <t>Intangible assets Intangible assets are carried
at cost less accumulated amortization, computed using the straight-line method over the estimated useful life, less any impairment charges.</t>
        </is>
      </c>
    </row>
    <row r="12">
      <c r="A12" s="4" t="inlineStr">
        <is>
          <t>Leases</t>
        </is>
      </c>
      <c r="B12" s="4" t="inlineStr">
        <is>
          <t>Leases On January 1, 2019, the Company adopted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is>
      </c>
    </row>
    <row r="13">
      <c r="A13" s="4" t="inlineStr">
        <is>
          <t>Impairment of Long-Lived Assets</t>
        </is>
      </c>
      <c r="B13"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4">
      <c r="A14" s="4" t="inlineStr">
        <is>
          <t>Segment Reporting</t>
        </is>
      </c>
      <c r="B14"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three months ended March 31, 2021 and 2020, the Company believes that it operates in one operating segment related to deliveries
for on-line retailers in New York, New Jersey, Pennsylvania and other areas, and tractor trailer and box truck deliveries of product on
the east coast of the United States from one distributor’s warehouse to another warehouse or from a distributor’s warehouse
to the post office.</t>
        </is>
      </c>
    </row>
    <row r="15">
      <c r="A15" s="4" t="inlineStr">
        <is>
          <t>Derivative Financial Instruments</t>
        </is>
      </c>
      <c r="B15" s="4" t="inlineStr">
        <is>
          <t>Derivative financial instruments The Company has certain financial instruments that
are embedded derivatives associated with capital raises. The Company evaluates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t>
        </is>
      </c>
    </row>
    <row r="16">
      <c r="A16" s="4" t="inlineStr">
        <is>
          <t>Revenue Recognition and Cost of Revenue</t>
        </is>
      </c>
      <c r="B16" s="4" t="inlineStr">
        <is>
          <t>Revenue recognition and cost of revenue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seven days from acceptance of
delivery. The Company does not incur incremental costs obtaining service orders from its customers, however, if the Company did, because
all of the Company’s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t>
        </is>
      </c>
    </row>
    <row r="17">
      <c r="A17" s="4" t="inlineStr">
        <is>
          <t>Basic and Diluted Loss Per Share</t>
        </is>
      </c>
      <c r="B17" s="4" t="inlineStr">
        <is>
          <t xml:space="preserve">Basic and diluted loss per share Pursuant to ASC 260-10-45, basic income (loss) per
common share is computed by dividing net income (loss) attributable to common shareholders by the weighted average number of shares of
common stock outstanding for the periods presented. Diluted income (loss) per share is computed by dividing net income (loss) attributable
to common shareholder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Potentially dilutive common shares were excluded from
the computation of diluted shares outstanding for the three months ended March 31, 2021 and 2020 as they would have an anti-dilutive impact
on the Company’s net losses in that period and consisted of the following:
March 31, 2021 March 31, 2020
Stock warrants 716,906,678 181,563,164
Stock options 80,000 80,000
Convertible debt 148,793,952 324,772,402
Series B convertible preferred stock 700,000 1,700,000
Series E convertible preferred stock 555,436,300 -
1,421,916,930 508,115,566 </t>
        </is>
      </c>
    </row>
    <row r="18">
      <c r="A18" s="4" t="inlineStr">
        <is>
          <t>Stock-Based Compensation</t>
        </is>
      </c>
      <c r="B18" s="4" t="inlineStr">
        <is>
          <t>Stock-based compensation Stock-based compensation is accounted for based on
the requirements of ASC 718 – “Compensation – Stock Compensation Improvements to Employee Share-Based Payment</t>
        </is>
      </c>
    </row>
    <row r="19">
      <c r="A19" s="4" t="inlineStr">
        <is>
          <t>Recent Accounting Pronouncements</t>
        </is>
      </c>
      <c r="B19" s="4" t="inlineStr">
        <is>
          <t>Recent Accounting Pronouncements In August 2018, the FASB issued ASU 2018-13 to modify
the disclosure requirements on fair value measurements. The amendments are effective for year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adoption of this standard
did not have an impact on the Company’s consolidated financial position, results of operations and cash flow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1</t>
        </is>
      </c>
    </row>
    <row r="3">
      <c r="A3" s="3" t="inlineStr">
        <is>
          <t>Accounting Policies [Abstract]</t>
        </is>
      </c>
    </row>
    <row r="4">
      <c r="A4" s="4" t="inlineStr">
        <is>
          <t>Schedule of Assets and Liabilities Measured at Fair Value on Recurring Basis</t>
        </is>
      </c>
      <c r="B4" s="4" t="inlineStr">
        <is>
          <t xml:space="preserve">The Company measures certain financial instruments
at fair value on a recurring basis. Assets and liabilities measured at fair value on a recurring basis are as follows on March 31, 2021
and December 31, 2020:
On March 31, 2021 On December 31, 2020
Description Level 1 Level 2 Level 3 Level 1 Level 2 Level 3
Derivative liabilities — — $ 4,876,170 — — $ 4,181,187 </t>
        </is>
      </c>
    </row>
    <row r="5">
      <c r="A5" s="4" t="inlineStr">
        <is>
          <t>Schedule of Reconciliation of Derivative Liability for Level 3 Inputs</t>
        </is>
      </c>
      <c r="B5" s="4" t="inlineStr">
        <is>
          <t xml:space="preserve">A roll-forward of the level 3 valuation financial
instruments is as follows:
For the Three Months ended March 31, 2021
For the Three Months ended March 31, 2020
Balance at beginning of period $ 4,181,187 $ 2,135,939
Initial valuation of derivative liabilities included in debt discount - 1,267,474
Initial valuation of derivative liabilities included in derivative expense - 13,336,234
Gain on extinguishment of debt related to repayment/conversion of debt - (662,398 )
Reclassification of warrants from equity to derivative liabilities - 11,381,885
Change in fair value included in derivative expense 694,983 (13,481,073 )
Balance at end of period $ 4,876,170 $ 13,978,061 </t>
        </is>
      </c>
    </row>
    <row r="6">
      <c r="A6" s="4" t="inlineStr">
        <is>
          <t>Schedule of Potentially Dilutive Shares Excluded from Computation of Diluted Shares Outstanding</t>
        </is>
      </c>
      <c r="B6" s="4" t="inlineStr">
        <is>
          <t xml:space="preserve">Potentially dilutive common shares were excluded from
the computation of diluted shares outstanding for the three months ended March 31, 2021 and 2020 as they would have an anti-dilutive impact
on the Company’s net losses in that period and consisted of the following:
March 31, 2021 March 31, 2020
Stock warrants 716,906,678 181,563,164
Stock options 80,000 80,000
Convertible debt 148,793,952 324,772,402
Series B convertible preferred stock 700,000 1,700,000
Series E convertible preferred stock 555,436,300 -
1,421,916,930 508,115,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Estimated Fair Value of the Assets Acquired and Liabilities Assumed</t>
        </is>
      </c>
      <c r="B4" s="4" t="inlineStr">
        <is>
          <t xml:space="preserve">The assets acquired and liabilities assumed are recorded
at their estimated fair values on th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After the purchase price measurement period, the Company did not record any adjustments to assets acquired or liabilities
assumed in operating expenses in the period in which the adjustments may have been determined. Based upon the purchase price allocation,
the following table summarizes the estimated fair value of the assets acquired and liabilities assumed at the date of the respective acquisition:
DDTI Cougar Express Total
Assets acquired:
Cash $ - $ 10,031 $ 10,031
Accounts receivable - 265,175 265,175
Other assets - 40,874 40,874
Transportation vehicles 209,585 - 209,585
Equipment 20,000 27,831 47,831
Right of use assets 44,388 - 44,388
Other receivable - 622,240 622,240
Non-compete agreement - 150,000 150,000
Customer relationship 373,449 2,116,712 2,490,161
Total assets acquired at fair value 647,422 3,232,863 3,880,285
Liabilities assumed:
Notes payable (103,034 ) (16,184 ) (119,218 )
PPP loan payable - (622,240 ) (622,240 )
Accounts payable - (132,155 ) (132,155 )
Accrued expenses - (40,059 ) (40,059 )
Lease liabilities (44,388 ) - (44,388 )
Total liabilities assumed (147,422 ) (810,638 ) (958,060 )
Net asset acquired $ 500,000 $ 2,422,225 $ 2,922,225
Purchase consideration paid:
Cash paid $ 100,000 $ 2,033,146 $ 2,133,146
Acquisition payable - 39,079 39,079
Promissory notes 400,000 350,000 750,000
Total purchase consideration paid $ 500,000 $ 2,422,225 $ 2,922,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On March 31, 2021 and December 31, 2020, accounts
receivable, net consisted of the following:
March 31, 2021 December 31, 2020
Accounts receivable $ 475,452 $ 392,922
Allowance for doubtful accounts (1,700 ) (20,000 )
Accounts receivable, net $ 473,752 $ 372,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On March 31, 2021 and December 31, 2020, property
and equipment consisted of the following:
Useful Life March 31, 2021 December 31, 2020
Delivery trucks and vehicles 3 - 6 years $ 971,237 $ 761,652
Equipment 1 - 5 years 51,301 3,470
Subtotal 1,022,538 765,122
Less: accumulated depreciation (216,696 ) (166,315 )
Property and equipment, net $ 805,842 $ 598,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On March 31, 2021 and December 31, 2020, intangible
asset consisted of the following:
Useful life March 31, 2021 December 31, 2020
Customer relations 3 - 5 years $ 2,490,161 -
Non-compete agreement 5 years 150.000 -
2,640,161 -
Less: accumulated amortization (35,379 ) -
$ 2,604,782 $ - </t>
        </is>
      </c>
    </row>
    <row r="5">
      <c r="A5" s="4" t="inlineStr">
        <is>
          <t>Schedule of Future Amortization of Intangible Assets</t>
        </is>
      </c>
      <c r="B5" s="4" t="inlineStr">
        <is>
          <t xml:space="preserve">Amortization of intangible assets attributable to
future periods is as follows:
Year ending March 31: Amount
2022 $ 577,825
2023 577,825
2024 551,892
2025 453,342
2026 443,898
$ 2,604,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Payable (Tables)</t>
        </is>
      </c>
      <c r="B1" s="2" t="inlineStr">
        <is>
          <t>3 Months Ended</t>
        </is>
      </c>
    </row>
    <row r="2">
      <c r="B2" s="2" t="inlineStr">
        <is>
          <t>Mar. 31, 2021</t>
        </is>
      </c>
    </row>
    <row r="3">
      <c r="A3" s="3" t="inlineStr">
        <is>
          <t>Debt Disclosure [Abstract]</t>
        </is>
      </c>
    </row>
    <row r="4">
      <c r="A4" s="4" t="inlineStr">
        <is>
          <t>Schedule of Fair Value of Derivative Liabilities Estimated Using Black-Sholes Valuation Model</t>
        </is>
      </c>
      <c r="B4" s="4" t="inlineStr">
        <is>
          <t>During the three months ended March 31, 2021 and 2020,
the fair value of the derivative liabilities, warrants and conversion option was estimated using the Binomial valuation model with the
following assumptions:
2021 2020
Expected dividend rate - -
Expected term (in years) 0.75 to 5.00 1.00 to 5.00
Volatility 275.4% to 367.0 % 154.2% to 257.0 %
Risk-free interest rate 0.07% to 0.87 % 0.14% to 1.62 %</t>
        </is>
      </c>
    </row>
    <row r="5">
      <c r="A5" s="4" t="inlineStr">
        <is>
          <t>Schedule of Convertible Promissory Notes</t>
        </is>
      </c>
      <c r="B5" s="4" t="inlineStr">
        <is>
          <t xml:space="preserve">On March 31, 2021 and December 31, 2020, convertible
promissory notes are as follows:
March 31, 2021 December 31, 2020
Principal and default penalty amount $ 892,764 $ 1,062,764
Less: unamortized debt discount (64,535 ) (83,548 )
Convertible notes payable, net 828,229 979,216
Less: current portion of convertible notes payable (828,229 ) (979,216 )
Convertible notes payable, net – long-term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On March 31, 2021 and 2020, notes payable consisted
of the following:
March 31, 2021 December 31, 2020
Principal amounts $ 5,811,482 $ 4,357,138
Less: current portion of notes payable (5,344,048 ) (3,919,544 )
Notes payable – long-term $ 467,434 $ 437,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ummary of Stock Option Activities</t>
        </is>
      </c>
      <c r="B4" s="4" t="inlineStr">
        <is>
          <t xml:space="preserve">Stock option activities for the three months ended
March 31, 2021 are summarized as follows:
Number of Options
Weighted Average Exercise Price
Weighted Average Remaining Contractual Term (Years)
Aggregate Intrinsic Value
Balance Outstanding December 31, 2020 80,000 $ 8.84 3.58 -
Granted - -
Cancelled - -
Balance Outstanding March 31, 2021 80,000 $ 8.84 3.33 $ -
Exercisable, March 31, 2021 40,000 $ 8.84 3.33 $ - </t>
        </is>
      </c>
    </row>
    <row r="5">
      <c r="A5" s="4" t="inlineStr">
        <is>
          <t>Summary of Warrant Activities</t>
        </is>
      </c>
      <c r="B5" s="4" t="inlineStr">
        <is>
          <t xml:space="preserve">Warrant activities for the three months ended March
31, 2021 are summarized as follows:
Number of Shares Issuable Upon Exercise of Warrants
Weighted Average Exercise Price
Weighted Average Remaining Contractual Term (Years)
Aggregate Intrinsic Value
Balance Outstanding December 31, 2020 147,112,603 0.052 4.83 $ 1,780,356
Granted 497,828,575 0.01
Increase in warrants related to price protection 71,965,500 0.01
Cancellations - -
Balance Outstanding March 31, 2021 716,906,678 $ 0.02 4.81 $ 16,475,530
Exercisable, March 31, 2021 71,906,678 $ 0.02 4.81 $ 16,475,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10000000000</v>
      </c>
      <c r="C5" s="5" t="n">
        <v>10000000000</v>
      </c>
    </row>
    <row r="6">
      <c r="A6" s="4" t="inlineStr">
        <is>
          <t>Common stock, shares issued</t>
        </is>
      </c>
      <c r="B6" s="5" t="n">
        <v>1749302040</v>
      </c>
      <c r="C6" s="5" t="n">
        <v>1733847494</v>
      </c>
    </row>
    <row r="7">
      <c r="A7" s="4" t="inlineStr">
        <is>
          <t>Common stock, shares outstanding</t>
        </is>
      </c>
      <c r="B7" s="5" t="n">
        <v>1749302040</v>
      </c>
      <c r="C7" s="5" t="n">
        <v>1733847494</v>
      </c>
    </row>
    <row r="8">
      <c r="A8" s="4" t="inlineStr">
        <is>
          <t>Series B Convertible Preferred Stock [Member] [Member]</t>
        </is>
      </c>
    </row>
    <row r="9">
      <c r="A9" s="4" t="inlineStr">
        <is>
          <t>Preferred stock, par value</t>
        </is>
      </c>
      <c r="B9" s="7" t="n">
        <v>0.001</v>
      </c>
      <c r="C9" s="7" t="n">
        <v>0.001</v>
      </c>
    </row>
    <row r="10">
      <c r="A10" s="4" t="inlineStr">
        <is>
          <t>Preferred stock, shares issued</t>
        </is>
      </c>
      <c r="B10" s="5" t="n">
        <v>700000</v>
      </c>
      <c r="C10" s="5" t="n">
        <v>1700000</v>
      </c>
    </row>
    <row r="11">
      <c r="A11" s="4" t="inlineStr">
        <is>
          <t>Preferred stock, shares outstanding</t>
        </is>
      </c>
      <c r="B11" s="5" t="n">
        <v>700000</v>
      </c>
      <c r="C11" s="5" t="n">
        <v>1700000</v>
      </c>
    </row>
    <row r="12">
      <c r="A12" s="4" t="inlineStr">
        <is>
          <t>Preferred stock, liquidation value</t>
        </is>
      </c>
      <c r="B12" s="6" t="n">
        <v>700</v>
      </c>
      <c r="C12" s="6" t="n">
        <v>700</v>
      </c>
    </row>
    <row r="13">
      <c r="A13" s="4" t="inlineStr">
        <is>
          <t>Preferred stock, shares designated</t>
        </is>
      </c>
      <c r="B13" s="5" t="n">
        <v>1700000</v>
      </c>
      <c r="C13" s="5" t="n">
        <v>1700000</v>
      </c>
    </row>
    <row r="14">
      <c r="A14" s="4" t="inlineStr">
        <is>
          <t>Series D Preferred Stock [Member]</t>
        </is>
      </c>
    </row>
    <row r="15">
      <c r="A15" s="4" t="inlineStr">
        <is>
          <t>Preferred stock, par value</t>
        </is>
      </c>
      <c r="B15" s="7" t="n">
        <v>0.001</v>
      </c>
      <c r="C15" s="7" t="n">
        <v>0.001</v>
      </c>
    </row>
    <row r="16">
      <c r="A16" s="4" t="inlineStr">
        <is>
          <t>Preferred stock, shares issued</t>
        </is>
      </c>
      <c r="B16" s="4" t="inlineStr">
        <is>
          <t xml:space="preserve"> </t>
        </is>
      </c>
      <c r="C16" s="4" t="inlineStr">
        <is>
          <t xml:space="preserve"> </t>
        </is>
      </c>
    </row>
    <row r="17">
      <c r="A17" s="4" t="inlineStr">
        <is>
          <t>Preferred stock, shares outstanding</t>
        </is>
      </c>
      <c r="B17" s="4" t="inlineStr">
        <is>
          <t xml:space="preserve"> </t>
        </is>
      </c>
      <c r="C17" s="4" t="inlineStr">
        <is>
          <t xml:space="preserve"> </t>
        </is>
      </c>
    </row>
    <row r="18">
      <c r="A18" s="4" t="inlineStr">
        <is>
          <t>Preferred stock, liquidation value per share</t>
        </is>
      </c>
      <c r="B18" s="6" t="n">
        <v>6</v>
      </c>
      <c r="C18" s="6" t="n">
        <v>6</v>
      </c>
    </row>
    <row r="19">
      <c r="A19" s="4" t="inlineStr">
        <is>
          <t>Preferred stock, shares designated</t>
        </is>
      </c>
      <c r="B19" s="5" t="n">
        <v>1250000</v>
      </c>
      <c r="C19" s="5" t="n">
        <v>1250000</v>
      </c>
    </row>
    <row r="20">
      <c r="A20" s="4" t="inlineStr">
        <is>
          <t>Series E Preferred Stock [Member]</t>
        </is>
      </c>
    </row>
    <row r="21">
      <c r="A21" s="4" t="inlineStr">
        <is>
          <t>Preferred stock, par value</t>
        </is>
      </c>
      <c r="B21" s="7" t="n">
        <v>0.001</v>
      </c>
      <c r="C21" s="7" t="n">
        <v>0.001</v>
      </c>
    </row>
    <row r="22">
      <c r="A22" s="4" t="inlineStr">
        <is>
          <t>Preferred stock, shares issued</t>
        </is>
      </c>
      <c r="B22" s="5" t="n">
        <v>105378</v>
      </c>
      <c r="C22" s="5" t="n">
        <v>0</v>
      </c>
    </row>
    <row r="23">
      <c r="A23" s="4" t="inlineStr">
        <is>
          <t>Preferred stock, shares outstanding</t>
        </is>
      </c>
      <c r="B23" s="5" t="n">
        <v>105378</v>
      </c>
      <c r="C23" s="5" t="n">
        <v>0</v>
      </c>
    </row>
    <row r="24">
      <c r="A24" s="4" t="inlineStr">
        <is>
          <t>Preferred stock, liquidation value per share</t>
        </is>
      </c>
      <c r="B24" s="8" t="n">
        <v>13.34</v>
      </c>
      <c r="C24" s="8" t="n">
        <v>13.34</v>
      </c>
    </row>
    <row r="25">
      <c r="A25" s="4" t="inlineStr">
        <is>
          <t>Preferred stock, shares designated</t>
        </is>
      </c>
      <c r="B25" s="5" t="n">
        <v>562250</v>
      </c>
      <c r="C25" s="5" t="n">
        <v>562250</v>
      </c>
    </row>
    <row r="26">
      <c r="A26" s="4" t="inlineStr">
        <is>
          <t>Convertible Notes Payable [Member]</t>
        </is>
      </c>
    </row>
    <row r="27">
      <c r="A27" s="4" t="inlineStr">
        <is>
          <t>Debt put premium</t>
        </is>
      </c>
      <c r="B27" s="6" t="n">
        <v>0</v>
      </c>
      <c r="C27" s="6" t="n">
        <v>0</v>
      </c>
    </row>
    <row r="28">
      <c r="A28" s="4" t="inlineStr">
        <is>
          <t>Debt discount</t>
        </is>
      </c>
      <c r="B28" s="5" t="n">
        <v>64535</v>
      </c>
      <c r="C28" s="5" t="n">
        <v>83548</v>
      </c>
    </row>
    <row r="29">
      <c r="A29" s="4" t="inlineStr">
        <is>
          <t>Notes Payable [Member]</t>
        </is>
      </c>
    </row>
    <row r="30">
      <c r="A30" s="4" t="inlineStr">
        <is>
          <t>Debt discount</t>
        </is>
      </c>
      <c r="B30" s="6" t="n">
        <v>0</v>
      </c>
      <c r="C3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3 Months Ended</t>
        </is>
      </c>
    </row>
    <row r="2">
      <c r="B2" s="2" t="inlineStr">
        <is>
          <t>Mar. 31, 2021</t>
        </is>
      </c>
    </row>
    <row r="3">
      <c r="A3" s="3" t="inlineStr">
        <is>
          <t>Lessee Disclosure [Abstract]</t>
        </is>
      </c>
    </row>
    <row r="4">
      <c r="A4" s="4" t="inlineStr">
        <is>
          <t>Schedule of Right of Use Asset</t>
        </is>
      </c>
      <c r="B4" s="4" t="inlineStr">
        <is>
          <t xml:space="preserve">On March 31, 2021 and December 31, 2020, right-of-use
asset (“ROU”) is summarized as follows:
March 31, 2021 December 31, 2020
Office leases and truck right of use assets $ 2,028,708 $ 1,984,320
Less: accumulated amortization into rent expense or cost of sales (636,341 ) (539,046 )
Balance of ROU assets as of end of period $ 1,392,367 $ 1,445,274 </t>
        </is>
      </c>
    </row>
    <row r="5">
      <c r="A5" s="4" t="inlineStr">
        <is>
          <t>Schedule of Operating Lease Liability Related to ROU Asset</t>
        </is>
      </c>
      <c r="B5" s="4" t="inlineStr">
        <is>
          <t xml:space="preserve">On March 31, 2021 and December 31, 2020, operating
lease liabilities related to the ROU assets are summarized as follows:
March 31, 2021 December 31, 2020
Lease liabilities related to office and truck leases right of use assets $ 1,432,116 $ 1,483,460
Less: current portion of lease liabilities (400,102 ) (380,843 )
Lease liabilities – long-term $ 1,032,014 $ 1,102,617 </t>
        </is>
      </c>
    </row>
    <row r="6">
      <c r="A6" s="4" t="inlineStr">
        <is>
          <t>Schedule of Lease Payments Due Under Operating Leases</t>
        </is>
      </c>
      <c r="B6" s="4" t="inlineStr">
        <is>
          <t xml:space="preserve">On March 31, 2021, future minimum base lease payments
due under non-cancelable operating leases are as follows:
Year ended March 31, Amount
2022 $ 548,794
2023 547,375
2024 488,156
2025 101,296
Total minimum non-cancelable operating lease payments 1,685,621
Less: discount to fair value (253,505 )
Total lease liability on March 31, 2021 $ 1,432,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Operations (Details Narrative) - USD ($)</t>
        </is>
      </c>
      <c r="B1" s="2" t="inlineStr">
        <is>
          <t>3 Months Ended</t>
        </is>
      </c>
    </row>
    <row r="2">
      <c r="B2" s="2" t="inlineStr">
        <is>
          <t>Mar. 31, 2021</t>
        </is>
      </c>
      <c r="C2" s="2" t="inlineStr">
        <is>
          <t>Mar. 31, 2020</t>
        </is>
      </c>
      <c r="D2" s="2" t="inlineStr">
        <is>
          <t>Jun. 18, 2018</t>
        </is>
      </c>
    </row>
    <row r="3">
      <c r="A3" s="4" t="inlineStr">
        <is>
          <t>Acquisition of business entity, percentage</t>
        </is>
      </c>
      <c r="D3" s="4" t="inlineStr">
        <is>
          <t>100.00%</t>
        </is>
      </c>
    </row>
    <row r="4">
      <c r="A4" s="4" t="inlineStr">
        <is>
          <t>Revenue</t>
        </is>
      </c>
      <c r="B4" s="6" t="n">
        <v>1491699</v>
      </c>
      <c r="C4" s="6" t="n">
        <v>8635060</v>
      </c>
    </row>
    <row r="5">
      <c r="A5" s="4" t="inlineStr">
        <is>
          <t>Shypdirect's Mid-mile and Long-haul business [Member] | Sales Revenue, Net [Member]</t>
        </is>
      </c>
    </row>
    <row r="6">
      <c r="A6" s="4" t="inlineStr">
        <is>
          <t>Sales revenue percentage</t>
        </is>
      </c>
      <c r="B6" s="4" t="inlineStr">
        <is>
          <t>77.5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21" customWidth="1" min="3" max="3"/>
    <col width="27" customWidth="1" min="4" max="4"/>
    <col width="21" customWidth="1" min="5" max="5"/>
    <col width="21" customWidth="1" min="6" max="6"/>
  </cols>
  <sheetData>
    <row r="1">
      <c r="A1" s="1" t="inlineStr">
        <is>
          <t>Summary of Significant Accounting Policies and Basis of Presentation (Details Narrative)</t>
        </is>
      </c>
      <c r="B1" s="2" t="inlineStr">
        <is>
          <t>3 Months Ended</t>
        </is>
      </c>
      <c r="D1" s="2" t="inlineStr">
        <is>
          <t>4 Months Ended</t>
        </is>
      </c>
    </row>
    <row r="2">
      <c r="B2" s="2" t="inlineStr">
        <is>
          <t>Mar. 31, 2021USD ($)Segment</t>
        </is>
      </c>
      <c r="C2" s="2" t="inlineStr">
        <is>
          <t>Mar. 31, 2020USD ($)</t>
        </is>
      </c>
      <c r="D2" s="2" t="inlineStr">
        <is>
          <t>Apr. 30, 2021USD ($)shares</t>
        </is>
      </c>
      <c r="E2" s="2" t="inlineStr">
        <is>
          <t>Dec. 31, 2020USD ($)</t>
        </is>
      </c>
      <c r="F2" s="2" t="inlineStr">
        <is>
          <t>Dec. 31, 2019USD ($)</t>
        </is>
      </c>
    </row>
    <row r="3">
      <c r="A3" s="4" t="inlineStr">
        <is>
          <t>Net loss</t>
        </is>
      </c>
      <c r="B3" s="6" t="n">
        <v>-2269180</v>
      </c>
      <c r="C3" s="6" t="n">
        <v>-3453338</v>
      </c>
    </row>
    <row r="4">
      <c r="A4" s="4" t="inlineStr">
        <is>
          <t>Net cash used in operations</t>
        </is>
      </c>
      <c r="B4" s="5" t="n">
        <v>-1006332</v>
      </c>
      <c r="C4" s="5" t="n">
        <v>-110074</v>
      </c>
    </row>
    <row r="5">
      <c r="A5" s="4" t="inlineStr">
        <is>
          <t>Accumulated deficit</t>
        </is>
      </c>
      <c r="B5" s="5" t="n">
        <v>-125720076</v>
      </c>
      <c r="E5" s="6" t="n">
        <v>-122621060</v>
      </c>
    </row>
    <row r="6">
      <c r="A6" s="4" t="inlineStr">
        <is>
          <t>Shareholders' deficit</t>
        </is>
      </c>
      <c r="B6" s="5" t="n">
        <v>-14906922</v>
      </c>
      <c r="C6" s="5" t="n">
        <v>-26839561</v>
      </c>
      <c r="E6" s="5" t="n">
        <v>-16013416</v>
      </c>
      <c r="F6" s="6" t="n">
        <v>-12886424</v>
      </c>
    </row>
    <row r="7">
      <c r="A7" s="4" t="inlineStr">
        <is>
          <t>Working capital deficit</t>
        </is>
      </c>
      <c r="B7" s="5" t="n">
        <v>-18968045</v>
      </c>
    </row>
    <row r="8">
      <c r="A8" s="4" t="inlineStr">
        <is>
          <t>Cash equivalents</t>
        </is>
      </c>
      <c r="B8" s="4" t="inlineStr">
        <is>
          <t xml:space="preserve"> </t>
        </is>
      </c>
      <c r="E8" s="4" t="inlineStr">
        <is>
          <t xml:space="preserve"> </t>
        </is>
      </c>
    </row>
    <row r="9">
      <c r="A9" s="4" t="inlineStr">
        <is>
          <t>Cash in excess of FDIC limits</t>
        </is>
      </c>
      <c r="B9" s="6" t="n">
        <v>392000</v>
      </c>
    </row>
    <row r="10">
      <c r="A10" s="4" t="inlineStr">
        <is>
          <t>Number of operating segment | Segment</t>
        </is>
      </c>
      <c r="B10" s="5" t="n">
        <v>1</v>
      </c>
    </row>
    <row r="11">
      <c r="A11" s="4" t="inlineStr">
        <is>
          <t>Minimum [Member]</t>
        </is>
      </c>
    </row>
    <row r="12">
      <c r="A12" s="4" t="inlineStr">
        <is>
          <t>Property and equipment, estimated useful lives</t>
        </is>
      </c>
      <c r="B12" s="4" t="inlineStr">
        <is>
          <t>5 years</t>
        </is>
      </c>
    </row>
    <row r="13">
      <c r="A13" s="4" t="inlineStr">
        <is>
          <t>Maximum [Member]</t>
        </is>
      </c>
    </row>
    <row r="14">
      <c r="A14" s="4" t="inlineStr">
        <is>
          <t>Property and equipment, estimated useful lives</t>
        </is>
      </c>
      <c r="B14" s="4" t="inlineStr">
        <is>
          <t>6 years</t>
        </is>
      </c>
    </row>
    <row r="15">
      <c r="A15" s="4" t="inlineStr">
        <is>
          <t>Series E Preferred Stock [Member]</t>
        </is>
      </c>
    </row>
    <row r="16">
      <c r="A16" s="4" t="inlineStr">
        <is>
          <t>Net loss</t>
        </is>
      </c>
      <c r="B16" s="4" t="inlineStr">
        <is>
          <t xml:space="preserve"> </t>
        </is>
      </c>
    </row>
    <row r="17">
      <c r="A17" s="4" t="inlineStr">
        <is>
          <t>Shareholders' deficit</t>
        </is>
      </c>
      <c r="B17" s="5" t="n">
        <v>416</v>
      </c>
      <c r="C17" s="4" t="inlineStr">
        <is>
          <t xml:space="preserve"> </t>
        </is>
      </c>
      <c r="E17" s="6" t="n">
        <v>105</v>
      </c>
      <c r="F17" s="4" t="inlineStr">
        <is>
          <t xml:space="preserve"> </t>
        </is>
      </c>
    </row>
    <row r="18">
      <c r="A18" s="4" t="inlineStr">
        <is>
          <t>Subsequent Event [Member] | Series E Preferred Stock [Member]</t>
        </is>
      </c>
    </row>
    <row r="19">
      <c r="A19" s="4" t="inlineStr">
        <is>
          <t>Shares issued during the period</t>
        </is>
      </c>
      <c r="D19" s="6" t="n">
        <v>343119</v>
      </c>
    </row>
    <row r="20">
      <c r="A20" s="4" t="inlineStr">
        <is>
          <t>Shares issued during the period, shares | shares</t>
        </is>
      </c>
      <c r="D20" s="5" t="n">
        <v>3258000</v>
      </c>
    </row>
    <row r="21">
      <c r="A21" s="4" t="inlineStr">
        <is>
          <t>Trucks [Member]</t>
        </is>
      </c>
    </row>
    <row r="22">
      <c r="A22" s="4" t="inlineStr">
        <is>
          <t>Lease payments</t>
        </is>
      </c>
      <c r="B22" s="6" t="n">
        <v>287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Schedule of Assets and Liabilities Measured at Fair Value on Recurring Basis (Details) - USD ($)</t>
        </is>
      </c>
      <c r="B1" s="2" t="inlineStr">
        <is>
          <t>Mar. 31, 2021</t>
        </is>
      </c>
      <c r="C1" s="2" t="inlineStr">
        <is>
          <t>Dec. 31, 2020</t>
        </is>
      </c>
    </row>
    <row r="2">
      <c r="A2" s="4" t="inlineStr">
        <is>
          <t>Derivative liabilities</t>
        </is>
      </c>
      <c r="B2" s="6" t="n">
        <v>4876170</v>
      </c>
      <c r="C2" s="6" t="n">
        <v>4181187</v>
      </c>
    </row>
    <row r="3">
      <c r="A3" s="4" t="inlineStr">
        <is>
          <t>Level 1 [Member]</t>
        </is>
      </c>
    </row>
    <row r="4">
      <c r="A4" s="4" t="inlineStr">
        <is>
          <t>Derivative liabilities</t>
        </is>
      </c>
      <c r="B4" s="4" t="inlineStr">
        <is>
          <t xml:space="preserve"> </t>
        </is>
      </c>
      <c r="C4" s="4" t="inlineStr">
        <is>
          <t xml:space="preserve"> </t>
        </is>
      </c>
    </row>
    <row r="5">
      <c r="A5" s="4" t="inlineStr">
        <is>
          <t>Level 2 [Member]</t>
        </is>
      </c>
    </row>
    <row r="6">
      <c r="A6" s="4" t="inlineStr">
        <is>
          <t>Derivative liabilities</t>
        </is>
      </c>
      <c r="B6" s="4" t="inlineStr">
        <is>
          <t xml:space="preserve"> </t>
        </is>
      </c>
      <c r="C6" s="4" t="inlineStr">
        <is>
          <t xml:space="preserve"> </t>
        </is>
      </c>
    </row>
    <row r="7">
      <c r="A7" s="4" t="inlineStr">
        <is>
          <t>Level 3 [Member]</t>
        </is>
      </c>
    </row>
    <row r="8">
      <c r="A8" s="4" t="inlineStr">
        <is>
          <t>Derivative liabilities</t>
        </is>
      </c>
      <c r="B8" s="6" t="n">
        <v>4876170</v>
      </c>
      <c r="C8" s="6" t="n">
        <v>41811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Schedule of Reconciliation of Derivative Liability for Level 3 Inputs (Details) - Level 3 [Member] - USD ($)</t>
        </is>
      </c>
      <c r="B1" s="2" t="inlineStr">
        <is>
          <t>3 Months Ended</t>
        </is>
      </c>
    </row>
    <row r="2">
      <c r="B2" s="2" t="inlineStr">
        <is>
          <t>Mar. 31, 2021</t>
        </is>
      </c>
      <c r="C2" s="2" t="inlineStr">
        <is>
          <t>Mar. 31, 2020</t>
        </is>
      </c>
    </row>
    <row r="3">
      <c r="A3" s="4" t="inlineStr">
        <is>
          <t>Balance at beginning of year</t>
        </is>
      </c>
      <c r="B3" s="6" t="n">
        <v>4181187</v>
      </c>
      <c r="C3" s="6" t="n">
        <v>2135939</v>
      </c>
    </row>
    <row r="4">
      <c r="A4" s="4" t="inlineStr">
        <is>
          <t>Initial valuation of derivative liabilities included in debt discount</t>
        </is>
      </c>
      <c r="B4" s="4" t="inlineStr">
        <is>
          <t xml:space="preserve"> </t>
        </is>
      </c>
      <c r="C4" s="5" t="n">
        <v>1267474</v>
      </c>
    </row>
    <row r="5">
      <c r="A5" s="4" t="inlineStr">
        <is>
          <t>Initial valuation of derivative liabilities included in derivative expense</t>
        </is>
      </c>
      <c r="B5" s="4" t="inlineStr">
        <is>
          <t xml:space="preserve"> </t>
        </is>
      </c>
      <c r="C5" s="5" t="n">
        <v>13336234</v>
      </c>
    </row>
    <row r="6">
      <c r="A6" s="4" t="inlineStr">
        <is>
          <t>Gain on extinguishment of debt related to repayment/conversion of debt</t>
        </is>
      </c>
      <c r="B6" s="4" t="inlineStr">
        <is>
          <t xml:space="preserve"> </t>
        </is>
      </c>
      <c r="C6" s="5" t="n">
        <v>-662398</v>
      </c>
    </row>
    <row r="7">
      <c r="A7" s="4" t="inlineStr">
        <is>
          <t>Reclassification of warrants from equity to derivative liabilities</t>
        </is>
      </c>
      <c r="B7" s="4" t="inlineStr">
        <is>
          <t xml:space="preserve"> </t>
        </is>
      </c>
      <c r="C7" s="5" t="n">
        <v>11381885</v>
      </c>
    </row>
    <row r="8">
      <c r="A8" s="4" t="inlineStr">
        <is>
          <t>Change in fair value included in derivative expense</t>
        </is>
      </c>
      <c r="B8" s="5" t="n">
        <v>694983</v>
      </c>
      <c r="C8" s="5" t="n">
        <v>-13481073</v>
      </c>
    </row>
    <row r="9">
      <c r="A9" s="4" t="inlineStr">
        <is>
          <t>Balance at end of year</t>
        </is>
      </c>
      <c r="B9" s="6" t="n">
        <v>4876170</v>
      </c>
      <c r="C9" s="6" t="n">
        <v>139780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Schedule of Potentially Dilutive Shares Excluded from Computation of Diluted Shares Outstanding (Details) - shares</t>
        </is>
      </c>
      <c r="B1" s="2" t="inlineStr">
        <is>
          <t>3 Months Ended</t>
        </is>
      </c>
    </row>
    <row r="2">
      <c r="B2" s="2" t="inlineStr">
        <is>
          <t>Mar. 31, 2021</t>
        </is>
      </c>
      <c r="C2" s="2" t="inlineStr">
        <is>
          <t>Mar. 31, 2020</t>
        </is>
      </c>
    </row>
    <row r="3">
      <c r="A3" s="4" t="inlineStr">
        <is>
          <t>Antidilutive securities excluded from computation of earnings per share</t>
        </is>
      </c>
      <c r="B3" s="5" t="n">
        <v>1421916930</v>
      </c>
      <c r="C3" s="5" t="n">
        <v>508115566</v>
      </c>
    </row>
    <row r="4">
      <c r="A4" s="4" t="inlineStr">
        <is>
          <t>Stock Warrants [Member]</t>
        </is>
      </c>
    </row>
    <row r="5">
      <c r="A5" s="4" t="inlineStr">
        <is>
          <t>Antidilutive securities excluded from computation of earnings per share</t>
        </is>
      </c>
      <c r="B5" s="5" t="n">
        <v>716906678</v>
      </c>
      <c r="C5" s="5" t="n">
        <v>181563164</v>
      </c>
    </row>
    <row r="6">
      <c r="A6" s="4" t="inlineStr">
        <is>
          <t>Stock Options [Member]</t>
        </is>
      </c>
    </row>
    <row r="7">
      <c r="A7" s="4" t="inlineStr">
        <is>
          <t>Antidilutive securities excluded from computation of earnings per share</t>
        </is>
      </c>
      <c r="B7" s="5" t="n">
        <v>80000</v>
      </c>
      <c r="C7" s="5" t="n">
        <v>80000</v>
      </c>
    </row>
    <row r="8">
      <c r="A8" s="4" t="inlineStr">
        <is>
          <t>Convertible Debt [Member]</t>
        </is>
      </c>
    </row>
    <row r="9">
      <c r="A9" s="4" t="inlineStr">
        <is>
          <t>Antidilutive securities excluded from computation of earnings per share</t>
        </is>
      </c>
      <c r="B9" s="5" t="n">
        <v>148793952</v>
      </c>
      <c r="C9" s="5" t="n">
        <v>324772402</v>
      </c>
    </row>
    <row r="10">
      <c r="A10" s="4" t="inlineStr">
        <is>
          <t>Series B Convertible Preferred Stock [Member]</t>
        </is>
      </c>
    </row>
    <row r="11">
      <c r="A11" s="4" t="inlineStr">
        <is>
          <t>Antidilutive securities excluded from computation of earnings per share</t>
        </is>
      </c>
      <c r="B11" s="5" t="n">
        <v>700000</v>
      </c>
      <c r="C11" s="5" t="n">
        <v>1700000</v>
      </c>
    </row>
    <row r="12">
      <c r="A12" s="4" t="inlineStr">
        <is>
          <t>Series E Convertible Preferred Stock [Member]</t>
        </is>
      </c>
    </row>
    <row r="13">
      <c r="A13" s="4" t="inlineStr">
        <is>
          <t>Antidilutive securities excluded from computation of earnings per share</t>
        </is>
      </c>
      <c r="B13" s="5" t="n">
        <v>555436300</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Narrative) - USD ($)</t>
        </is>
      </c>
      <c r="B1" s="2" t="inlineStr">
        <is>
          <t>Mar. 25, 2021</t>
        </is>
      </c>
      <c r="C1" s="2" t="inlineStr">
        <is>
          <t>Jan. 15, 2021</t>
        </is>
      </c>
      <c r="D1" s="2" t="inlineStr">
        <is>
          <t>Mar. 31, 2021</t>
        </is>
      </c>
      <c r="E1" s="2" t="inlineStr">
        <is>
          <t>Mar. 31, 2020</t>
        </is>
      </c>
      <c r="F1" s="2" t="inlineStr">
        <is>
          <t>Dec. 31, 2020</t>
        </is>
      </c>
    </row>
    <row r="2">
      <c r="A2" s="4" t="inlineStr">
        <is>
          <t>Purchase price</t>
        </is>
      </c>
      <c r="D2" s="6" t="n">
        <v>2922225</v>
      </c>
    </row>
    <row r="3">
      <c r="A3" s="4" t="inlineStr">
        <is>
          <t>Debt principal balance</t>
        </is>
      </c>
      <c r="D3" s="5" t="n">
        <v>892764</v>
      </c>
      <c r="F3" s="6" t="n">
        <v>1062764</v>
      </c>
    </row>
    <row r="4">
      <c r="A4" s="4" t="inlineStr">
        <is>
          <t>Legal fees related to acquisitions</t>
        </is>
      </c>
      <c r="D4" s="5" t="n">
        <v>8200</v>
      </c>
      <c r="E4" s="6" t="n">
        <v>0</v>
      </c>
    </row>
    <row r="5">
      <c r="A5" s="4" t="inlineStr">
        <is>
          <t>Double D Trucking, Inc [Member]</t>
        </is>
      </c>
    </row>
    <row r="6">
      <c r="A6" s="4" t="inlineStr">
        <is>
          <t>Purchase price</t>
        </is>
      </c>
      <c r="D6" s="5" t="n">
        <v>500000</v>
      </c>
    </row>
    <row r="7">
      <c r="A7" s="4" t="inlineStr">
        <is>
          <t>Double D Trucking, Inc [Member] | Asset Purchase Agreement [Member]</t>
        </is>
      </c>
    </row>
    <row r="8">
      <c r="A8" s="4" t="inlineStr">
        <is>
          <t>Purchase price</t>
        </is>
      </c>
      <c r="C8" s="6" t="n">
        <v>100000</v>
      </c>
    </row>
    <row r="9">
      <c r="A9" s="4" t="inlineStr">
        <is>
          <t>Double D Trucking, Inc [Member] | Asset Purchase Agreement [Member] | Promissory Notes [Member]</t>
        </is>
      </c>
    </row>
    <row r="10">
      <c r="A10" s="4" t="inlineStr">
        <is>
          <t>Debt principal balance</t>
        </is>
      </c>
      <c r="C10" s="6" t="n">
        <v>400000</v>
      </c>
    </row>
    <row r="11">
      <c r="A11" s="4" t="inlineStr">
        <is>
          <t>Cougar Express, Inc [Member]</t>
        </is>
      </c>
    </row>
    <row r="12">
      <c r="A12" s="4" t="inlineStr">
        <is>
          <t>Purchase price</t>
        </is>
      </c>
      <c r="B12" s="6" t="n">
        <v>2000000</v>
      </c>
      <c r="D12" s="6" t="n">
        <v>2422225</v>
      </c>
    </row>
    <row r="13">
      <c r="A13" s="4" t="inlineStr">
        <is>
          <t>Debt principal balance</t>
        </is>
      </c>
      <c r="B13" s="6" t="n">
        <v>3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Estimated Fair Value of the Assets Acquired and Liabilities Assumed (Details) - USD ($)</t>
        </is>
      </c>
      <c r="B1" s="2" t="inlineStr">
        <is>
          <t>Mar. 25, 2021</t>
        </is>
      </c>
      <c r="C1" s="2" t="inlineStr">
        <is>
          <t>Mar. 31, 2021</t>
        </is>
      </c>
      <c r="D1" s="2" t="inlineStr">
        <is>
          <t>Mar. 31, 2020</t>
        </is>
      </c>
    </row>
    <row r="2">
      <c r="A2" s="4" t="inlineStr">
        <is>
          <t>Cash</t>
        </is>
      </c>
      <c r="C2" s="6" t="n">
        <v>10031</v>
      </c>
    </row>
    <row r="3">
      <c r="A3" s="4" t="inlineStr">
        <is>
          <t>Accounts receivable</t>
        </is>
      </c>
      <c r="C3" s="5" t="n">
        <v>265175</v>
      </c>
      <c r="D3" s="4" t="inlineStr">
        <is>
          <t xml:space="preserve"> </t>
        </is>
      </c>
    </row>
    <row r="4">
      <c r="A4" s="4" t="inlineStr">
        <is>
          <t>Other assets</t>
        </is>
      </c>
      <c r="C4" s="5" t="n">
        <v>622240</v>
      </c>
    </row>
    <row r="5">
      <c r="A5" s="4" t="inlineStr">
        <is>
          <t>Transportation vehicles</t>
        </is>
      </c>
      <c r="C5" s="5" t="n">
        <v>209585</v>
      </c>
    </row>
    <row r="6">
      <c r="A6" s="4" t="inlineStr">
        <is>
          <t>Equipment</t>
        </is>
      </c>
      <c r="C6" s="5" t="n">
        <v>47831</v>
      </c>
    </row>
    <row r="7">
      <c r="A7" s="4" t="inlineStr">
        <is>
          <t>Right of use assets</t>
        </is>
      </c>
      <c r="C7" s="5" t="n">
        <v>44388</v>
      </c>
      <c r="D7" s="4" t="inlineStr">
        <is>
          <t xml:space="preserve"> </t>
        </is>
      </c>
    </row>
    <row r="8">
      <c r="A8" s="4" t="inlineStr">
        <is>
          <t>Other receivable</t>
        </is>
      </c>
      <c r="C8" s="5" t="n">
        <v>622240</v>
      </c>
    </row>
    <row r="9">
      <c r="A9" s="4" t="inlineStr">
        <is>
          <t>Non-compete agreement</t>
        </is>
      </c>
      <c r="C9" s="5" t="n">
        <v>150000</v>
      </c>
    </row>
    <row r="10">
      <c r="A10" s="4" t="inlineStr">
        <is>
          <t>Customer relationship</t>
        </is>
      </c>
      <c r="C10" s="5" t="n">
        <v>2490161</v>
      </c>
    </row>
    <row r="11">
      <c r="A11" s="4" t="inlineStr">
        <is>
          <t>Total assets acquired at fair value</t>
        </is>
      </c>
      <c r="C11" s="5" t="n">
        <v>3880285</v>
      </c>
    </row>
    <row r="12">
      <c r="A12" s="4" t="inlineStr">
        <is>
          <t>Notes payable</t>
        </is>
      </c>
      <c r="C12" s="5" t="n">
        <v>-119218</v>
      </c>
    </row>
    <row r="13">
      <c r="A13" s="4" t="inlineStr">
        <is>
          <t>PPP loan payable</t>
        </is>
      </c>
      <c r="C13" s="5" t="n">
        <v>-622240</v>
      </c>
    </row>
    <row r="14">
      <c r="A14" s="4" t="inlineStr">
        <is>
          <t>Accounts payable</t>
        </is>
      </c>
      <c r="C14" s="5" t="n">
        <v>-132155</v>
      </c>
      <c r="D14" s="4" t="inlineStr">
        <is>
          <t xml:space="preserve"> </t>
        </is>
      </c>
    </row>
    <row r="15">
      <c r="A15" s="4" t="inlineStr">
        <is>
          <t>Accrued expenses</t>
        </is>
      </c>
      <c r="C15" s="5" t="n">
        <v>-40059</v>
      </c>
    </row>
    <row r="16">
      <c r="A16" s="4" t="inlineStr">
        <is>
          <t>Lease liabilities</t>
        </is>
      </c>
      <c r="C16" s="5" t="n">
        <v>-44388</v>
      </c>
      <c r="D16" s="4" t="inlineStr">
        <is>
          <t xml:space="preserve"> </t>
        </is>
      </c>
    </row>
    <row r="17">
      <c r="A17" s="4" t="inlineStr">
        <is>
          <t>Total liabilities assumed</t>
        </is>
      </c>
      <c r="C17" s="5" t="n">
        <v>-958060</v>
      </c>
    </row>
    <row r="18">
      <c r="A18" s="4" t="inlineStr">
        <is>
          <t>Net asset acquired</t>
        </is>
      </c>
      <c r="C18" s="5" t="n">
        <v>2922225</v>
      </c>
    </row>
    <row r="19">
      <c r="A19" s="4" t="inlineStr">
        <is>
          <t>Cash paid</t>
        </is>
      </c>
      <c r="C19" s="5" t="n">
        <v>2133146</v>
      </c>
    </row>
    <row r="20">
      <c r="A20" s="4" t="inlineStr">
        <is>
          <t>Acquisition payable</t>
        </is>
      </c>
      <c r="C20" s="5" t="n">
        <v>39079</v>
      </c>
    </row>
    <row r="21">
      <c r="A21" s="4" t="inlineStr">
        <is>
          <t>Promissory notes</t>
        </is>
      </c>
      <c r="C21" s="5" t="n">
        <v>750000</v>
      </c>
    </row>
    <row r="22">
      <c r="A22" s="4" t="inlineStr">
        <is>
          <t>Total purchase consideration paid</t>
        </is>
      </c>
      <c r="C22" s="5" t="n">
        <v>2922225</v>
      </c>
    </row>
    <row r="23">
      <c r="A23" s="4" t="inlineStr">
        <is>
          <t>Double D Trucking, Inc [Member]</t>
        </is>
      </c>
    </row>
    <row r="24">
      <c r="A24" s="4" t="inlineStr">
        <is>
          <t>Cash</t>
        </is>
      </c>
      <c r="C24" s="4" t="inlineStr">
        <is>
          <t xml:space="preserve"> </t>
        </is>
      </c>
    </row>
    <row r="25">
      <c r="A25" s="4" t="inlineStr">
        <is>
          <t>Accounts receivable</t>
        </is>
      </c>
      <c r="C25" s="4" t="inlineStr">
        <is>
          <t xml:space="preserve"> </t>
        </is>
      </c>
    </row>
    <row r="26">
      <c r="A26" s="4" t="inlineStr">
        <is>
          <t>Other assets</t>
        </is>
      </c>
      <c r="C26" s="4" t="inlineStr">
        <is>
          <t xml:space="preserve"> </t>
        </is>
      </c>
    </row>
    <row r="27">
      <c r="A27" s="4" t="inlineStr">
        <is>
          <t>Transportation vehicles</t>
        </is>
      </c>
      <c r="C27" s="5" t="n">
        <v>209585</v>
      </c>
    </row>
    <row r="28">
      <c r="A28" s="4" t="inlineStr">
        <is>
          <t>Equipment</t>
        </is>
      </c>
      <c r="C28" s="5" t="n">
        <v>20000</v>
      </c>
    </row>
    <row r="29">
      <c r="A29" s="4" t="inlineStr">
        <is>
          <t>Right of use assets</t>
        </is>
      </c>
      <c r="C29" s="5" t="n">
        <v>44388</v>
      </c>
    </row>
    <row r="30">
      <c r="A30" s="4" t="inlineStr">
        <is>
          <t>Other receivable</t>
        </is>
      </c>
      <c r="C30" s="4" t="inlineStr">
        <is>
          <t xml:space="preserve"> </t>
        </is>
      </c>
    </row>
    <row r="31">
      <c r="A31" s="4" t="inlineStr">
        <is>
          <t>Non-compete agreement</t>
        </is>
      </c>
      <c r="C31" s="4" t="inlineStr">
        <is>
          <t xml:space="preserve"> </t>
        </is>
      </c>
    </row>
    <row r="32">
      <c r="A32" s="4" t="inlineStr">
        <is>
          <t>Customer relationship</t>
        </is>
      </c>
      <c r="C32" s="5" t="n">
        <v>373449</v>
      </c>
    </row>
    <row r="33">
      <c r="A33" s="4" t="inlineStr">
        <is>
          <t>Total assets acquired at fair value</t>
        </is>
      </c>
      <c r="C33" s="5" t="n">
        <v>647422</v>
      </c>
    </row>
    <row r="34">
      <c r="A34" s="4" t="inlineStr">
        <is>
          <t>Notes payable</t>
        </is>
      </c>
      <c r="C34" s="5" t="n">
        <v>-103034</v>
      </c>
    </row>
    <row r="35">
      <c r="A35" s="4" t="inlineStr">
        <is>
          <t>PPP loan payable</t>
        </is>
      </c>
      <c r="C35" s="4" t="inlineStr">
        <is>
          <t xml:space="preserve"> </t>
        </is>
      </c>
    </row>
    <row r="36">
      <c r="A36" s="4" t="inlineStr">
        <is>
          <t>Accounts payable</t>
        </is>
      </c>
      <c r="C36" s="4" t="inlineStr">
        <is>
          <t xml:space="preserve"> </t>
        </is>
      </c>
    </row>
    <row r="37">
      <c r="A37" s="4" t="inlineStr">
        <is>
          <t>Accrued expenses</t>
        </is>
      </c>
      <c r="C37" s="4" t="inlineStr">
        <is>
          <t xml:space="preserve"> </t>
        </is>
      </c>
    </row>
    <row r="38">
      <c r="A38" s="4" t="inlineStr">
        <is>
          <t>Lease liabilities</t>
        </is>
      </c>
      <c r="C38" s="5" t="n">
        <v>-44388</v>
      </c>
    </row>
    <row r="39">
      <c r="A39" s="4" t="inlineStr">
        <is>
          <t>Total liabilities assumed</t>
        </is>
      </c>
      <c r="C39" s="5" t="n">
        <v>-147422</v>
      </c>
    </row>
    <row r="40">
      <c r="A40" s="4" t="inlineStr">
        <is>
          <t>Net asset acquired</t>
        </is>
      </c>
      <c r="C40" s="5" t="n">
        <v>500000</v>
      </c>
    </row>
    <row r="41">
      <c r="A41" s="4" t="inlineStr">
        <is>
          <t>Cash paid</t>
        </is>
      </c>
      <c r="C41" s="5" t="n">
        <v>100000</v>
      </c>
    </row>
    <row r="42">
      <c r="A42" s="4" t="inlineStr">
        <is>
          <t>Acquisition payable</t>
        </is>
      </c>
      <c r="C42" s="4" t="inlineStr">
        <is>
          <t xml:space="preserve"> </t>
        </is>
      </c>
    </row>
    <row r="43">
      <c r="A43" s="4" t="inlineStr">
        <is>
          <t>Promissory notes</t>
        </is>
      </c>
      <c r="C43" s="5" t="n">
        <v>400000</v>
      </c>
    </row>
    <row r="44">
      <c r="A44" s="4" t="inlineStr">
        <is>
          <t>Total purchase consideration paid</t>
        </is>
      </c>
      <c r="C44" s="5" t="n">
        <v>500000</v>
      </c>
    </row>
    <row r="45">
      <c r="A45" s="4" t="inlineStr">
        <is>
          <t>Cougar Express, Inc [Member]</t>
        </is>
      </c>
    </row>
    <row r="46">
      <c r="A46" s="4" t="inlineStr">
        <is>
          <t>Cash</t>
        </is>
      </c>
      <c r="C46" s="5" t="n">
        <v>10031</v>
      </c>
    </row>
    <row r="47">
      <c r="A47" s="4" t="inlineStr">
        <is>
          <t>Accounts receivable</t>
        </is>
      </c>
      <c r="C47" s="5" t="n">
        <v>265175</v>
      </c>
    </row>
    <row r="48">
      <c r="A48" s="4" t="inlineStr">
        <is>
          <t>Other assets</t>
        </is>
      </c>
      <c r="C48" s="5" t="n">
        <v>622240</v>
      </c>
    </row>
    <row r="49">
      <c r="A49" s="4" t="inlineStr">
        <is>
          <t>Transportation vehicles</t>
        </is>
      </c>
      <c r="C49" s="4" t="inlineStr">
        <is>
          <t xml:space="preserve"> </t>
        </is>
      </c>
    </row>
    <row r="50">
      <c r="A50" s="4" t="inlineStr">
        <is>
          <t>Equipment</t>
        </is>
      </c>
      <c r="C50" s="5" t="n">
        <v>27831</v>
      </c>
    </row>
    <row r="51">
      <c r="A51" s="4" t="inlineStr">
        <is>
          <t>Right of use assets</t>
        </is>
      </c>
      <c r="C51" s="4" t="inlineStr">
        <is>
          <t xml:space="preserve"> </t>
        </is>
      </c>
    </row>
    <row r="52">
      <c r="A52" s="4" t="inlineStr">
        <is>
          <t>Other receivable</t>
        </is>
      </c>
      <c r="C52" s="5" t="n">
        <v>622240</v>
      </c>
    </row>
    <row r="53">
      <c r="A53" s="4" t="inlineStr">
        <is>
          <t>Non-compete agreement</t>
        </is>
      </c>
      <c r="C53" s="5" t="n">
        <v>150000</v>
      </c>
    </row>
    <row r="54">
      <c r="A54" s="4" t="inlineStr">
        <is>
          <t>Customer relationship</t>
        </is>
      </c>
      <c r="C54" s="5" t="n">
        <v>2116712</v>
      </c>
    </row>
    <row r="55">
      <c r="A55" s="4" t="inlineStr">
        <is>
          <t>Total assets acquired at fair value</t>
        </is>
      </c>
      <c r="C55" s="5" t="n">
        <v>3232863</v>
      </c>
    </row>
    <row r="56">
      <c r="A56" s="4" t="inlineStr">
        <is>
          <t>Notes payable</t>
        </is>
      </c>
      <c r="C56" s="5" t="n">
        <v>-16184</v>
      </c>
    </row>
    <row r="57">
      <c r="A57" s="4" t="inlineStr">
        <is>
          <t>PPP loan payable</t>
        </is>
      </c>
      <c r="C57" s="5" t="n">
        <v>-622240</v>
      </c>
    </row>
    <row r="58">
      <c r="A58" s="4" t="inlineStr">
        <is>
          <t>Accounts payable</t>
        </is>
      </c>
      <c r="C58" s="5" t="n">
        <v>-132155</v>
      </c>
    </row>
    <row r="59">
      <c r="A59" s="4" t="inlineStr">
        <is>
          <t>Accrued expenses</t>
        </is>
      </c>
      <c r="C59" s="5" t="n">
        <v>-40059</v>
      </c>
    </row>
    <row r="60">
      <c r="A60" s="4" t="inlineStr">
        <is>
          <t>Lease liabilities</t>
        </is>
      </c>
      <c r="C60" s="4" t="inlineStr">
        <is>
          <t xml:space="preserve"> </t>
        </is>
      </c>
    </row>
    <row r="61">
      <c r="A61" s="4" t="inlineStr">
        <is>
          <t>Total liabilities assumed</t>
        </is>
      </c>
      <c r="C61" s="5" t="n">
        <v>-810638</v>
      </c>
    </row>
    <row r="62">
      <c r="A62" s="4" t="inlineStr">
        <is>
          <t>Net asset acquired</t>
        </is>
      </c>
      <c r="C62" s="5" t="n">
        <v>2422225</v>
      </c>
    </row>
    <row r="63">
      <c r="A63" s="4" t="inlineStr">
        <is>
          <t>Cash paid</t>
        </is>
      </c>
      <c r="C63" s="5" t="n">
        <v>2033146</v>
      </c>
    </row>
    <row r="64">
      <c r="A64" s="4" t="inlineStr">
        <is>
          <t>Acquisition payable</t>
        </is>
      </c>
      <c r="C64" s="5" t="n">
        <v>39079</v>
      </c>
    </row>
    <row r="65">
      <c r="A65" s="4" t="inlineStr">
        <is>
          <t>Promissory notes</t>
        </is>
      </c>
      <c r="C65" s="5" t="n">
        <v>350000</v>
      </c>
    </row>
    <row r="66">
      <c r="A66" s="4" t="inlineStr">
        <is>
          <t>Total purchase consideration paid</t>
        </is>
      </c>
      <c r="B66" s="6" t="n">
        <v>2000000</v>
      </c>
      <c r="C66" s="6" t="n">
        <v>2422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Mar. 31, 2021</t>
        </is>
      </c>
      <c r="C1" s="2" t="inlineStr">
        <is>
          <t>Dec. 31, 2020</t>
        </is>
      </c>
    </row>
    <row r="2">
      <c r="A2" s="3" t="inlineStr">
        <is>
          <t>Receivables [Abstract]</t>
        </is>
      </c>
    </row>
    <row r="3">
      <c r="A3" s="4" t="inlineStr">
        <is>
          <t>Accounts receivable</t>
        </is>
      </c>
      <c r="B3" s="6" t="n">
        <v>475452</v>
      </c>
      <c r="C3" s="6" t="n">
        <v>392922</v>
      </c>
    </row>
    <row r="4">
      <c r="A4" s="4" t="inlineStr">
        <is>
          <t>Allowance for doubtful accounts</t>
        </is>
      </c>
      <c r="B4" s="5" t="n">
        <v>-1700</v>
      </c>
      <c r="C4" s="5" t="n">
        <v>-20000</v>
      </c>
    </row>
    <row r="5">
      <c r="A5" s="4" t="inlineStr">
        <is>
          <t>Accounts receivable, net</t>
        </is>
      </c>
      <c r="B5" s="6" t="n">
        <v>473752</v>
      </c>
      <c r="C5" s="6" t="n">
        <v>3729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50381</v>
      </c>
      <c r="C4" s="6" t="n">
        <v>141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1491699</v>
      </c>
      <c r="C4" s="6" t="n">
        <v>8635060</v>
      </c>
    </row>
    <row r="5">
      <c r="A5" s="4" t="inlineStr">
        <is>
          <t>COST OF REVENUES</t>
        </is>
      </c>
      <c r="B5" s="5" t="n">
        <v>1898778</v>
      </c>
      <c r="C5" s="5" t="n">
        <v>7855749</v>
      </c>
    </row>
    <row r="6">
      <c r="A6" s="4" t="inlineStr">
        <is>
          <t>GROSS PROFIT (LOSS)</t>
        </is>
      </c>
      <c r="B6" s="5" t="n">
        <v>-407079</v>
      </c>
      <c r="C6" s="5" t="n">
        <v>779311</v>
      </c>
    </row>
    <row r="7">
      <c r="A7" s="3" t="inlineStr">
        <is>
          <t>OPERATING EXPENSES:</t>
        </is>
      </c>
    </row>
    <row r="8">
      <c r="A8" s="4" t="inlineStr">
        <is>
          <t>Compensation and related benefits</t>
        </is>
      </c>
      <c r="B8" s="5" t="n">
        <v>368609</v>
      </c>
      <c r="C8" s="5" t="n">
        <v>742045</v>
      </c>
    </row>
    <row r="9">
      <c r="A9" s="4" t="inlineStr">
        <is>
          <t>Legal and professional fees</t>
        </is>
      </c>
      <c r="B9" s="5" t="n">
        <v>530538</v>
      </c>
      <c r="C9" s="5" t="n">
        <v>414810</v>
      </c>
    </row>
    <row r="10">
      <c r="A10" s="4" t="inlineStr">
        <is>
          <t>Rent</t>
        </is>
      </c>
      <c r="B10" s="5" t="n">
        <v>133955</v>
      </c>
      <c r="C10" s="5" t="n">
        <v>164350</v>
      </c>
    </row>
    <row r="11">
      <c r="A11" s="4" t="inlineStr">
        <is>
          <t>General and administrative expenses</t>
        </is>
      </c>
      <c r="B11" s="5" t="n">
        <v>196203</v>
      </c>
      <c r="C11" s="5" t="n">
        <v>245283</v>
      </c>
    </row>
    <row r="12">
      <c r="A12" s="4" t="inlineStr">
        <is>
          <t>Total Operating Expenses</t>
        </is>
      </c>
      <c r="B12" s="5" t="n">
        <v>1229305</v>
      </c>
      <c r="C12" s="5" t="n">
        <v>1566488</v>
      </c>
    </row>
    <row r="13">
      <c r="A13" s="4" t="inlineStr">
        <is>
          <t>LOSS FROM OPERATIONS</t>
        </is>
      </c>
      <c r="B13" s="5" t="n">
        <v>-1636384</v>
      </c>
      <c r="C13" s="5" t="n">
        <v>-787177</v>
      </c>
    </row>
    <row r="14">
      <c r="A14" s="3" t="inlineStr">
        <is>
          <t>OTHER (EXPENSES) INCOME:</t>
        </is>
      </c>
    </row>
    <row r="15">
      <c r="A15" s="4" t="inlineStr">
        <is>
          <t>Interest expense</t>
        </is>
      </c>
      <c r="B15" s="5" t="n">
        <v>-83509</v>
      </c>
      <c r="C15" s="5" t="n">
        <v>-3046727</v>
      </c>
    </row>
    <row r="16">
      <c r="A16" s="4" t="inlineStr">
        <is>
          <t>Interest expense - related parties</t>
        </is>
      </c>
      <c r="B16" s="5" t="n">
        <v>-22192</v>
      </c>
      <c r="C16" s="5" t="n">
        <v>-107138</v>
      </c>
    </row>
    <row r="17">
      <c r="A17" s="4" t="inlineStr">
        <is>
          <t>Gain on debt extinguishment, net</t>
        </is>
      </c>
      <c r="B17" s="5" t="n">
        <v>59853</v>
      </c>
      <c r="C17" s="5" t="n">
        <v>275034</v>
      </c>
    </row>
    <row r="18">
      <c r="A18" s="4" t="inlineStr">
        <is>
          <t>Other income</t>
        </is>
      </c>
      <c r="B18" s="5" t="n">
        <v>108035</v>
      </c>
      <c r="C18" s="5" t="n">
        <v>67831</v>
      </c>
    </row>
    <row r="19">
      <c r="A19" s="4" t="inlineStr">
        <is>
          <t>Derivative (expense) income, net</t>
        </is>
      </c>
      <c r="B19" s="5" t="n">
        <v>-694983</v>
      </c>
      <c r="C19" s="5" t="n">
        <v>144839</v>
      </c>
    </row>
    <row r="20">
      <c r="A20" s="4" t="inlineStr">
        <is>
          <t>Total Other (Expenses) Income</t>
        </is>
      </c>
      <c r="B20" s="5" t="n">
        <v>-632796</v>
      </c>
      <c r="C20" s="5" t="n">
        <v>-2666161</v>
      </c>
    </row>
    <row r="21">
      <c r="A21" s="4" t="inlineStr">
        <is>
          <t>LOSS BEFORE INCOME TAXES</t>
        </is>
      </c>
      <c r="B21" s="5" t="n">
        <v>-2269180</v>
      </c>
      <c r="C21" s="5" t="n">
        <v>-3453338</v>
      </c>
    </row>
    <row r="22">
      <c r="A22" s="4" t="inlineStr">
        <is>
          <t>Provision for income taxes</t>
        </is>
      </c>
      <c r="B22" s="4" t="inlineStr">
        <is>
          <t xml:space="preserve"> </t>
        </is>
      </c>
      <c r="C22" s="4" t="inlineStr">
        <is>
          <t xml:space="preserve"> </t>
        </is>
      </c>
    </row>
    <row r="23">
      <c r="A23" s="4" t="inlineStr">
        <is>
          <t>NET LOSS</t>
        </is>
      </c>
      <c r="B23" s="5" t="n">
        <v>-2269180</v>
      </c>
      <c r="C23" s="5" t="n">
        <v>-3453338</v>
      </c>
    </row>
    <row r="24">
      <c r="A24" s="4" t="inlineStr">
        <is>
          <t>Deemed dividends related to ratchet adjustment, beneficial conversion features and accrued dividends</t>
        </is>
      </c>
      <c r="B24" s="5" t="n">
        <v>-829836</v>
      </c>
      <c r="C24" s="5" t="n">
        <v>-18696012</v>
      </c>
    </row>
    <row r="25">
      <c r="A25" s="4" t="inlineStr">
        <is>
          <t>NET LOSS ATTRIBUTABLE TO COMMON SHAREHOLDERS</t>
        </is>
      </c>
      <c r="B25" s="6" t="n">
        <v>-3099016</v>
      </c>
      <c r="C25" s="6" t="n">
        <v>-22149350</v>
      </c>
    </row>
    <row r="26">
      <c r="A26" s="4" t="inlineStr">
        <is>
          <t>Net loss per common share - basic and diluted</t>
        </is>
      </c>
      <c r="B26" s="6" t="n">
        <v>0</v>
      </c>
      <c r="C26" s="8" t="n">
        <v>-1.79</v>
      </c>
    </row>
    <row r="27">
      <c r="A27" s="4" t="inlineStr">
        <is>
          <t>WEIGHTED AVERAGE COMMON SHARES OUTSTANDING: Basic and diluted</t>
        </is>
      </c>
      <c r="B27" s="5" t="n">
        <v>1747413151</v>
      </c>
      <c r="C27" s="5" t="n">
        <v>12353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3 Months Ended</t>
        </is>
      </c>
    </row>
    <row r="2">
      <c r="B2" s="2" t="inlineStr">
        <is>
          <t>Mar. 31, 2021</t>
        </is>
      </c>
      <c r="C2" s="2" t="inlineStr">
        <is>
          <t>Dec. 31, 2020</t>
        </is>
      </c>
    </row>
    <row r="3">
      <c r="A3" s="4" t="inlineStr">
        <is>
          <t>Subtotal</t>
        </is>
      </c>
      <c r="B3" s="6" t="n">
        <v>1022538</v>
      </c>
      <c r="C3" s="6" t="n">
        <v>765122</v>
      </c>
    </row>
    <row r="4">
      <c r="A4" s="4" t="inlineStr">
        <is>
          <t>Less: accumulated depreciation</t>
        </is>
      </c>
      <c r="B4" s="5" t="n">
        <v>-216696</v>
      </c>
      <c r="C4" s="5" t="n">
        <v>-166315</v>
      </c>
    </row>
    <row r="5">
      <c r="A5" s="4" t="inlineStr">
        <is>
          <t>Property and equipment, net</t>
        </is>
      </c>
      <c r="B5" s="6" t="n">
        <v>805842</v>
      </c>
      <c r="C5" s="5" t="n">
        <v>598807</v>
      </c>
    </row>
    <row r="6">
      <c r="A6" s="4" t="inlineStr">
        <is>
          <t>Minimum [Member]</t>
        </is>
      </c>
    </row>
    <row r="7">
      <c r="A7" s="4" t="inlineStr">
        <is>
          <t>Property and equipment, useful life</t>
        </is>
      </c>
      <c r="B7" s="4" t="inlineStr">
        <is>
          <t>5 years</t>
        </is>
      </c>
    </row>
    <row r="8">
      <c r="A8" s="4" t="inlineStr">
        <is>
          <t>Maximum [Member]</t>
        </is>
      </c>
    </row>
    <row r="9">
      <c r="A9" s="4" t="inlineStr">
        <is>
          <t>Property and equipment, useful life</t>
        </is>
      </c>
      <c r="B9" s="4" t="inlineStr">
        <is>
          <t>6 years</t>
        </is>
      </c>
    </row>
    <row r="10">
      <c r="A10" s="4" t="inlineStr">
        <is>
          <t>Delivery Trucks and Vehicles [Member]</t>
        </is>
      </c>
    </row>
    <row r="11">
      <c r="A11" s="4" t="inlineStr">
        <is>
          <t>Subtotal</t>
        </is>
      </c>
      <c r="B11" s="6" t="n">
        <v>971237</v>
      </c>
      <c r="C11" s="5" t="n">
        <v>761652</v>
      </c>
    </row>
    <row r="12">
      <c r="A12" s="4" t="inlineStr">
        <is>
          <t>Delivery Trucks and Vehicles [Member] | Minimum [Member]</t>
        </is>
      </c>
    </row>
    <row r="13">
      <c r="A13" s="4" t="inlineStr">
        <is>
          <t>Property and equipment, useful life</t>
        </is>
      </c>
      <c r="B13" s="4" t="inlineStr">
        <is>
          <t>3 years</t>
        </is>
      </c>
    </row>
    <row r="14">
      <c r="A14" s="4" t="inlineStr">
        <is>
          <t>Delivery Trucks and Vehicles [Member] | Maximum [Member]</t>
        </is>
      </c>
    </row>
    <row r="15">
      <c r="A15" s="4" t="inlineStr">
        <is>
          <t>Property and equipment, useful life</t>
        </is>
      </c>
      <c r="B15" s="4" t="inlineStr">
        <is>
          <t>6 years</t>
        </is>
      </c>
    </row>
    <row r="16">
      <c r="A16" s="4" t="inlineStr">
        <is>
          <t>Equipment [Member]</t>
        </is>
      </c>
    </row>
    <row r="17">
      <c r="A17" s="4" t="inlineStr">
        <is>
          <t>Subtotal</t>
        </is>
      </c>
      <c r="B17" s="6" t="n">
        <v>51301</v>
      </c>
      <c r="C17" s="6" t="n">
        <v>3470</v>
      </c>
    </row>
    <row r="18">
      <c r="A18" s="4" t="inlineStr">
        <is>
          <t>Equipment [Member] | Minimum [Member]</t>
        </is>
      </c>
    </row>
    <row r="19">
      <c r="A19" s="4" t="inlineStr">
        <is>
          <t>Property and equipment, useful life</t>
        </is>
      </c>
      <c r="B19" s="4" t="inlineStr">
        <is>
          <t>1 year</t>
        </is>
      </c>
    </row>
    <row r="20">
      <c r="A20" s="4" t="inlineStr">
        <is>
          <t>Equipment [Member] | Maximum [Member]</t>
        </is>
      </c>
    </row>
    <row r="21">
      <c r="A21" s="4" t="inlineStr">
        <is>
          <t>Property and equipment, useful life</t>
        </is>
      </c>
      <c r="B21"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35379</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 Schedule of Intangible Assets (Details) - USD ($)</t>
        </is>
      </c>
      <c r="B1" s="2" t="inlineStr">
        <is>
          <t>3 Months Ended</t>
        </is>
      </c>
    </row>
    <row r="2">
      <c r="B2" s="2" t="inlineStr">
        <is>
          <t>Mar. 31, 2021</t>
        </is>
      </c>
      <c r="C2" s="2" t="inlineStr">
        <is>
          <t>Dec. 31, 2020</t>
        </is>
      </c>
    </row>
    <row r="3">
      <c r="A3" s="4" t="inlineStr">
        <is>
          <t>Intangible assets gross</t>
        </is>
      </c>
      <c r="B3" s="6" t="n">
        <v>2640161</v>
      </c>
      <c r="C3" s="4" t="inlineStr">
        <is>
          <t xml:space="preserve"> </t>
        </is>
      </c>
    </row>
    <row r="4">
      <c r="A4" s="4" t="inlineStr">
        <is>
          <t>Less: accumulated amortization</t>
        </is>
      </c>
      <c r="B4" s="5" t="n">
        <v>-35379</v>
      </c>
      <c r="C4" s="4" t="inlineStr">
        <is>
          <t xml:space="preserve"> </t>
        </is>
      </c>
    </row>
    <row r="5">
      <c r="A5" s="4" t="inlineStr">
        <is>
          <t>Intangible assets net</t>
        </is>
      </c>
      <c r="B5" s="5" t="n">
        <v>2604782</v>
      </c>
      <c r="C5" s="4" t="inlineStr">
        <is>
          <t xml:space="preserve"> </t>
        </is>
      </c>
    </row>
    <row r="6">
      <c r="A6" s="4" t="inlineStr">
        <is>
          <t>Customer Relations [Member]</t>
        </is>
      </c>
    </row>
    <row r="7">
      <c r="A7" s="4" t="inlineStr">
        <is>
          <t>Intangible assets gross</t>
        </is>
      </c>
      <c r="B7" s="6" t="n">
        <v>2490161</v>
      </c>
      <c r="C7" s="4" t="inlineStr">
        <is>
          <t xml:space="preserve"> </t>
        </is>
      </c>
    </row>
    <row r="8">
      <c r="A8" s="4" t="inlineStr">
        <is>
          <t>Customer Relations [Member] | Minimum [Member]</t>
        </is>
      </c>
    </row>
    <row r="9">
      <c r="A9" s="4" t="inlineStr">
        <is>
          <t>Intangible assets, useful life</t>
        </is>
      </c>
      <c r="B9" s="4" t="inlineStr">
        <is>
          <t>3 years</t>
        </is>
      </c>
    </row>
    <row r="10">
      <c r="A10" s="4" t="inlineStr">
        <is>
          <t>Customer Relations [Member] | Maximum [Member]</t>
        </is>
      </c>
    </row>
    <row r="11">
      <c r="A11" s="4" t="inlineStr">
        <is>
          <t>Intangible assets, useful life</t>
        </is>
      </c>
      <c r="B11" s="4" t="inlineStr">
        <is>
          <t>5 years</t>
        </is>
      </c>
    </row>
    <row r="12">
      <c r="A12" s="4" t="inlineStr">
        <is>
          <t>Non-Compete Agreement [Member]</t>
        </is>
      </c>
    </row>
    <row r="13">
      <c r="A13" s="4" t="inlineStr">
        <is>
          <t>Intangible assets, useful life</t>
        </is>
      </c>
      <c r="B13" s="4" t="inlineStr">
        <is>
          <t>5 years</t>
        </is>
      </c>
    </row>
    <row r="14">
      <c r="A14" s="4" t="inlineStr">
        <is>
          <t>Intangible assets gross</t>
        </is>
      </c>
      <c r="B14" s="6" t="n">
        <v>150000</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of Intangible Assets (Details) - USD ($)</t>
        </is>
      </c>
      <c r="B1" s="2" t="inlineStr">
        <is>
          <t>Mar. 31, 2021</t>
        </is>
      </c>
      <c r="C1" s="2" t="inlineStr">
        <is>
          <t>Dec. 31, 2020</t>
        </is>
      </c>
    </row>
    <row r="2">
      <c r="A2" s="3" t="inlineStr">
        <is>
          <t>Goodwill and Intangible Assets Disclosure [Abstract]</t>
        </is>
      </c>
    </row>
    <row r="3">
      <c r="A3" s="4" t="inlineStr">
        <is>
          <t>2022</t>
        </is>
      </c>
      <c r="B3" s="6" t="n">
        <v>577825</v>
      </c>
    </row>
    <row r="4">
      <c r="A4" s="4" t="inlineStr">
        <is>
          <t>2023</t>
        </is>
      </c>
      <c r="B4" s="5" t="n">
        <v>577825</v>
      </c>
    </row>
    <row r="5">
      <c r="A5" s="4" t="inlineStr">
        <is>
          <t>2024</t>
        </is>
      </c>
      <c r="B5" s="5" t="n">
        <v>551892</v>
      </c>
    </row>
    <row r="6">
      <c r="A6" s="4" t="inlineStr">
        <is>
          <t>2025</t>
        </is>
      </c>
      <c r="B6" s="5" t="n">
        <v>453342</v>
      </c>
    </row>
    <row r="7">
      <c r="A7" s="4" t="inlineStr">
        <is>
          <t>2026</t>
        </is>
      </c>
      <c r="B7" s="5" t="n">
        <v>443898</v>
      </c>
    </row>
    <row r="8">
      <c r="A8" s="4" t="inlineStr">
        <is>
          <t>Total</t>
        </is>
      </c>
      <c r="B8" s="6" t="n">
        <v>2604782</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s>
  <sheetData>
    <row r="1">
      <c r="A1" s="1" t="inlineStr">
        <is>
          <t>Convertible Promissory Notes Payable (Details Narrative) - USD ($)</t>
        </is>
      </c>
      <c r="B1" s="2" t="inlineStr">
        <is>
          <t>Jan. 30, 2021</t>
        </is>
      </c>
      <c r="C1" s="2" t="inlineStr">
        <is>
          <t>Aug. 28, 2020</t>
        </is>
      </c>
      <c r="D1" s="2" t="inlineStr">
        <is>
          <t>Apr. 30, 2020</t>
        </is>
      </c>
      <c r="E1" s="2" t="inlineStr">
        <is>
          <t>Apr. 20, 2020</t>
        </is>
      </c>
      <c r="F1" s="2" t="inlineStr">
        <is>
          <t>Mar. 31, 2021</t>
        </is>
      </c>
      <c r="G1" s="2" t="inlineStr">
        <is>
          <t>Mar. 31, 2020</t>
        </is>
      </c>
      <c r="H1" s="2" t="inlineStr">
        <is>
          <t>Dec. 31, 2020</t>
        </is>
      </c>
      <c r="I1" s="2" t="inlineStr">
        <is>
          <t>Jan. 30, 2020</t>
        </is>
      </c>
    </row>
    <row r="2">
      <c r="A2" s="4" t="inlineStr">
        <is>
          <t>Debt principal balance</t>
        </is>
      </c>
      <c r="F2" s="6" t="n">
        <v>892764</v>
      </c>
      <c r="H2" s="6" t="n">
        <v>1062764</v>
      </c>
    </row>
    <row r="3">
      <c r="A3" s="4" t="inlineStr">
        <is>
          <t>Proceeds from convertible promissory note</t>
        </is>
      </c>
      <c r="F3" s="4" t="inlineStr">
        <is>
          <t xml:space="preserve"> </t>
        </is>
      </c>
      <c r="G3" s="6" t="n">
        <v>1860000</v>
      </c>
    </row>
    <row r="4">
      <c r="A4" s="4" t="inlineStr">
        <is>
          <t>Convertible promissory notes default amount</t>
        </is>
      </c>
      <c r="H4" s="5" t="n">
        <v>351000</v>
      </c>
    </row>
    <row r="5">
      <c r="A5" s="4" t="inlineStr">
        <is>
          <t>Proceeds from promissory notes</t>
        </is>
      </c>
      <c r="F5" s="4" t="inlineStr">
        <is>
          <t xml:space="preserve"> </t>
        </is>
      </c>
      <c r="G5" s="5" t="n">
        <v>1033510</v>
      </c>
    </row>
    <row r="6">
      <c r="A6" s="4" t="inlineStr">
        <is>
          <t>Convertible notes payable</t>
        </is>
      </c>
      <c r="F6" s="5" t="n">
        <v>828229</v>
      </c>
      <c r="H6" s="5" t="n">
        <v>979216</v>
      </c>
    </row>
    <row r="7">
      <c r="A7" s="4" t="inlineStr">
        <is>
          <t>Amortization of debt discounts</t>
        </is>
      </c>
      <c r="F7" s="5" t="n">
        <v>19013</v>
      </c>
      <c r="G7" s="5" t="n">
        <v>1359388</v>
      </c>
    </row>
    <row r="8">
      <c r="A8" s="4" t="inlineStr">
        <is>
          <t>Repayments of convertible debt</t>
        </is>
      </c>
      <c r="F8" s="4" t="inlineStr">
        <is>
          <t xml:space="preserve"> </t>
        </is>
      </c>
      <c r="G8" s="5" t="n">
        <v>159988</v>
      </c>
    </row>
    <row r="9">
      <c r="A9" s="4" t="inlineStr">
        <is>
          <t>Fair value of derivative liabilities</t>
        </is>
      </c>
      <c r="I9" s="6" t="n">
        <v>11381885</v>
      </c>
    </row>
    <row r="10">
      <c r="A10" s="4" t="inlineStr">
        <is>
          <t>Default penalty amount due</t>
        </is>
      </c>
      <c r="F10" s="6" t="n">
        <v>711764</v>
      </c>
      <c r="H10" s="5" t="n">
        <v>711764</v>
      </c>
    </row>
    <row r="11">
      <c r="A11" s="4" t="inlineStr">
        <is>
          <t>Securities Purchase Agreement [Member]</t>
        </is>
      </c>
    </row>
    <row r="12">
      <c r="A12" s="4" t="inlineStr">
        <is>
          <t>Proceeds from convertible promissory note</t>
        </is>
      </c>
      <c r="H12" s="5" t="n">
        <v>2068000</v>
      </c>
    </row>
    <row r="13">
      <c r="A13" s="4" t="inlineStr">
        <is>
          <t>Debt original issue discount</t>
        </is>
      </c>
      <c r="H13" s="6" t="n">
        <v>188000</v>
      </c>
    </row>
    <row r="14">
      <c r="A14" s="4" t="inlineStr">
        <is>
          <t>Debt instrument interest rate</t>
        </is>
      </c>
      <c r="H14" s="4" t="inlineStr">
        <is>
          <t>10.00%</t>
        </is>
      </c>
    </row>
    <row r="15">
      <c r="A15" s="4" t="inlineStr">
        <is>
          <t>Debt instrument, description</t>
        </is>
      </c>
      <c r="H15" s="4" t="inlineStr">
        <is>
          <t>During the existence of an Event of Default (as defined in the Q1/Q2 2020 Notes), which includes, amongst other events, any default in the payment of principal and interest payments (including Q1/Q2 2020 Note Amortization Payments) under any Q1/Q2 2020 Note or any other Indebtedness (as defined in the Q1/Q2 2020 Notes), interest accrues at the lesser of (i) the rate of 18% per annum, or (ii) the maximum amount permitted by law. Commencing on the thirteenth month anniversary of the issuance of each Q1/Q2 2020 Note, monthly payments of interest and monthly principal payments, based on a 12-month amortization schedule (each, a "Q1/Q2 2020 Note Amortization Payment"), was due and payable, until the Maturity Date (as defined in the applicable Q1/Q2 2020 Note), at which time all outstanding principal, accrued and unpaid interest and all other amounts due and payable on such Q1/Q2 2020 Note will be immediately due and payable.</t>
        </is>
      </c>
    </row>
    <row r="16">
      <c r="A16" s="4" t="inlineStr">
        <is>
          <t>Proceeds from promissory notes</t>
        </is>
      </c>
      <c r="H16" s="6" t="n">
        <v>1880000</v>
      </c>
    </row>
    <row r="17">
      <c r="A17" s="4" t="inlineStr">
        <is>
          <t>Warrants Purchase</t>
        </is>
      </c>
      <c r="H17" s="5" t="n">
        <v>827200</v>
      </c>
    </row>
    <row r="18">
      <c r="A18" s="4" t="inlineStr">
        <is>
          <t>Debt payment description</t>
        </is>
      </c>
      <c r="H18" s="4" t="inlineStr">
        <is>
          <t>Notes may be prepaid, provided that certain Equity Conditions, as defined in the Q1/Q2 2020 Notes, have been met (or any such failure to meet the Equity Conditions has been waived): (i) from each Q1/Q2 2020 Note's respective original issuance date until and through the day that falls on the third month anniversary of such original issue date (each a "Q1/Q2 2020 Note 3 Month Anniversary") at an amount equal to 105% of the aggregate of the outstanding principal balance of the Q1/Q2 2020 Note and accrued and unpaid interest, and (ii) after the applicable Q1/Q2 2020 Note 3 Month Anniversary at an amount equal to 115% of the aggregate of the outstanding principal balance of the Q1/Q2 2020 Note and accrued and unpaid interest. In the event that the Company closes a Public Offering, each holder may elect to: (x) have its principal and accrued interest prepaid directly from the proceeds of the Public Offering at the prices set forth above, (y) exchange its Q1/Q2 2020 Note at the closing of the Public Offering for the securities being issued in the Public Offering at the Public Offering prices based upon the outstanding principal, accrued interest and other charges, or (z) continue to hold its Q1/Q2 2020 Note(s). Except for a Public Offering and Q1/Q2 2020 Note Amortization Payments, in order to prepay a Q1/Q2 2020 Note, the Company must provide at least 30 days' prior written notice to the holder thereof, during which time the holder may convert its Q1/Q2 2020 Note in whole or in part at the applicable conversion price. The Q1/Q2 2020 Note Amortization Payments are prepayments and are subject to prepayment penalties equal to 115% of the Q1/Q2 2020 Note Amortization Payment.</t>
        </is>
      </c>
    </row>
    <row r="19">
      <c r="A19" s="4" t="inlineStr">
        <is>
          <t>Debt conversion description</t>
        </is>
      </c>
      <c r="H19" s="4" t="inlineStr">
        <is>
          <t>The "Conversion Price" in effect on any Conversion Date (as defined in the Q1/Q2 2020 Notes) means, as of any date of determination, $0.40 per share, subject to adjustment as provided therein and summarized below. If an Event of Default (as defined in the Q1/Q2 2020 Notes) has occurred, regardless of whether it has been cured or remains ongoing, the Q1/Q2 2020 Notes are convertible at the lower of: (i) $0.40 and (ii) 70% of the second lowest closing price of the common stock as reported on the Trading Market (as defined in the Q1/Q2 2020 Notes) during the 20 consecutive Trading Day (as defined in the Q1/Q2 2020 Notes) period ending and including the Trading Day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 decreases or increases the number of shares of Common Stock outstanding.</t>
        </is>
      </c>
    </row>
    <row r="20">
      <c r="A20" s="4" t="inlineStr">
        <is>
          <t>Securities Purchase Agreement [Member] | Warrants [Member]</t>
        </is>
      </c>
    </row>
    <row r="21">
      <c r="A21" s="4" t="inlineStr">
        <is>
          <t>Debt original issue discount</t>
        </is>
      </c>
      <c r="H21" s="6" t="n">
        <v>1287474</v>
      </c>
    </row>
    <row r="22">
      <c r="A22" s="4" t="inlineStr">
        <is>
          <t>Aggregate purchase price of warrant</t>
        </is>
      </c>
      <c r="H22" s="6" t="n">
        <v>262872</v>
      </c>
    </row>
    <row r="23">
      <c r="A23" s="4" t="inlineStr">
        <is>
          <t>Warrant exercise price</t>
        </is>
      </c>
      <c r="H23" s="8" t="n">
        <v>0.4</v>
      </c>
    </row>
    <row r="24">
      <c r="A24" s="4" t="inlineStr">
        <is>
          <t>Warrants Purchase</t>
        </is>
      </c>
      <c r="H24" s="5" t="n">
        <v>827200</v>
      </c>
    </row>
    <row r="25">
      <c r="A25" s="4" t="inlineStr">
        <is>
          <t>Fair value of embedded conversion option derivatives</t>
        </is>
      </c>
      <c r="H25" s="6" t="n">
        <v>8817568</v>
      </c>
    </row>
    <row r="26">
      <c r="A26" s="4" t="inlineStr">
        <is>
          <t>Initial derivative expense</t>
        </is>
      </c>
      <c r="H26" s="6" t="n">
        <v>7530095</v>
      </c>
    </row>
    <row r="27">
      <c r="A27" s="4" t="inlineStr">
        <is>
          <t>August 2019 Notes [Member]</t>
        </is>
      </c>
    </row>
    <row r="28">
      <c r="A28" s="4" t="inlineStr">
        <is>
          <t>Debt conversion price per share</t>
        </is>
      </c>
      <c r="F28" s="7" t="n">
        <v>0.006</v>
      </c>
      <c r="H28" s="7" t="n">
        <v>0.006</v>
      </c>
    </row>
    <row r="29">
      <c r="A29" s="4" t="inlineStr">
        <is>
          <t>August 2019 Warrant [Member]</t>
        </is>
      </c>
    </row>
    <row r="30">
      <c r="A30" s="4" t="inlineStr">
        <is>
          <t>Exercise price per share</t>
        </is>
      </c>
      <c r="F30" s="7" t="n">
        <v>0.006</v>
      </c>
      <c r="H30" s="7" t="n">
        <v>0.006</v>
      </c>
    </row>
    <row r="31">
      <c r="A31" s="4" t="inlineStr">
        <is>
          <t>August 30, 2019 Convertible Notes Payable [Member]</t>
        </is>
      </c>
    </row>
    <row r="32">
      <c r="A32" s="4" t="inlineStr">
        <is>
          <t>Debt principal balance</t>
        </is>
      </c>
      <c r="H32" s="6" t="n">
        <v>22064</v>
      </c>
    </row>
    <row r="33">
      <c r="A33" s="4" t="inlineStr">
        <is>
          <t>Payments of principal and interest</t>
        </is>
      </c>
      <c r="H33" s="5" t="n">
        <v>22064</v>
      </c>
    </row>
    <row r="34">
      <c r="A34" s="4" t="inlineStr">
        <is>
          <t>2020 Notes [Member] | Securities Purchase Agreement [Member]</t>
        </is>
      </c>
    </row>
    <row r="35">
      <c r="A35" s="4" t="inlineStr">
        <is>
          <t>Debt principal balance</t>
        </is>
      </c>
      <c r="F35" s="6" t="n">
        <v>801400</v>
      </c>
      <c r="H35" s="5" t="n">
        <v>801400</v>
      </c>
    </row>
    <row r="36">
      <c r="A36" s="4" t="inlineStr">
        <is>
          <t>Debt original issue discount</t>
        </is>
      </c>
      <c r="F36" s="5" t="n">
        <v>64535</v>
      </c>
      <c r="H36" s="6" t="n">
        <v>83548</v>
      </c>
    </row>
    <row r="37">
      <c r="A37" s="4" t="inlineStr">
        <is>
          <t>Convertible notes payable</t>
        </is>
      </c>
      <c r="F37" s="6" t="n">
        <v>736866</v>
      </c>
    </row>
    <row r="38">
      <c r="A38" s="4" t="inlineStr">
        <is>
          <t>April 2020 Note [Member]</t>
        </is>
      </c>
    </row>
    <row r="39">
      <c r="A39" s="4" t="inlineStr">
        <is>
          <t>Debt conversion price per share</t>
        </is>
      </c>
      <c r="F39" s="7" t="n">
        <v>0.006</v>
      </c>
      <c r="H39" s="7" t="n">
        <v>0.006</v>
      </c>
    </row>
    <row r="40">
      <c r="A40" s="4" t="inlineStr">
        <is>
          <t>Debt original issue discount</t>
        </is>
      </c>
      <c r="F40" s="6" t="n">
        <v>69300</v>
      </c>
      <c r="H40" s="6" t="n">
        <v>69300</v>
      </c>
    </row>
    <row r="41">
      <c r="A41" s="4" t="inlineStr">
        <is>
          <t>Convertible notes payable</t>
        </is>
      </c>
      <c r="F41" s="5" t="n">
        <v>69300</v>
      </c>
      <c r="H41" s="5" t="n">
        <v>69300</v>
      </c>
    </row>
    <row r="42">
      <c r="A42" s="4" t="inlineStr">
        <is>
          <t>April 2020 Note [Member] | Securities Purchase Agreement [Member] | Investors [Member]</t>
        </is>
      </c>
    </row>
    <row r="43">
      <c r="A43" s="4" t="inlineStr">
        <is>
          <t>Debt principal balance</t>
        </is>
      </c>
      <c r="E43" s="6" t="n">
        <v>456500</v>
      </c>
    </row>
    <row r="44">
      <c r="A44" s="4" t="inlineStr">
        <is>
          <t>Debt original issue discount</t>
        </is>
      </c>
      <c r="E44" s="6" t="n">
        <v>41500</v>
      </c>
    </row>
    <row r="45">
      <c r="A45" s="4" t="inlineStr">
        <is>
          <t>Debt instrument interest rate</t>
        </is>
      </c>
      <c r="E45" s="4" t="inlineStr">
        <is>
          <t>6.00%</t>
        </is>
      </c>
    </row>
    <row r="46">
      <c r="A46" s="4" t="inlineStr">
        <is>
          <t>Debt instrument, description</t>
        </is>
      </c>
      <c r="E46" s="4" t="inlineStr">
        <is>
          <t>The April 20 Note contained a 10% original issue discount amounting to $41,500 for a purchase price of $415,000. The Company did not receive any proceeds from the April 20 Note because the investor converted previous notes and accrued interest due to him in the amount of $195,000 into the April 20 Note. In connection with the conversion of notes payable to the April 20 Note, the Company recorded a loss from debt extinguishment of $220,000. The April 20 Note initially bore interest at 6% per annum and becomes due and payable on April 20, 2022 (the "April 20 Note Maturity Date"). During the existence of an Event of Default (as defined in the April 20 Note), which includes, amongst other events, any default in the payment of principal and interest payment (including any April 20 Note Amortization Payments) under any note or any other indebtedness, interest accrues at the lesser of (i) the rate of 18% per annum, or (ii) the maximum amount permitted by law. Commencing on the thirteenth month anniversary of the April 20 Note, monthly payments of interest and monthly principal payments, based on a 12-month amortization schedule, will be due and payable (each, an "April 20 Note Amortization Payment"), until the April 20 Note Maturity Date, at which time all outstanding principal, accrued and unpaid interest and all other amounts due and payable under the April 20 Note will be immediately due and payable. The April 20 Note Amortization Payments will be made in cash unless the investor payment in the Company's common stock in lieu of a cash payment (each, an "April 20 Note Stock Payment"). If the investor requests an April 20 Note Stock Payment, the number of shares of common stock issued will be based on the amount of the applicable April 20 Note Amortization Payment divided by 80% of the lowest VWAP (as defined in the April 20 Note) during the five Trading Day (as defined in the April 20 Note) period prior to the due date of the April 20 Note Amortization Payment.</t>
        </is>
      </c>
    </row>
    <row r="47">
      <c r="A47" s="4" t="inlineStr">
        <is>
          <t>Convertible notes payable</t>
        </is>
      </c>
      <c r="E47" s="6" t="n">
        <v>1436725</v>
      </c>
    </row>
    <row r="48">
      <c r="A48" s="4" t="inlineStr">
        <is>
          <t>Other Convertible Debt [Member]</t>
        </is>
      </c>
    </row>
    <row r="49">
      <c r="A49" s="4" t="inlineStr">
        <is>
          <t>Debt principal balance</t>
        </is>
      </c>
      <c r="C49" s="6" t="n">
        <v>185000</v>
      </c>
    </row>
    <row r="50">
      <c r="A50" s="4" t="inlineStr">
        <is>
          <t>Proceeds from convertible promissory note</t>
        </is>
      </c>
      <c r="C50" s="5" t="n">
        <v>185000</v>
      </c>
    </row>
    <row r="51">
      <c r="A51" s="4" t="inlineStr">
        <is>
          <t>Number of shares of common stock upon conversion of debt, shares</t>
        </is>
      </c>
      <c r="B51" s="5" t="n">
        <v>15454546</v>
      </c>
    </row>
    <row r="52">
      <c r="A52" s="4" t="inlineStr">
        <is>
          <t>Reduction of convertible promissory debt</t>
        </is>
      </c>
      <c r="C52" s="6" t="n">
        <v>20000</v>
      </c>
    </row>
    <row r="53">
      <c r="A53" s="4" t="inlineStr">
        <is>
          <t>Repayments of convertible debt</t>
        </is>
      </c>
      <c r="D53" s="6" t="n">
        <v>170000</v>
      </c>
      <c r="H53" s="6" t="n">
        <v>15000</v>
      </c>
    </row>
    <row r="54">
      <c r="A54" s="4" t="inlineStr">
        <is>
          <t>Convertible Notes [Member]</t>
        </is>
      </c>
    </row>
    <row r="55">
      <c r="A55" s="4" t="inlineStr">
        <is>
          <t>Amortization of debt discounts</t>
        </is>
      </c>
      <c r="F55" s="6" t="n">
        <v>19013</v>
      </c>
      <c r="G55" s="6" t="n">
        <v>7649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omissory Notes Payable and Notes Payable - Schedule of Fair Value of Derivative Liabilities Estimated Using Black-Sholes Valuation Model (Details)</t>
        </is>
      </c>
      <c r="B1" s="2" t="inlineStr">
        <is>
          <t>3 Months Ended</t>
        </is>
      </c>
    </row>
    <row r="2">
      <c r="B2" s="2" t="inlineStr">
        <is>
          <t>Mar. 31, 2021</t>
        </is>
      </c>
      <c r="C2" s="2" t="inlineStr">
        <is>
          <t>Mar. 31, 2020</t>
        </is>
      </c>
    </row>
    <row r="3">
      <c r="A3" s="4" t="inlineStr">
        <is>
          <t>Expected Dividend Rate [Member]</t>
        </is>
      </c>
    </row>
    <row r="4">
      <c r="A4" s="4" t="inlineStr">
        <is>
          <t>Fair value derivative liabilities measurement, percentage</t>
        </is>
      </c>
      <c r="B4" s="5" t="n">
        <v>0</v>
      </c>
      <c r="C4" s="5" t="n">
        <v>0</v>
      </c>
    </row>
    <row r="5">
      <c r="A5" s="4" t="inlineStr">
        <is>
          <t>Expected Term [Member] | Minimum [Member]</t>
        </is>
      </c>
    </row>
    <row r="6">
      <c r="A6" s="4" t="inlineStr">
        <is>
          <t>Fair value derivative liabilities term (in years)</t>
        </is>
      </c>
      <c r="B6" s="4" t="inlineStr">
        <is>
          <t>9 months</t>
        </is>
      </c>
      <c r="C6" s="4" t="inlineStr">
        <is>
          <t>1 year</t>
        </is>
      </c>
    </row>
    <row r="7">
      <c r="A7" s="4" t="inlineStr">
        <is>
          <t>Expected Term [Member] | Maximum [Member]</t>
        </is>
      </c>
    </row>
    <row r="8">
      <c r="A8" s="4" t="inlineStr">
        <is>
          <t>Fair value derivative liabilities term (in years)</t>
        </is>
      </c>
      <c r="B8" s="4" t="inlineStr">
        <is>
          <t>5 years</t>
        </is>
      </c>
      <c r="C8" s="4" t="inlineStr">
        <is>
          <t>5 years</t>
        </is>
      </c>
    </row>
    <row r="9">
      <c r="A9" s="4" t="inlineStr">
        <is>
          <t>Volatility [Member] | Minimum [Member]</t>
        </is>
      </c>
    </row>
    <row r="10">
      <c r="A10" s="4" t="inlineStr">
        <is>
          <t>Fair value derivative liabilities measurement, percentage</t>
        </is>
      </c>
      <c r="B10" s="9" t="n">
        <v>275.4</v>
      </c>
      <c r="C10" s="9" t="n">
        <v>154.2</v>
      </c>
    </row>
    <row r="11">
      <c r="A11" s="4" t="inlineStr">
        <is>
          <t>Volatility [Member] | Maximum [Member]</t>
        </is>
      </c>
    </row>
    <row r="12">
      <c r="A12" s="4" t="inlineStr">
        <is>
          <t>Fair value derivative liabilities measurement, percentage</t>
        </is>
      </c>
      <c r="B12" s="5" t="n">
        <v>367</v>
      </c>
      <c r="C12" s="5" t="n">
        <v>257</v>
      </c>
    </row>
    <row r="13">
      <c r="A13" s="4" t="inlineStr">
        <is>
          <t>Risk Free Interest Rate [Member] | Minimum [Member]</t>
        </is>
      </c>
    </row>
    <row r="14">
      <c r="A14" s="4" t="inlineStr">
        <is>
          <t>Fair value derivative liabilities measurement, percentage</t>
        </is>
      </c>
      <c r="B14" s="10" t="n">
        <v>0.07000000000000001</v>
      </c>
      <c r="C14" s="10" t="n">
        <v>0.14</v>
      </c>
    </row>
    <row r="15">
      <c r="A15" s="4" t="inlineStr">
        <is>
          <t>Risk Free Interest Rate [Member] | Maximum [Member]</t>
        </is>
      </c>
    </row>
    <row r="16">
      <c r="A16" s="4" t="inlineStr">
        <is>
          <t>Fair value derivative liabilities measurement, percentage</t>
        </is>
      </c>
      <c r="B16" s="10" t="n">
        <v>0.87</v>
      </c>
      <c r="C16" s="10" t="n">
        <v>1.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Payable and Notes Payable - Schedule of Convertible Promissory Notes (Details) - USD ($)</t>
        </is>
      </c>
      <c r="B1" s="2" t="inlineStr">
        <is>
          <t>Mar. 31, 2021</t>
        </is>
      </c>
      <c r="C1" s="2" t="inlineStr">
        <is>
          <t>Dec. 31, 2020</t>
        </is>
      </c>
    </row>
    <row r="2">
      <c r="A2" s="4" t="inlineStr">
        <is>
          <t>Principal and default penalty amount</t>
        </is>
      </c>
      <c r="B2" s="6" t="n">
        <v>892764</v>
      </c>
      <c r="C2" s="6" t="n">
        <v>1062764</v>
      </c>
    </row>
    <row r="3">
      <c r="A3" s="4" t="inlineStr">
        <is>
          <t>Less: current portion of convertible notes payable</t>
        </is>
      </c>
      <c r="B3" s="5" t="n">
        <v>-828229</v>
      </c>
      <c r="C3" s="5" t="n">
        <v>-979216</v>
      </c>
    </row>
    <row r="4">
      <c r="A4" s="4" t="inlineStr">
        <is>
          <t>Convertible Promissory Notes [Member]</t>
        </is>
      </c>
    </row>
    <row r="5">
      <c r="A5" s="4" t="inlineStr">
        <is>
          <t>Principal and default penalty amount</t>
        </is>
      </c>
      <c r="B5" s="5" t="n">
        <v>892764</v>
      </c>
      <c r="C5" s="5" t="n">
        <v>1062764</v>
      </c>
    </row>
    <row r="6">
      <c r="A6" s="4" t="inlineStr">
        <is>
          <t>Less: unamortized debt discount</t>
        </is>
      </c>
      <c r="B6" s="5" t="n">
        <v>-64535</v>
      </c>
      <c r="C6" s="5" t="n">
        <v>-83548</v>
      </c>
    </row>
    <row r="7">
      <c r="A7" s="4" t="inlineStr">
        <is>
          <t>Convertible notes payable, net</t>
        </is>
      </c>
      <c r="B7" s="5" t="n">
        <v>828229</v>
      </c>
      <c r="C7" s="5" t="n">
        <v>979216</v>
      </c>
    </row>
    <row r="8">
      <c r="A8" s="4" t="inlineStr">
        <is>
          <t>Less: current portion of convertible notes payable</t>
        </is>
      </c>
      <c r="B8" s="5" t="n">
        <v>-828229</v>
      </c>
      <c r="C8" s="5" t="n">
        <v>-979216</v>
      </c>
    </row>
    <row r="9">
      <c r="A9" s="4" t="inlineStr">
        <is>
          <t>Convertible notes payable, net - long-term</t>
        </is>
      </c>
      <c r="B9" s="4" t="inlineStr">
        <is>
          <t xml:space="preserve"> </t>
        </is>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21" customWidth="1" min="5" max="5"/>
    <col width="21" customWidth="1" min="6" max="6"/>
    <col width="15" customWidth="1" min="7" max="7"/>
    <col width="28" customWidth="1" min="8" max="8"/>
    <col width="80" customWidth="1" min="9" max="9"/>
    <col width="21" customWidth="1" min="10" max="10"/>
    <col width="21" customWidth="1" min="11" max="11"/>
    <col width="21" customWidth="1" min="12" max="12"/>
    <col width="80" customWidth="1" min="13" max="13"/>
    <col width="21" customWidth="1" min="14" max="14"/>
    <col width="21" customWidth="1" min="15" max="15"/>
    <col width="21" customWidth="1" min="16" max="16"/>
    <col width="21" customWidth="1" min="17" max="17"/>
  </cols>
  <sheetData>
    <row r="1">
      <c r="A1" s="1" t="inlineStr">
        <is>
          <t>Notes Payable (Details Narrative)</t>
        </is>
      </c>
      <c r="B1" s="2" t="inlineStr">
        <is>
          <t>Mar. 24, 2021USD ($)Integer</t>
        </is>
      </c>
      <c r="C1" s="2" t="inlineStr">
        <is>
          <t>Jan. 15, 2021USD ($)Integer</t>
        </is>
      </c>
      <c r="D1" s="2" t="inlineStr">
        <is>
          <t>Apr. 28, 2020</t>
        </is>
      </c>
      <c r="E1" s="2" t="inlineStr">
        <is>
          <t>Apr. 15, 2020USD ($)</t>
        </is>
      </c>
      <c r="F1" s="2" t="inlineStr">
        <is>
          <t>Nov. 30, 2019USD ($)</t>
        </is>
      </c>
      <c r="G1" s="2" t="inlineStr">
        <is>
          <t>Jul. 03, 2019</t>
        </is>
      </c>
      <c r="H1" s="2" t="inlineStr">
        <is>
          <t>Nov. 30, 2019USD ($)Integer</t>
        </is>
      </c>
      <c r="I1" s="2" t="inlineStr">
        <is>
          <t>Mar. 31, 2021USD ($)</t>
        </is>
      </c>
      <c r="J1" s="2" t="inlineStr">
        <is>
          <t>Dec. 31, 2020USD ($)</t>
        </is>
      </c>
      <c r="K1" s="2" t="inlineStr">
        <is>
          <t>Mar. 31, 2020USD ($)</t>
        </is>
      </c>
      <c r="L1" s="2" t="inlineStr">
        <is>
          <t>Dec. 31, 2020USD ($)</t>
        </is>
      </c>
      <c r="M1" s="2" t="inlineStr">
        <is>
          <t>Dec. 31, 2019USD ($)$ / sharesshares</t>
        </is>
      </c>
      <c r="N1" s="2" t="inlineStr">
        <is>
          <t>Mar. 25, 2021USD ($)</t>
        </is>
      </c>
      <c r="O1" s="2" t="inlineStr">
        <is>
          <t>Aug. 28, 2020USD ($)</t>
        </is>
      </c>
      <c r="P1" s="2" t="inlineStr">
        <is>
          <t>Apr. 02, 2020USD ($)</t>
        </is>
      </c>
      <c r="Q1" s="2" t="inlineStr">
        <is>
          <t>Dec. 31, 2018USD ($)</t>
        </is>
      </c>
    </row>
    <row r="2">
      <c r="A2" s="4" t="inlineStr">
        <is>
          <t>Proceeds from promissory notes</t>
        </is>
      </c>
      <c r="I2" s="4" t="inlineStr">
        <is>
          <t xml:space="preserve"> </t>
        </is>
      </c>
      <c r="K2" s="6" t="n">
        <v>1033510</v>
      </c>
    </row>
    <row r="3">
      <c r="A3" s="4" t="inlineStr">
        <is>
          <t>Payment of notes payable</t>
        </is>
      </c>
      <c r="I3" s="5" t="n">
        <v>37114</v>
      </c>
      <c r="K3" s="5" t="n">
        <v>2124777</v>
      </c>
    </row>
    <row r="4">
      <c r="A4" s="4" t="inlineStr">
        <is>
          <t>Debt principal balance</t>
        </is>
      </c>
      <c r="I4" s="5" t="n">
        <v>892764</v>
      </c>
      <c r="J4" s="6" t="n">
        <v>1062764</v>
      </c>
      <c r="L4" s="6" t="n">
        <v>1062764</v>
      </c>
    </row>
    <row r="5">
      <c r="A5" s="4" t="inlineStr">
        <is>
          <t>Notes payable - related party</t>
        </is>
      </c>
      <c r="I5" s="5" t="n">
        <v>500000</v>
      </c>
      <c r="J5" s="5" t="n">
        <v>500000</v>
      </c>
      <c r="L5" s="5" t="n">
        <v>500000</v>
      </c>
    </row>
    <row r="6">
      <c r="A6" s="4" t="inlineStr">
        <is>
          <t>Notes payable liabilities assumed</t>
        </is>
      </c>
      <c r="I6" s="5" t="n">
        <v>958060</v>
      </c>
    </row>
    <row r="7">
      <c r="A7" s="4" t="inlineStr">
        <is>
          <t>Amortization of debt discounts</t>
        </is>
      </c>
      <c r="I7" s="5" t="n">
        <v>19013</v>
      </c>
      <c r="K7" s="5" t="n">
        <v>1359388</v>
      </c>
    </row>
    <row r="8">
      <c r="A8" s="4" t="inlineStr">
        <is>
          <t>Double D Trucking, Inc [Member]</t>
        </is>
      </c>
    </row>
    <row r="9">
      <c r="A9" s="4" t="inlineStr">
        <is>
          <t>Notes payable liabilities assumed</t>
        </is>
      </c>
      <c r="I9" s="5" t="n">
        <v>147422</v>
      </c>
    </row>
    <row r="10">
      <c r="A10" s="4" t="inlineStr">
        <is>
          <t>Cougar Express, Inc [Member]</t>
        </is>
      </c>
    </row>
    <row r="11">
      <c r="A11" s="4" t="inlineStr">
        <is>
          <t>Debt principal balance</t>
        </is>
      </c>
      <c r="N11" s="6" t="n">
        <v>350000</v>
      </c>
    </row>
    <row r="12">
      <c r="A12" s="4" t="inlineStr">
        <is>
          <t>Notes payable liabilities assumed</t>
        </is>
      </c>
      <c r="I12" s="6" t="n">
        <v>810638</v>
      </c>
    </row>
    <row r="13">
      <c r="A13" s="4" t="inlineStr">
        <is>
          <t>Promissory Notes [Member] | Entities or Individuals [Member] | Minimum [Member]</t>
        </is>
      </c>
    </row>
    <row r="14">
      <c r="A14" s="4" t="inlineStr">
        <is>
          <t>Debt instrument interest rate</t>
        </is>
      </c>
      <c r="I14" s="4" t="inlineStr">
        <is>
          <t>7.00%</t>
        </is>
      </c>
    </row>
    <row r="15">
      <c r="A15" s="4" t="inlineStr">
        <is>
          <t>Promissory Notes [Member] | Entities or Individuals [Member] | Maximum [Member]</t>
        </is>
      </c>
    </row>
    <row r="16">
      <c r="A16" s="4" t="inlineStr">
        <is>
          <t>Debt instrument interest rate</t>
        </is>
      </c>
      <c r="I16" s="4" t="inlineStr">
        <is>
          <t>10.00%</t>
        </is>
      </c>
    </row>
    <row r="17">
      <c r="A17" s="4" t="inlineStr">
        <is>
          <t>New Promissory Notes [Member] | Entities or Individuals [Member]</t>
        </is>
      </c>
    </row>
    <row r="18">
      <c r="A18" s="4" t="inlineStr">
        <is>
          <t>Notes payable</t>
        </is>
      </c>
      <c r="I18" s="6" t="n">
        <v>40000</v>
      </c>
      <c r="J18" s="5" t="n">
        <v>40000</v>
      </c>
      <c r="L18" s="5" t="n">
        <v>40000</v>
      </c>
    </row>
    <row r="19">
      <c r="A19" s="4" t="inlineStr">
        <is>
          <t>Separate Promissory Notes [Member]</t>
        </is>
      </c>
    </row>
    <row r="20">
      <c r="A20" s="4" t="inlineStr">
        <is>
          <t>Notes payable</t>
        </is>
      </c>
      <c r="I20" s="5" t="n">
        <v>220000</v>
      </c>
      <c r="J20" s="5" t="n">
        <v>220000</v>
      </c>
      <c r="L20" s="5" t="n">
        <v>220000</v>
      </c>
    </row>
    <row r="21">
      <c r="A21" s="4" t="inlineStr">
        <is>
          <t>Separate Promissory Notes [Member] | Several Individuals [Member]</t>
        </is>
      </c>
    </row>
    <row r="22">
      <c r="A22" s="4" t="inlineStr">
        <is>
          <t>Notes payable</t>
        </is>
      </c>
      <c r="J22" s="5" t="n">
        <v>443000</v>
      </c>
      <c r="L22" s="5" t="n">
        <v>443000</v>
      </c>
      <c r="M22" s="6" t="n">
        <v>2517150</v>
      </c>
    </row>
    <row r="23">
      <c r="A23" s="4" t="inlineStr">
        <is>
          <t>Proceeds from promissory notes</t>
        </is>
      </c>
      <c r="L23" s="5" t="n">
        <v>423000</v>
      </c>
      <c r="M23" s="5" t="n">
        <v>2238900</v>
      </c>
    </row>
    <row r="24">
      <c r="A24" s="4" t="inlineStr">
        <is>
          <t>Payment of notes payable</t>
        </is>
      </c>
      <c r="L24" s="5" t="n">
        <v>320500</v>
      </c>
      <c r="M24" s="5" t="n">
        <v>1118400</v>
      </c>
    </row>
    <row r="25">
      <c r="A25" s="4" t="inlineStr">
        <is>
          <t>Debt principal balance</t>
        </is>
      </c>
      <c r="J25" s="5" t="n">
        <v>195000</v>
      </c>
      <c r="L25" s="5" t="n">
        <v>195000</v>
      </c>
    </row>
    <row r="26">
      <c r="A26" s="4" t="inlineStr">
        <is>
          <t>Notes payable - related party</t>
        </is>
      </c>
      <c r="J26" s="5" t="n">
        <v>220000</v>
      </c>
      <c r="L26" s="5" t="n">
        <v>220000</v>
      </c>
    </row>
    <row r="27">
      <c r="A27" s="4" t="inlineStr">
        <is>
          <t>Unamortized debt discount</t>
        </is>
      </c>
      <c r="M27" s="6" t="n">
        <v>238250</v>
      </c>
    </row>
    <row r="28">
      <c r="A28" s="4" t="inlineStr">
        <is>
          <t>Debt original issue discount</t>
        </is>
      </c>
      <c r="J28" s="5" t="n">
        <v>20000</v>
      </c>
      <c r="L28" s="5" t="n">
        <v>20000</v>
      </c>
    </row>
    <row r="29">
      <c r="A29" s="4" t="inlineStr">
        <is>
          <t>Debt due date, description</t>
        </is>
      </c>
      <c r="M29" s="4" t="inlineStr">
        <is>
          <t xml:space="preserve">These notes were due between 45 and 273 days from the respective note issuance date. </t>
        </is>
      </c>
    </row>
    <row r="30">
      <c r="A30" s="4" t="inlineStr">
        <is>
          <t>Separate Promissory Notes [Member] | Several Individuals [Member] | Warrants One [Member]</t>
        </is>
      </c>
    </row>
    <row r="31">
      <c r="A31" s="4" t="inlineStr">
        <is>
          <t>Accrued interest</t>
        </is>
      </c>
      <c r="M31" s="6" t="n">
        <v>120307</v>
      </c>
    </row>
    <row r="32">
      <c r="A32" s="4" t="inlineStr">
        <is>
          <t>Conversion of notes payable</t>
        </is>
      </c>
      <c r="M32" s="6" t="n">
        <v>978750</v>
      </c>
    </row>
    <row r="33">
      <c r="A33" s="4" t="inlineStr">
        <is>
          <t>Number of warrants to purchase shares of common stock | shares</t>
        </is>
      </c>
      <c r="M33" s="5" t="n">
        <v>439623</v>
      </c>
    </row>
    <row r="34">
      <c r="A34" s="4" t="inlineStr">
        <is>
          <t>Warrant exercise price | $ / shares</t>
        </is>
      </c>
      <c r="M34" s="8" t="n">
        <v>2.5</v>
      </c>
    </row>
    <row r="35">
      <c r="A35" s="4" t="inlineStr">
        <is>
          <t>Warrant term</t>
        </is>
      </c>
      <c r="M35" s="4" t="inlineStr">
        <is>
          <t>5 years</t>
        </is>
      </c>
    </row>
    <row r="36">
      <c r="A36" s="4" t="inlineStr">
        <is>
          <t>Separate Previous Promissory Notes [Member] | Several Individuals [Member]</t>
        </is>
      </c>
    </row>
    <row r="37">
      <c r="A37" s="4" t="inlineStr">
        <is>
          <t>Notes payable</t>
        </is>
      </c>
      <c r="M37" s="6" t="n">
        <v>40000</v>
      </c>
    </row>
    <row r="38">
      <c r="A38" s="4" t="inlineStr">
        <is>
          <t>Notes payable - related party</t>
        </is>
      </c>
      <c r="M38" s="5" t="n">
        <v>420000</v>
      </c>
    </row>
    <row r="39">
      <c r="A39" s="4" t="inlineStr">
        <is>
          <t>Notes payable liabilities assumed</t>
        </is>
      </c>
      <c r="M39" s="5" t="n">
        <v>342500</v>
      </c>
    </row>
    <row r="40">
      <c r="A40" s="4" t="inlineStr">
        <is>
          <t>One of these Notes [Member]</t>
        </is>
      </c>
    </row>
    <row r="41">
      <c r="A41" s="4" t="inlineStr">
        <is>
          <t>Debt principal balance</t>
        </is>
      </c>
      <c r="J41" s="5" t="n">
        <v>150000</v>
      </c>
      <c r="L41" s="5" t="n">
        <v>150000</v>
      </c>
    </row>
    <row r="42">
      <c r="A42" s="4" t="inlineStr">
        <is>
          <t>Accrued interest</t>
        </is>
      </c>
      <c r="J42" s="5" t="n">
        <v>82274</v>
      </c>
      <c r="L42" s="5" t="n">
        <v>82274</v>
      </c>
    </row>
    <row r="43">
      <c r="A43" s="4" t="inlineStr">
        <is>
          <t>New Notes [Member]</t>
        </is>
      </c>
    </row>
    <row r="44">
      <c r="A44" s="4" t="inlineStr">
        <is>
          <t>Debt principal balance</t>
        </is>
      </c>
      <c r="J44" s="5" t="n">
        <v>200000</v>
      </c>
      <c r="L44" s="5" t="n">
        <v>200000</v>
      </c>
    </row>
    <row r="45">
      <c r="A45" s="4" t="inlineStr">
        <is>
          <t>Repayment of principal amount</t>
        </is>
      </c>
      <c r="L45" s="5" t="n">
        <v>15000</v>
      </c>
    </row>
    <row r="46">
      <c r="A46" s="4" t="inlineStr">
        <is>
          <t>Debt instrument, periodic payment</t>
        </is>
      </c>
      <c r="L46" s="5" t="n">
        <v>7500</v>
      </c>
    </row>
    <row r="47">
      <c r="A47" s="4" t="inlineStr">
        <is>
          <t>Other Convertible Debt [Member]</t>
        </is>
      </c>
    </row>
    <row r="48">
      <c r="A48" s="4" t="inlineStr">
        <is>
          <t>Debt principal balance</t>
        </is>
      </c>
      <c r="O48" s="6" t="n">
        <v>185000</v>
      </c>
    </row>
    <row r="49">
      <c r="A49" s="4" t="inlineStr">
        <is>
          <t>Promissory Notes [Member]</t>
        </is>
      </c>
    </row>
    <row r="50">
      <c r="A50" s="4" t="inlineStr">
        <is>
          <t>Notes payable</t>
        </is>
      </c>
      <c r="F50" s="6" t="n">
        <v>460510</v>
      </c>
      <c r="H50" s="6" t="n">
        <v>460510</v>
      </c>
    </row>
    <row r="51">
      <c r="A51" s="4" t="inlineStr">
        <is>
          <t>Note maturity date</t>
        </is>
      </c>
      <c r="G51" s="4" t="inlineStr">
        <is>
          <t>Jan. 3,
		2021</t>
        </is>
      </c>
    </row>
    <row r="52">
      <c r="A52" s="4" t="inlineStr">
        <is>
          <t>Debt instrument interest rate</t>
        </is>
      </c>
      <c r="G52" s="4" t="inlineStr">
        <is>
          <t>20.00%</t>
        </is>
      </c>
    </row>
    <row r="53">
      <c r="A53" s="4" t="inlineStr">
        <is>
          <t>Promissory Notes [Member] | Double D Trucking, Inc [Member]</t>
        </is>
      </c>
    </row>
    <row r="54">
      <c r="A54" s="4" t="inlineStr">
        <is>
          <t>Debt principal balance</t>
        </is>
      </c>
      <c r="C54" s="6" t="n">
        <v>400000</v>
      </c>
    </row>
    <row r="55">
      <c r="A55" s="4" t="inlineStr">
        <is>
          <t>Promissory notes</t>
        </is>
      </c>
      <c r="C55" s="6" t="n">
        <v>400000</v>
      </c>
      <c r="I55" s="5" t="n">
        <v>400000</v>
      </c>
    </row>
    <row r="56">
      <c r="A56" s="4" t="inlineStr">
        <is>
          <t>Debt instrument interest rate</t>
        </is>
      </c>
      <c r="C56" s="4" t="inlineStr">
        <is>
          <t>4.00%</t>
        </is>
      </c>
    </row>
    <row r="57">
      <c r="A57" s="4" t="inlineStr">
        <is>
          <t>Number of installments | Integer</t>
        </is>
      </c>
      <c r="C57" s="5" t="n">
        <v>4</v>
      </c>
    </row>
    <row r="58">
      <c r="A58" s="4" t="inlineStr">
        <is>
          <t>Debt instrument, periodic payment</t>
        </is>
      </c>
      <c r="C58" s="6" t="n">
        <v>100000</v>
      </c>
    </row>
    <row r="59">
      <c r="A59" s="4" t="inlineStr">
        <is>
          <t>Debt description</t>
        </is>
      </c>
      <c r="C59" s="4" t="inlineStr">
        <is>
          <t>The principal amount of $400,000 is payable in four installments of $100,000 plus accrued interest as follows: $100,000 plus accrued interest was due and paid on April 15, 2021, $100,000 plus accrued interest is due on July 15, 2021, $100,000 plus accrued interest is due on October 15, 2021 and $100,000 plus all remaining accrued interest is due on January 15, 2022.</t>
        </is>
      </c>
    </row>
    <row r="60">
      <c r="A60" s="4" t="inlineStr">
        <is>
          <t>Promissory Notes [Member] | Cougar Express, Inc [Member]</t>
        </is>
      </c>
    </row>
    <row r="61">
      <c r="A61" s="4" t="inlineStr">
        <is>
          <t>Debt principal balance</t>
        </is>
      </c>
      <c r="B61" s="6" t="n">
        <v>350000</v>
      </c>
    </row>
    <row r="62">
      <c r="A62" s="4" t="inlineStr">
        <is>
          <t>Promissory notes</t>
        </is>
      </c>
      <c r="B62" s="6" t="n">
        <v>350000</v>
      </c>
      <c r="I62" s="5" t="n">
        <v>350000</v>
      </c>
    </row>
    <row r="63">
      <c r="A63" s="4" t="inlineStr">
        <is>
          <t>Debt instrument interest rate</t>
        </is>
      </c>
      <c r="B63" s="4" t="inlineStr">
        <is>
          <t>6.00%</t>
        </is>
      </c>
    </row>
    <row r="64">
      <c r="A64" s="4" t="inlineStr">
        <is>
          <t>Number of installments | Integer</t>
        </is>
      </c>
      <c r="B64" s="5" t="n">
        <v>2</v>
      </c>
    </row>
    <row r="65">
      <c r="A65" s="4" t="inlineStr">
        <is>
          <t>Debt instrument, periodic payment</t>
        </is>
      </c>
      <c r="B65" s="6" t="n">
        <v>175000</v>
      </c>
    </row>
    <row r="66">
      <c r="A66" s="4" t="inlineStr">
        <is>
          <t>Debt description</t>
        </is>
      </c>
      <c r="B66" s="4" t="inlineStr">
        <is>
          <t>The principal amount of $350,000 is payable in two installments of $175,000 plus accrued interest as follows: $175,000 plus accrued interest is due on September 23, 2021 and $175,000 plus all remaining accrued interest is due on March 23, 2022.</t>
        </is>
      </c>
    </row>
    <row r="67">
      <c r="A67" s="4" t="inlineStr">
        <is>
          <t>Equipment Notes Payable [Member]</t>
        </is>
      </c>
    </row>
    <row r="68">
      <c r="A68" s="4" t="inlineStr">
        <is>
          <t>Notes and loans payable</t>
        </is>
      </c>
      <c r="I68" s="5" t="n">
        <v>39825</v>
      </c>
      <c r="J68" s="5" t="n">
        <v>43363</v>
      </c>
      <c r="L68" s="5" t="n">
        <v>43363</v>
      </c>
    </row>
    <row r="69">
      <c r="A69" s="4" t="inlineStr">
        <is>
          <t>Equipment Notes Payable [Member]</t>
        </is>
      </c>
    </row>
    <row r="70">
      <c r="A70" s="4" t="inlineStr">
        <is>
          <t>Notes and loans payable</t>
        </is>
      </c>
      <c r="I70" s="5" t="n">
        <v>143699</v>
      </c>
      <c r="J70" s="5" t="n">
        <v>151710</v>
      </c>
      <c r="L70" s="5" t="n">
        <v>151710</v>
      </c>
    </row>
    <row r="71">
      <c r="A71" s="4" t="inlineStr">
        <is>
          <t>Sixty Monthly Installments [Member]</t>
        </is>
      </c>
    </row>
    <row r="72">
      <c r="A72" s="4" t="inlineStr">
        <is>
          <t>Convertible debt</t>
        </is>
      </c>
      <c r="F72" s="6" t="n">
        <v>9304</v>
      </c>
      <c r="H72" s="6" t="n">
        <v>9304</v>
      </c>
    </row>
    <row r="73">
      <c r="A73" s="4" t="inlineStr">
        <is>
          <t>Number of installments | Integer</t>
        </is>
      </c>
      <c r="H73" s="5" t="n">
        <v>60</v>
      </c>
    </row>
    <row r="74">
      <c r="A74" s="4" t="inlineStr">
        <is>
          <t>Remaining Fifty-Nine Payments [Member]</t>
        </is>
      </c>
    </row>
    <row r="75">
      <c r="A75" s="4" t="inlineStr">
        <is>
          <t>Note maturity date</t>
        </is>
      </c>
      <c r="F75" s="4" t="inlineStr">
        <is>
          <t>Jan. 27,
		2020</t>
        </is>
      </c>
    </row>
    <row r="76">
      <c r="A76" s="4" t="inlineStr">
        <is>
          <t>Equipment Notes Payable One [Member]</t>
        </is>
      </c>
    </row>
    <row r="77">
      <c r="A77" s="4" t="inlineStr">
        <is>
          <t>Notes and loans payable</t>
        </is>
      </c>
      <c r="I77" s="5" t="n">
        <v>354741</v>
      </c>
      <c r="J77" s="5" t="n">
        <v>375422</v>
      </c>
      <c r="L77" s="5" t="n">
        <v>375422</v>
      </c>
    </row>
    <row r="78">
      <c r="A78" s="4" t="inlineStr">
        <is>
          <t>Equipment Notes Payable One [Member] | Cougar Express, Inc [Member]</t>
        </is>
      </c>
    </row>
    <row r="79">
      <c r="A79" s="4" t="inlineStr">
        <is>
          <t>Notes and loans payable</t>
        </is>
      </c>
      <c r="I79" s="5" t="n">
        <v>16249</v>
      </c>
    </row>
    <row r="80">
      <c r="A80" s="4" t="inlineStr">
        <is>
          <t>Truck Notes Payable [Member] | Double D Trucking, Inc [Member]</t>
        </is>
      </c>
    </row>
    <row r="81">
      <c r="A81" s="4" t="inlineStr">
        <is>
          <t>Notes and loans payable</t>
        </is>
      </c>
      <c r="I81" s="6" t="n">
        <v>98086</v>
      </c>
    </row>
    <row r="82">
      <c r="A82" s="4" t="inlineStr">
        <is>
          <t>PPP Loans [Member]</t>
        </is>
      </c>
    </row>
    <row r="83">
      <c r="A83" s="4" t="inlineStr">
        <is>
          <t>Debt description</t>
        </is>
      </c>
      <c r="I83" s="4" t="inlineStr">
        <is>
          <t>The twenty- four-week period that commenced on May 1, 2020 and at least 60% of any forgiven amount has been used for covered payroll costs.</t>
        </is>
      </c>
    </row>
    <row r="84">
      <c r="A84" s="4" t="inlineStr">
        <is>
          <t>Notes Payable [Member]</t>
        </is>
      </c>
    </row>
    <row r="85">
      <c r="A85" s="4" t="inlineStr">
        <is>
          <t>Amortization of debt discounts</t>
        </is>
      </c>
      <c r="I85" s="6" t="n">
        <v>0</v>
      </c>
      <c r="K85" s="6" t="n">
        <v>594445</v>
      </c>
    </row>
    <row r="86">
      <c r="A86" s="4" t="inlineStr">
        <is>
          <t>Secured Merchant Agreements [Member]</t>
        </is>
      </c>
    </row>
    <row r="87">
      <c r="A87" s="4" t="inlineStr">
        <is>
          <t>Promissory notes</t>
        </is>
      </c>
      <c r="I87" s="5" t="n">
        <v>80490</v>
      </c>
      <c r="J87" s="5" t="n">
        <v>80490</v>
      </c>
      <c r="L87" s="5" t="n">
        <v>80490</v>
      </c>
    </row>
    <row r="88">
      <c r="A88" s="4" t="inlineStr">
        <is>
          <t>Auto Financing Agreement [Member] | Equipment Notes Payable [Member]</t>
        </is>
      </c>
    </row>
    <row r="89">
      <c r="A89" s="4" t="inlineStr">
        <is>
          <t>Notes and loans payable</t>
        </is>
      </c>
      <c r="M89" s="6" t="n">
        <v>44905</v>
      </c>
      <c r="Q89" s="6" t="n">
        <v>162868</v>
      </c>
    </row>
    <row r="90">
      <c r="A90" s="4" t="inlineStr">
        <is>
          <t>Paycheck Protection Program [Member] | Shypdirect PPP Loan [Member]</t>
        </is>
      </c>
    </row>
    <row r="91">
      <c r="A91" s="4" t="inlineStr">
        <is>
          <t>Debt principal balance</t>
        </is>
      </c>
      <c r="P91" s="6" t="n">
        <v>504940</v>
      </c>
    </row>
    <row r="92">
      <c r="A92" s="4" t="inlineStr">
        <is>
          <t>Note maturity date</t>
        </is>
      </c>
      <c r="D92" s="4" t="inlineStr">
        <is>
          <t>Apr. 28,
		2022</t>
        </is>
      </c>
    </row>
    <row r="93">
      <c r="A93" s="4" t="inlineStr">
        <is>
          <t>Debt instrument interest rate</t>
        </is>
      </c>
      <c r="D93" s="4" t="inlineStr">
        <is>
          <t>1.00%</t>
        </is>
      </c>
    </row>
    <row r="94">
      <c r="A94" s="4" t="inlineStr">
        <is>
          <t>Paycheck Protection Program [Member] | Prime EFS PPP Loan [Member]</t>
        </is>
      </c>
    </row>
    <row r="95">
      <c r="A95" s="4" t="inlineStr">
        <is>
          <t>Debt principal balance</t>
        </is>
      </c>
      <c r="E95" s="6" t="n">
        <v>2941212</v>
      </c>
    </row>
    <row r="96">
      <c r="A96" s="4" t="inlineStr">
        <is>
          <t>Note maturity date</t>
        </is>
      </c>
      <c r="E96" s="4" t="inlineStr">
        <is>
          <t>Apr. 16,
		2022</t>
        </is>
      </c>
    </row>
    <row r="97">
      <c r="A97" s="4" t="inlineStr">
        <is>
          <t>Debt instrument interest rate</t>
        </is>
      </c>
      <c r="E97" s="4" t="inlineStr">
        <is>
          <t>1.00%</t>
        </is>
      </c>
    </row>
    <row r="98">
      <c r="A98" s="4" t="inlineStr">
        <is>
          <t>Paycheck Protection Program [Member] | Cougar PPP Loan [Member]</t>
        </is>
      </c>
    </row>
    <row r="99">
      <c r="A99" s="4" t="inlineStr">
        <is>
          <t>Notes payable</t>
        </is>
      </c>
      <c r="I99" s="6" t="n">
        <v>622240</v>
      </c>
    </row>
    <row r="100">
      <c r="A100" s="4" t="inlineStr">
        <is>
          <t>Debt principal balance</t>
        </is>
      </c>
      <c r="J100" s="5" t="n">
        <v>622240</v>
      </c>
      <c r="L100" s="6" t="n">
        <v>622240</v>
      </c>
    </row>
    <row r="101">
      <c r="A101" s="4" t="inlineStr">
        <is>
          <t>Debt forgiveness</t>
        </is>
      </c>
      <c r="J101" s="6" t="n">
        <v>26918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1</t>
        </is>
      </c>
      <c r="C1" s="2" t="inlineStr">
        <is>
          <t>Dec. 31, 2020</t>
        </is>
      </c>
    </row>
    <row r="2">
      <c r="A2" s="4" t="inlineStr">
        <is>
          <t>Principal amounts</t>
        </is>
      </c>
      <c r="B2" s="6" t="n">
        <v>892764</v>
      </c>
      <c r="C2" s="6" t="n">
        <v>1062764</v>
      </c>
    </row>
    <row r="3">
      <c r="A3" s="4" t="inlineStr">
        <is>
          <t>Notes payable - long-term</t>
        </is>
      </c>
      <c r="B3" s="5" t="n">
        <v>467434</v>
      </c>
      <c r="C3" s="5" t="n">
        <v>437594</v>
      </c>
    </row>
    <row r="4">
      <c r="A4" s="4" t="inlineStr">
        <is>
          <t>Notes Payable [Member]</t>
        </is>
      </c>
    </row>
    <row r="5">
      <c r="A5" s="4" t="inlineStr">
        <is>
          <t>Principal amounts</t>
        </is>
      </c>
      <c r="B5" s="5" t="n">
        <v>5811482</v>
      </c>
      <c r="C5" s="5" t="n">
        <v>4357138</v>
      </c>
    </row>
    <row r="6">
      <c r="A6" s="4" t="inlineStr">
        <is>
          <t>Less: current portion of notes payable</t>
        </is>
      </c>
      <c r="B6" s="5" t="n">
        <v>-5344048</v>
      </c>
      <c r="C6" s="5" t="n">
        <v>-3919544</v>
      </c>
    </row>
    <row r="7">
      <c r="A7" s="4" t="inlineStr">
        <is>
          <t>Notes payable - long-term</t>
        </is>
      </c>
      <c r="B7" s="6" t="n">
        <v>467434</v>
      </c>
      <c r="C7" s="6" t="n">
        <v>4375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80" customWidth="1" min="13" max="13"/>
    <col width="80" customWidth="1" min="14" max="14"/>
    <col width="14" customWidth="1" min="15" max="15"/>
    <col width="14" customWidth="1" min="16" max="16"/>
    <col width="14" customWidth="1" min="17" max="17"/>
    <col width="14" customWidth="1" min="18" max="18"/>
  </cols>
  <sheetData>
    <row r="1">
      <c r="A1" s="1" t="inlineStr">
        <is>
          <t>Stockholders' Deficit (Details Narrative) - USD ($)</t>
        </is>
      </c>
      <c r="B1" s="2" t="inlineStr">
        <is>
          <t>Jan. 11, 2021</t>
        </is>
      </c>
      <c r="C1" s="2" t="inlineStr">
        <is>
          <t>Dec. 30, 2020</t>
        </is>
      </c>
      <c r="D1" s="2" t="inlineStr">
        <is>
          <t>Dec. 08, 2020</t>
        </is>
      </c>
      <c r="E1" s="2" t="inlineStr">
        <is>
          <t>Oct. 08, 2020</t>
        </is>
      </c>
      <c r="F1" s="2" t="inlineStr">
        <is>
          <t>Oct. 06, 2020</t>
        </is>
      </c>
      <c r="G1" s="2" t="inlineStr">
        <is>
          <t>Jul. 24, 2020</t>
        </is>
      </c>
      <c r="H1" s="2" t="inlineStr">
        <is>
          <t>Jul. 22, 2020</t>
        </is>
      </c>
      <c r="I1" s="2" t="inlineStr">
        <is>
          <t>Jul. 20, 2020</t>
        </is>
      </c>
      <c r="J1" s="2" t="inlineStr">
        <is>
          <t>Aug. 16, 2019</t>
        </is>
      </c>
      <c r="K1" s="2" t="inlineStr">
        <is>
          <t>Mar. 31, 2021</t>
        </is>
      </c>
      <c r="L1" s="2" t="inlineStr">
        <is>
          <t>Mar. 31, 2020</t>
        </is>
      </c>
      <c r="M1" s="2" t="inlineStr">
        <is>
          <t>Dec. 31, 2020</t>
        </is>
      </c>
      <c r="N1" s="2" t="inlineStr">
        <is>
          <t>Dec. 31, 2020</t>
        </is>
      </c>
      <c r="O1" s="2" t="inlineStr">
        <is>
          <t>Feb. 23, 2021</t>
        </is>
      </c>
      <c r="P1" s="2" t="inlineStr">
        <is>
          <t>Oct. 31, 2020</t>
        </is>
      </c>
      <c r="Q1" s="2" t="inlineStr">
        <is>
          <t>Aug. 31, 2019</t>
        </is>
      </c>
      <c r="R1" s="2" t="inlineStr">
        <is>
          <t>Jun. 18, 2018</t>
        </is>
      </c>
    </row>
    <row r="2">
      <c r="A2" s="4" t="inlineStr">
        <is>
          <t>Preferred stock, authorized</t>
        </is>
      </c>
      <c r="K2" s="5" t="n">
        <v>10000000</v>
      </c>
      <c r="M2" s="5" t="n">
        <v>10000000</v>
      </c>
      <c r="N2" s="5" t="n">
        <v>10000000</v>
      </c>
    </row>
    <row r="3">
      <c r="A3" s="4" t="inlineStr">
        <is>
          <t>Preferred stock, par value</t>
        </is>
      </c>
      <c r="K3" s="7" t="n">
        <v>0.001</v>
      </c>
      <c r="M3" s="7" t="n">
        <v>0.001</v>
      </c>
      <c r="N3" s="7" t="n">
        <v>0.001</v>
      </c>
    </row>
    <row r="4">
      <c r="A4" s="4" t="inlineStr">
        <is>
          <t>Debt principal balance</t>
        </is>
      </c>
      <c r="K4" s="6" t="n">
        <v>892764</v>
      </c>
      <c r="M4" s="6" t="n">
        <v>1062764</v>
      </c>
      <c r="N4" s="6" t="n">
        <v>1062764</v>
      </c>
    </row>
    <row r="5">
      <c r="A5" s="4" t="inlineStr">
        <is>
          <t>Loss on debt extinguishment</t>
        </is>
      </c>
      <c r="K5" s="6" t="n">
        <v>59853</v>
      </c>
      <c r="L5" s="6" t="n">
        <v>275034</v>
      </c>
    </row>
    <row r="6">
      <c r="A6" s="4" t="inlineStr">
        <is>
          <t>Voting percentage</t>
        </is>
      </c>
      <c r="R6" s="4" t="inlineStr">
        <is>
          <t>100.00%</t>
        </is>
      </c>
    </row>
    <row r="7">
      <c r="A7" s="4" t="inlineStr">
        <is>
          <t>Ownership percentage</t>
        </is>
      </c>
      <c r="O7" s="4" t="inlineStr">
        <is>
          <t>51.00%</t>
        </is>
      </c>
    </row>
    <row r="8">
      <c r="A8" s="4" t="inlineStr">
        <is>
          <t>Common stock, shares authorized</t>
        </is>
      </c>
      <c r="K8" s="5" t="n">
        <v>10000000000</v>
      </c>
      <c r="M8" s="5" t="n">
        <v>10000000000</v>
      </c>
      <c r="N8" s="5" t="n">
        <v>10000000000</v>
      </c>
      <c r="O8" s="5" t="n">
        <v>10000000000</v>
      </c>
    </row>
    <row r="9">
      <c r="A9" s="4" t="inlineStr">
        <is>
          <t>Common stock, par value</t>
        </is>
      </c>
      <c r="K9" s="7" t="n">
        <v>0.001</v>
      </c>
      <c r="M9" s="7" t="n">
        <v>0.001</v>
      </c>
      <c r="N9" s="7" t="n">
        <v>0.001</v>
      </c>
      <c r="O9" s="7" t="n">
        <v>0.001</v>
      </c>
    </row>
    <row r="10">
      <c r="A10" s="4" t="inlineStr">
        <is>
          <t>Number of shares of common stock upon conversion of debt</t>
        </is>
      </c>
      <c r="K10" s="6" t="n">
        <v>170000</v>
      </c>
      <c r="L10" s="6" t="n">
        <v>341519</v>
      </c>
    </row>
    <row r="11">
      <c r="A11" s="4" t="inlineStr">
        <is>
          <t>Convertible Notes Payable [Member]</t>
        </is>
      </c>
    </row>
    <row r="12">
      <c r="A12" s="4" t="inlineStr">
        <is>
          <t>Number of shares of common stock upon conversion of debt, shares</t>
        </is>
      </c>
      <c r="B12" s="5" t="n">
        <v>15454545</v>
      </c>
    </row>
    <row r="13">
      <c r="A13" s="4" t="inlineStr">
        <is>
          <t>Number of shares of common stock upon conversion of debt</t>
        </is>
      </c>
      <c r="B13" s="6" t="n">
        <v>170000</v>
      </c>
    </row>
    <row r="14">
      <c r="A14" s="4" t="inlineStr">
        <is>
          <t>Conversion Debt [Member]</t>
        </is>
      </c>
    </row>
    <row r="15">
      <c r="A15" s="4" t="inlineStr">
        <is>
          <t>Conversion of common stock shares issued</t>
        </is>
      </c>
      <c r="K15" s="5" t="n">
        <v>5290406</v>
      </c>
    </row>
    <row r="16">
      <c r="A16" s="4" t="inlineStr">
        <is>
          <t>Accrued interest payable</t>
        </is>
      </c>
      <c r="K16" s="6" t="n">
        <v>30625</v>
      </c>
    </row>
    <row r="17">
      <c r="A17" s="4" t="inlineStr">
        <is>
          <t>Loss on debt extinguishment</t>
        </is>
      </c>
      <c r="K17" s="5" t="n">
        <v>172720</v>
      </c>
    </row>
    <row r="18">
      <c r="A18" s="4" t="inlineStr">
        <is>
          <t>Value of conversion of shares issued</t>
        </is>
      </c>
      <c r="K18" s="6" t="n">
        <v>310894</v>
      </c>
    </row>
    <row r="19">
      <c r="A19" s="4" t="inlineStr">
        <is>
          <t>Exchange Agreements [Member] | Investors [Member] | August 2019 Notes [Member]</t>
        </is>
      </c>
    </row>
    <row r="20">
      <c r="A20" s="4" t="inlineStr">
        <is>
          <t>Debt principal balance</t>
        </is>
      </c>
      <c r="I20" s="6" t="n">
        <v>500184</v>
      </c>
    </row>
    <row r="21">
      <c r="A21" s="4" t="inlineStr">
        <is>
          <t>Accrued interest payable</t>
        </is>
      </c>
      <c r="I21" s="6" t="n">
        <v>85827</v>
      </c>
    </row>
    <row r="22">
      <c r="A22" s="4" t="inlineStr">
        <is>
          <t>Warrant to purchase shares of common stock</t>
        </is>
      </c>
      <c r="I22" s="5" t="n">
        <v>423159293</v>
      </c>
    </row>
    <row r="23">
      <c r="A23" s="4" t="inlineStr">
        <is>
          <t>Loss on debt extinguishment</t>
        </is>
      </c>
      <c r="I23" s="6" t="n">
        <v>239678</v>
      </c>
    </row>
    <row r="24">
      <c r="A24" s="4" t="inlineStr">
        <is>
          <t>Exchange Agreements [Member] | Investors [Member] | August 2019 Warrants [Member]</t>
        </is>
      </c>
    </row>
    <row r="25">
      <c r="A25" s="4" t="inlineStr">
        <is>
          <t>Debt principal balance</t>
        </is>
      </c>
      <c r="H25" s="6" t="n">
        <v>500184</v>
      </c>
    </row>
    <row r="26">
      <c r="A26" s="4" t="inlineStr">
        <is>
          <t>Accrued interest payable</t>
        </is>
      </c>
      <c r="H26" s="6" t="n">
        <v>85827</v>
      </c>
    </row>
    <row r="27">
      <c r="A27" s="4" t="inlineStr">
        <is>
          <t>Warrant to purchase shares of common stock</t>
        </is>
      </c>
      <c r="H27" s="5" t="n">
        <v>423159293</v>
      </c>
    </row>
    <row r="28">
      <c r="A28" s="4" t="inlineStr">
        <is>
          <t>Exchange Agreements [Member] | Investors [Member] | August 2019 Warrants [Member]</t>
        </is>
      </c>
    </row>
    <row r="29">
      <c r="A29" s="4" t="inlineStr">
        <is>
          <t>Loss on debt extinguishment</t>
        </is>
      </c>
      <c r="H29" s="6" t="n">
        <v>239678</v>
      </c>
    </row>
    <row r="30">
      <c r="A30" s="4" t="inlineStr">
        <is>
          <t>Securities Purchase Agreement [Member]</t>
        </is>
      </c>
    </row>
    <row r="31">
      <c r="A31" s="4" t="inlineStr">
        <is>
          <t>Warrant outstanding</t>
        </is>
      </c>
      <c r="M31" s="5" t="n">
        <v>827200</v>
      </c>
      <c r="N31" s="5" t="n">
        <v>827200</v>
      </c>
    </row>
    <row r="32">
      <c r="A32" s="4" t="inlineStr">
        <is>
          <t>Securities Purchase Agreement [Member] | Investors [Member]</t>
        </is>
      </c>
    </row>
    <row r="33">
      <c r="A33" s="4" t="inlineStr">
        <is>
          <t>Warrant to purchase shares of common stock</t>
        </is>
      </c>
      <c r="C33" s="5" t="n">
        <v>76571429</v>
      </c>
      <c r="E33" s="5" t="n">
        <v>23988500</v>
      </c>
      <c r="K33" s="5" t="n">
        <v>414857146</v>
      </c>
    </row>
    <row r="34">
      <c r="A34" s="4" t="inlineStr">
        <is>
          <t>Shares issuable upon conversion percentage</t>
        </is>
      </c>
      <c r="E34" s="4" t="inlineStr">
        <is>
          <t>50.00%</t>
        </is>
      </c>
    </row>
    <row r="35">
      <c r="A35" s="4" t="inlineStr">
        <is>
          <t>Proceeds from common stock</t>
        </is>
      </c>
      <c r="C35" s="6" t="n">
        <v>670000</v>
      </c>
      <c r="E35" s="6" t="n">
        <v>640000</v>
      </c>
      <c r="K35" s="6" t="n">
        <v>3630000</v>
      </c>
    </row>
    <row r="36">
      <c r="A36" s="4" t="inlineStr">
        <is>
          <t>Fees amount</t>
        </is>
      </c>
      <c r="C36" s="5" t="n">
        <v>112000</v>
      </c>
      <c r="E36" s="5" t="n">
        <v>35000</v>
      </c>
      <c r="K36" s="5" t="n">
        <v>372000</v>
      </c>
    </row>
    <row r="37">
      <c r="A37" s="4" t="inlineStr">
        <is>
          <t>Net proceeds from common stock</t>
        </is>
      </c>
      <c r="C37" s="6" t="n">
        <v>558000</v>
      </c>
      <c r="E37" s="6" t="n">
        <v>605000</v>
      </c>
      <c r="K37" s="6" t="n">
        <v>3258000</v>
      </c>
    </row>
    <row r="38">
      <c r="A38" s="4" t="inlineStr">
        <is>
          <t>Warrants to purchase each share of common stock</t>
        </is>
      </c>
      <c r="C38" s="5" t="n">
        <v>1334</v>
      </c>
      <c r="K38" s="5" t="n">
        <v>1334</v>
      </c>
    </row>
    <row r="39">
      <c r="A39" s="4" t="inlineStr">
        <is>
          <t>Warrant exercise price decrease</t>
        </is>
      </c>
      <c r="E39" s="8" t="n">
        <v>0.01</v>
      </c>
    </row>
    <row r="40">
      <c r="A40" s="4" t="inlineStr">
        <is>
          <t>Securities Purchase Agreement [Member] | Placement Agent [Member]</t>
        </is>
      </c>
    </row>
    <row r="41">
      <c r="A41" s="4" t="inlineStr">
        <is>
          <t>Warrant to purchase shares of common stock</t>
        </is>
      </c>
      <c r="K41" s="5" t="n">
        <v>82971429</v>
      </c>
    </row>
    <row r="42">
      <c r="A42" s="4" t="inlineStr">
        <is>
          <t>Warrant exercise price</t>
        </is>
      </c>
      <c r="K42" s="8" t="n">
        <v>0.01</v>
      </c>
    </row>
    <row r="43">
      <c r="A43" s="4" t="inlineStr">
        <is>
          <t>Engagement Agreement [Member]</t>
        </is>
      </c>
    </row>
    <row r="44">
      <c r="A44" s="4" t="inlineStr">
        <is>
          <t>Warrant to purchase shares of common stock</t>
        </is>
      </c>
      <c r="K44" s="5" t="n">
        <v>82971429</v>
      </c>
      <c r="M44" s="5" t="n">
        <v>15314285</v>
      </c>
      <c r="N44" s="5" t="n">
        <v>15314285</v>
      </c>
    </row>
    <row r="45">
      <c r="A45" s="4" t="inlineStr">
        <is>
          <t>Fees amount</t>
        </is>
      </c>
      <c r="K45" s="6" t="n">
        <v>363000</v>
      </c>
    </row>
    <row r="46">
      <c r="A46" s="4" t="inlineStr">
        <is>
          <t>Warrant exercise price</t>
        </is>
      </c>
      <c r="M46" s="8" t="n">
        <v>0.01</v>
      </c>
      <c r="N46" s="8" t="n">
        <v>0.01</v>
      </c>
    </row>
    <row r="47">
      <c r="A47" s="4" t="inlineStr">
        <is>
          <t>Engagement agreement transaction description</t>
        </is>
      </c>
      <c r="D47" s="4" t="inlineStr">
        <is>
          <t>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as of December 31, 2020, the Company paid the placement agent cash of $67,000 and issued 15,314,285 warrants to the placement agent at an initial exercise price of $0.01 per share.</t>
        </is>
      </c>
    </row>
    <row r="48">
      <c r="A48" s="4" t="inlineStr">
        <is>
          <t>Proceeds from offering in additional paid-in capital</t>
        </is>
      </c>
      <c r="D48" s="6" t="n">
        <v>67000</v>
      </c>
    </row>
    <row r="49">
      <c r="A49" s="4" t="inlineStr">
        <is>
          <t>Effect on equity placement agent warrants</t>
        </is>
      </c>
      <c r="D49" s="4" t="inlineStr">
        <is>
          <t xml:space="preserve"> </t>
        </is>
      </c>
    </row>
    <row r="50">
      <c r="A50" s="4" t="inlineStr">
        <is>
          <t>Payment made to placement agent</t>
        </is>
      </c>
      <c r="K50" s="5" t="n">
        <v>363000</v>
      </c>
      <c r="N50" s="6" t="n">
        <v>67000</v>
      </c>
    </row>
    <row r="51">
      <c r="A51" s="4" t="inlineStr">
        <is>
          <t>Prime EFS, LLC [Member]</t>
        </is>
      </c>
    </row>
    <row r="52">
      <c r="A52" s="4" t="inlineStr">
        <is>
          <t>Accrued interest payable</t>
        </is>
      </c>
      <c r="K52" s="6" t="n">
        <v>56424</v>
      </c>
    </row>
    <row r="53">
      <c r="A53" s="4" t="inlineStr">
        <is>
          <t>Series B Convertible Preferred Stock [Member] [Member]</t>
        </is>
      </c>
    </row>
    <row r="54">
      <c r="A54" s="4" t="inlineStr">
        <is>
          <t>Preferred stock, authorized</t>
        </is>
      </c>
      <c r="Q54" s="5" t="n">
        <v>1700000</v>
      </c>
    </row>
    <row r="55">
      <c r="A55" s="4" t="inlineStr">
        <is>
          <t>Preferred stock, par value</t>
        </is>
      </c>
      <c r="K55" s="7" t="n">
        <v>0.001</v>
      </c>
      <c r="M55" s="7" t="n">
        <v>0.001</v>
      </c>
      <c r="N55" s="7" t="n">
        <v>0.001</v>
      </c>
      <c r="Q55" s="7" t="n">
        <v>0.001</v>
      </c>
    </row>
    <row r="56">
      <c r="A56" s="4" t="inlineStr">
        <is>
          <t>Number of preferred shares agreed to exchange into restricted common stock</t>
        </is>
      </c>
      <c r="J56" s="5" t="n">
        <v>700000</v>
      </c>
    </row>
    <row r="57">
      <c r="A57" s="4" t="inlineStr">
        <is>
          <t>Common stock issuable, shares</t>
        </is>
      </c>
      <c r="J57" s="5" t="n">
        <v>700000</v>
      </c>
    </row>
    <row r="58">
      <c r="A58" s="4" t="inlineStr">
        <is>
          <t>Preferred stock, shares issued</t>
        </is>
      </c>
      <c r="K58" s="5" t="n">
        <v>700000</v>
      </c>
      <c r="M58" s="5" t="n">
        <v>1700000</v>
      </c>
      <c r="N58" s="5" t="n">
        <v>1700000</v>
      </c>
    </row>
    <row r="59">
      <c r="A59" s="4" t="inlineStr">
        <is>
          <t>Preferred stock, shares outstanding</t>
        </is>
      </c>
      <c r="K59" s="5" t="n">
        <v>700000</v>
      </c>
      <c r="M59" s="5" t="n">
        <v>1700000</v>
      </c>
      <c r="N59" s="5" t="n">
        <v>1700000</v>
      </c>
    </row>
    <row r="60">
      <c r="A60" s="4" t="inlineStr">
        <is>
          <t>Series B Convertible Preferred Stock [Member] [Member] | Prime EFS, LLC [Member]</t>
        </is>
      </c>
    </row>
    <row r="61">
      <c r="A61" s="4" t="inlineStr">
        <is>
          <t>Number of stock issued for service rendered</t>
        </is>
      </c>
      <c r="J61" s="5" t="n">
        <v>1000000</v>
      </c>
    </row>
    <row r="62">
      <c r="A62" s="4" t="inlineStr">
        <is>
          <t>Series B preferred stock [Member]</t>
        </is>
      </c>
    </row>
    <row r="63">
      <c r="A63" s="4" t="inlineStr">
        <is>
          <t>Number of share issued for common stock</t>
        </is>
      </c>
      <c r="G63" s="5" t="n">
        <v>1000000</v>
      </c>
    </row>
    <row r="64">
      <c r="A64" s="4" t="inlineStr">
        <is>
          <t>Conversion of common stock shares issued</t>
        </is>
      </c>
      <c r="G64" s="5" t="n">
        <v>1000000</v>
      </c>
    </row>
    <row r="65">
      <c r="A65" s="4" t="inlineStr">
        <is>
          <t>Number of shares of common stock upon conversion of debt, shares</t>
        </is>
      </c>
      <c r="L65" s="4" t="inlineStr">
        <is>
          <t xml:space="preserve"> </t>
        </is>
      </c>
    </row>
    <row r="66">
      <c r="A66" s="4" t="inlineStr">
        <is>
          <t>Number of shares of common stock upon conversion of debt</t>
        </is>
      </c>
      <c r="L66" s="4" t="inlineStr">
        <is>
          <t xml:space="preserve"> </t>
        </is>
      </c>
    </row>
    <row r="67">
      <c r="A67" s="4" t="inlineStr">
        <is>
          <t>Series D Exchanges [Member] | Board of Directors [Member]</t>
        </is>
      </c>
    </row>
    <row r="68">
      <c r="A68" s="4" t="inlineStr">
        <is>
          <t>Preferred stock, par value</t>
        </is>
      </c>
      <c r="M68" s="7" t="n">
        <v>0.001</v>
      </c>
      <c r="N68" s="7" t="n">
        <v>0.001</v>
      </c>
    </row>
    <row r="69">
      <c r="A69" s="4" t="inlineStr">
        <is>
          <t>Preferred stock, shares issued</t>
        </is>
      </c>
      <c r="M69" s="5" t="n">
        <v>100000000</v>
      </c>
      <c r="N69" s="5" t="n">
        <v>100000000</v>
      </c>
    </row>
    <row r="70">
      <c r="A70" s="4" t="inlineStr">
        <is>
          <t>Series D Preferred Stock [Member]</t>
        </is>
      </c>
    </row>
    <row r="71">
      <c r="A71" s="4" t="inlineStr">
        <is>
          <t>Preferred stock, par value</t>
        </is>
      </c>
      <c r="I71" s="6" t="n">
        <v>6</v>
      </c>
      <c r="K71" s="7" t="n">
        <v>0.001</v>
      </c>
      <c r="M71" s="7" t="n">
        <v>0.001</v>
      </c>
      <c r="N71" s="7" t="n">
        <v>0.001</v>
      </c>
    </row>
    <row r="72">
      <c r="A72" s="4" t="inlineStr">
        <is>
          <t>Number of share issued for common stock</t>
        </is>
      </c>
      <c r="M72" s="5" t="n">
        <v>522726000</v>
      </c>
    </row>
    <row r="73">
      <c r="A73" s="4" t="inlineStr">
        <is>
          <t>Preferred stock, shares issued</t>
        </is>
      </c>
      <c r="I73" s="5" t="n">
        <v>1250000</v>
      </c>
      <c r="K73" s="4" t="inlineStr">
        <is>
          <t xml:space="preserve"> </t>
        </is>
      </c>
      <c r="M73" s="4" t="inlineStr">
        <is>
          <t xml:space="preserve"> </t>
        </is>
      </c>
      <c r="N73" s="4" t="inlineStr">
        <is>
          <t xml:space="preserve"> </t>
        </is>
      </c>
    </row>
    <row r="74">
      <c r="A74" s="4" t="inlineStr">
        <is>
          <t>Proceeds from subsequent financing percentage</t>
        </is>
      </c>
      <c r="I74" s="4" t="inlineStr">
        <is>
          <t>25.00%</t>
        </is>
      </c>
    </row>
    <row r="75">
      <c r="A75" s="4" t="inlineStr">
        <is>
          <t>Conversion of stock</t>
        </is>
      </c>
      <c r="I75" s="5" t="n">
        <v>1000</v>
      </c>
      <c r="M75" s="5" t="n">
        <v>522726</v>
      </c>
    </row>
    <row r="76">
      <c r="A76" s="4" t="inlineStr">
        <is>
          <t>Common stock outstanding shares percentage</t>
        </is>
      </c>
      <c r="I76" s="4" t="inlineStr">
        <is>
          <t>4.99%</t>
        </is>
      </c>
    </row>
    <row r="77">
      <c r="A77" s="4" t="inlineStr">
        <is>
          <t>Reverse split description</t>
        </is>
      </c>
      <c r="I77" s="4" t="inlineStr">
        <is>
          <t>Subject to a beneficial ownership limitation and customary adjustments for stock dividends and stock splits, each share of Series D is convertible into 1,000 shares of common stock. A holder of Series D may not convert any shares of Series 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t>
        </is>
      </c>
    </row>
    <row r="78">
      <c r="A78" s="4" t="inlineStr">
        <is>
          <t>Conversion ratio description</t>
        </is>
      </c>
      <c r="M78" s="4" t="inlineStr">
        <is>
          <t>The conversion ratio was 1,000 shares of common stock for each share of Series D based on the Series D COD.</t>
        </is>
      </c>
    </row>
    <row r="79">
      <c r="A79" s="4" t="inlineStr">
        <is>
          <t>Preferred stock, shares outstanding</t>
        </is>
      </c>
      <c r="K79" s="4" t="inlineStr">
        <is>
          <t xml:space="preserve"> </t>
        </is>
      </c>
      <c r="M79" s="4" t="inlineStr">
        <is>
          <t xml:space="preserve"> </t>
        </is>
      </c>
      <c r="N79" s="4" t="inlineStr">
        <is>
          <t xml:space="preserve"> </t>
        </is>
      </c>
    </row>
    <row r="80">
      <c r="A80" s="4" t="inlineStr">
        <is>
          <t>Series D Preferred Stock [Member] | Exchange Agreements [Member] | Investors [Member] | August 2019 Notes [Member]</t>
        </is>
      </c>
    </row>
    <row r="81">
      <c r="A81" s="4" t="inlineStr">
        <is>
          <t>Warrant to purchase shares of common stock</t>
        </is>
      </c>
      <c r="I81" s="5" t="n">
        <v>522726</v>
      </c>
    </row>
    <row r="82">
      <c r="A82" s="4" t="inlineStr">
        <is>
          <t>Series D Preferred Stock [Member] | Exchange Agreements [Member] | Investors [Member] | August 2019 Warrants [Member]</t>
        </is>
      </c>
    </row>
    <row r="83">
      <c r="A83" s="4" t="inlineStr">
        <is>
          <t>Warrant to purchase shares of common stock</t>
        </is>
      </c>
      <c r="H83" s="5" t="n">
        <v>522726</v>
      </c>
    </row>
    <row r="84">
      <c r="A84" s="4" t="inlineStr">
        <is>
          <t>Series E Convertible Preferred Stock [Member]</t>
        </is>
      </c>
    </row>
    <row r="85">
      <c r="A85" s="4" t="inlineStr">
        <is>
          <t>Preferred stock, par value</t>
        </is>
      </c>
      <c r="F85" s="8" t="n">
        <v>13.34</v>
      </c>
    </row>
    <row r="86">
      <c r="A86" s="4" t="inlineStr">
        <is>
          <t>Proceeds from subsequent financing percentage</t>
        </is>
      </c>
      <c r="F86" s="4" t="inlineStr">
        <is>
          <t>25.00%</t>
        </is>
      </c>
    </row>
    <row r="87">
      <c r="A87" s="4" t="inlineStr">
        <is>
          <t>Reverse split description</t>
        </is>
      </c>
      <c r="F87" s="4" t="inlineStr">
        <is>
          <t>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t>
        </is>
      </c>
    </row>
    <row r="88">
      <c r="A88" s="4" t="inlineStr">
        <is>
          <t>Conversion ratio description</t>
        </is>
      </c>
      <c r="F88" s="4" t="inlineStr">
        <is>
          <t>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shall be $0.01 which shall be subject to adjustment as provided below. In addition, the Company shall issue the Holder converting all or any portion of Series E an additional sum (the "Make Good Amount") equal to $210 for each $1,000 of Stated Value of the Series E converted pro-rated for amounts more or less than $1,000, increasing to $310 for each $1,000 of Stated Value during the Triggering Event Period (the "Extra Amount"). Subject to the Beneficial Ownership Limitation,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t>
        </is>
      </c>
    </row>
    <row r="89">
      <c r="A89" s="4" t="inlineStr">
        <is>
          <t>Redemption price precentage</t>
        </is>
      </c>
      <c r="F89" s="4" t="inlineStr">
        <is>
          <t>115.00%</t>
        </is>
      </c>
    </row>
    <row r="90">
      <c r="A90" s="4" t="inlineStr">
        <is>
          <t>Triggering event conversion amount percentage</t>
        </is>
      </c>
      <c r="F90" s="4" t="inlineStr">
        <is>
          <t>125.00%</t>
        </is>
      </c>
    </row>
    <row r="91">
      <c r="A91" s="4" t="inlineStr">
        <is>
          <t>Triggering event conversion price</t>
        </is>
      </c>
      <c r="F91" s="7" t="n">
        <v>0.006</v>
      </c>
    </row>
    <row r="92">
      <c r="A92" s="4" t="inlineStr">
        <is>
          <t>Preferred stock dividend rate percentage</t>
        </is>
      </c>
      <c r="F92" s="4" t="inlineStr">
        <is>
          <t>0.60%</t>
        </is>
      </c>
    </row>
    <row r="93">
      <c r="A93" s="4" t="inlineStr">
        <is>
          <t>Ownership percentage</t>
        </is>
      </c>
      <c r="F93" s="4" t="inlineStr">
        <is>
          <t>50.00%</t>
        </is>
      </c>
    </row>
    <row r="94">
      <c r="A94" s="4" t="inlineStr">
        <is>
          <t>Accrued dividends</t>
        </is>
      </c>
      <c r="K94" s="6" t="n">
        <v>52326</v>
      </c>
    </row>
    <row r="95">
      <c r="A95" s="4" t="inlineStr">
        <is>
          <t>Series E Convertible Preferred Stock [Member] | Maximum [Member]</t>
        </is>
      </c>
    </row>
    <row r="96">
      <c r="A96" s="4" t="inlineStr">
        <is>
          <t>Preferred stock, authorized</t>
        </is>
      </c>
      <c r="F96" s="5" t="n">
        <v>562250</v>
      </c>
    </row>
    <row r="97">
      <c r="A97" s="4" t="inlineStr">
        <is>
          <t>Series E Convertible Preferred Stock [Member] | Securities Purchase Agreement [Member] | Investors [Member]</t>
        </is>
      </c>
    </row>
    <row r="98">
      <c r="A98" s="4" t="inlineStr">
        <is>
          <t>Preferred stock, par value</t>
        </is>
      </c>
      <c r="C98" s="8" t="n">
        <v>11.67</v>
      </c>
      <c r="E98" s="8" t="n">
        <v>13.34</v>
      </c>
      <c r="K98" s="8" t="n">
        <v>11.67</v>
      </c>
    </row>
    <row r="99">
      <c r="A99" s="4" t="inlineStr">
        <is>
          <t>Number of share issued for common stock</t>
        </is>
      </c>
      <c r="C99" s="5" t="n">
        <v>57400</v>
      </c>
      <c r="E99" s="5" t="n">
        <v>47977</v>
      </c>
      <c r="K99" s="5" t="n">
        <v>310992</v>
      </c>
    </row>
    <row r="100">
      <c r="A100" s="4" t="inlineStr">
        <is>
          <t>Warrant to purchase shares of common stock</t>
        </is>
      </c>
      <c r="E100" s="5" t="n">
        <v>95954000</v>
      </c>
    </row>
    <row r="101">
      <c r="A101" s="4" t="inlineStr">
        <is>
          <t>Warrant exercise price</t>
        </is>
      </c>
      <c r="E101" s="8" t="n">
        <v>0.04</v>
      </c>
    </row>
    <row r="102">
      <c r="A102" s="4" t="inlineStr">
        <is>
          <t>Deemed dividend</t>
        </is>
      </c>
      <c r="C102" s="6" t="n">
        <v>527230</v>
      </c>
      <c r="K102" s="6" t="n">
        <v>777510</v>
      </c>
    </row>
    <row r="103">
      <c r="A103" s="4" t="inlineStr">
        <is>
          <t>Series E Convertible Preferred Stock [Member] | Board of Directors [Member]</t>
        </is>
      </c>
    </row>
    <row r="104">
      <c r="A104" s="4" t="inlineStr">
        <is>
          <t>Preferred stock, par value</t>
        </is>
      </c>
      <c r="M104" s="7" t="n">
        <v>0.001</v>
      </c>
      <c r="N104" s="7" t="n">
        <v>0.001</v>
      </c>
    </row>
    <row r="105">
      <c r="A105" s="4" t="inlineStr">
        <is>
          <t>Number of share issued for common stock</t>
        </is>
      </c>
      <c r="N105" s="5" t="n">
        <v>100000000</v>
      </c>
    </row>
    <row r="106">
      <c r="A106" s="4" t="inlineStr">
        <is>
          <t>Voting rights description</t>
        </is>
      </c>
      <c r="N106" s="4" t="inlineStr">
        <is>
          <t>The Board to issue any or all of such shares of preferred stock in one (1)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t>
        </is>
      </c>
    </row>
    <row r="107">
      <c r="A107" s="4" t="inlineStr">
        <is>
          <t>Stock unissued during period</t>
        </is>
      </c>
      <c r="N107" s="5" t="n">
        <v>7049999</v>
      </c>
    </row>
    <row r="108">
      <c r="A108" s="4" t="inlineStr">
        <is>
          <t>Series E Convertible Preferred Stock [Member] | Secretary [Member]</t>
        </is>
      </c>
    </row>
    <row r="109">
      <c r="A109" s="4" t="inlineStr">
        <is>
          <t>Preferred stock, authorized</t>
        </is>
      </c>
      <c r="F109" s="5" t="n">
        <v>562250</v>
      </c>
    </row>
    <row r="110">
      <c r="A110" s="4" t="inlineStr">
        <is>
          <t>Series E Warrants [Member]</t>
        </is>
      </c>
    </row>
    <row r="111">
      <c r="A111" s="4" t="inlineStr">
        <is>
          <t>Warrant to purchase shares of common stock</t>
        </is>
      </c>
      <c r="K111" s="5" t="n">
        <v>414857146</v>
      </c>
    </row>
    <row r="112">
      <c r="A112" s="4" t="inlineStr">
        <is>
          <t>Warrant outstanding</t>
        </is>
      </c>
      <c r="P112" s="5" t="n">
        <v>71965500</v>
      </c>
    </row>
    <row r="113">
      <c r="A113" s="4" t="inlineStr">
        <is>
          <t>Series E Warrants [Member] | Placement Agent [Member]</t>
        </is>
      </c>
    </row>
    <row r="114">
      <c r="A114" s="4" t="inlineStr">
        <is>
          <t>Warrant to purchase shares of common stock</t>
        </is>
      </c>
      <c r="K114" s="5" t="n">
        <v>82971429</v>
      </c>
    </row>
    <row r="115">
      <c r="A115" s="4" t="inlineStr">
        <is>
          <t>Warrant exercise price</t>
        </is>
      </c>
      <c r="K115" s="8"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1" customWidth="1" min="5" max="5"/>
    <col width="36" customWidth="1" min="6" max="6"/>
    <col width="29" customWidth="1" min="7" max="7"/>
    <col width="13" customWidth="1" min="8" max="8"/>
  </cols>
  <sheetData>
    <row r="1">
      <c r="A1" s="1" t="inlineStr">
        <is>
          <t>Condensed Consolidated Statements of Changes in Shareholders' Deficit (Unaudited) - USD ($)</t>
        </is>
      </c>
      <c r="B1" s="2" t="inlineStr">
        <is>
          <t>Series B preferred stock [Member]</t>
        </is>
      </c>
      <c r="C1" s="2" t="inlineStr">
        <is>
          <t>Series E Preferred Stock [Member]</t>
        </is>
      </c>
      <c r="D1" s="2" t="inlineStr">
        <is>
          <t>Common Stock [Member]</t>
        </is>
      </c>
      <c r="E1" s="2" t="inlineStr">
        <is>
          <t>Common Stock Issuable [Member]</t>
        </is>
      </c>
      <c r="F1" s="2" t="inlineStr">
        <is>
          <t>Additional Paid-in Capital [Member]</t>
        </is>
      </c>
      <c r="G1" s="2" t="inlineStr">
        <is>
          <t>Accumulated Deficit [Member]</t>
        </is>
      </c>
      <c r="H1" s="2" t="inlineStr">
        <is>
          <t>Total</t>
        </is>
      </c>
    </row>
    <row r="2">
      <c r="A2" s="4" t="inlineStr">
        <is>
          <t>Balance at Dec. 31, 2019</t>
        </is>
      </c>
      <c r="B2" s="6" t="n">
        <v>700</v>
      </c>
      <c r="C2" s="4" t="inlineStr">
        <is>
          <t xml:space="preserve"> </t>
        </is>
      </c>
      <c r="D2" s="6" t="n">
        <v>11833</v>
      </c>
      <c r="E2" s="6" t="n">
        <v>25</v>
      </c>
      <c r="F2" s="6" t="n">
        <v>47715878</v>
      </c>
      <c r="G2" s="6" t="n">
        <v>-60615860</v>
      </c>
      <c r="H2" s="6" t="n">
        <v>-12886424</v>
      </c>
    </row>
    <row r="3">
      <c r="A3" s="4" t="inlineStr">
        <is>
          <t>Balance, shares at Dec. 31, 2019</t>
        </is>
      </c>
      <c r="B3" s="5" t="n">
        <v>1700000</v>
      </c>
      <c r="C3" s="4" t="inlineStr">
        <is>
          <t xml:space="preserve"> </t>
        </is>
      </c>
      <c r="D3" s="5" t="n">
        <v>11832603</v>
      </c>
      <c r="E3" s="5" t="n">
        <v>25000</v>
      </c>
    </row>
    <row r="4">
      <c r="A4" s="4" t="inlineStr">
        <is>
          <t>Reduction of put premium upon conversion</t>
        </is>
      </c>
      <c r="E4" s="4" t="inlineStr">
        <is>
          <t xml:space="preserve"> </t>
        </is>
      </c>
      <c r="F4" s="5" t="n">
        <v>73725</v>
      </c>
      <c r="G4" s="4" t="inlineStr">
        <is>
          <t xml:space="preserve"> </t>
        </is>
      </c>
      <c r="H4" s="5" t="n">
        <v>73725</v>
      </c>
    </row>
    <row r="5">
      <c r="A5" s="4" t="inlineStr">
        <is>
          <t>Common stock issued for debt conversion</t>
        </is>
      </c>
      <c r="B5" s="4" t="inlineStr">
        <is>
          <t xml:space="preserve"> </t>
        </is>
      </c>
      <c r="D5" s="6" t="n">
        <v>5290</v>
      </c>
      <c r="E5" s="4" t="inlineStr">
        <is>
          <t xml:space="preserve"> </t>
        </is>
      </c>
      <c r="F5" s="5" t="n">
        <v>336229</v>
      </c>
      <c r="G5" s="4" t="inlineStr">
        <is>
          <t xml:space="preserve"> </t>
        </is>
      </c>
      <c r="H5" s="5" t="n">
        <v>341519</v>
      </c>
    </row>
    <row r="6">
      <c r="A6" s="4" t="inlineStr">
        <is>
          <t>Common stock issued for debt conversion, shares</t>
        </is>
      </c>
      <c r="B6" s="4" t="inlineStr">
        <is>
          <t xml:space="preserve"> </t>
        </is>
      </c>
      <c r="D6" s="5" t="n">
        <v>5290406</v>
      </c>
    </row>
    <row r="7">
      <c r="A7" s="4" t="inlineStr">
        <is>
          <t>Beneficial conversion effect related to debt conversions</t>
        </is>
      </c>
      <c r="F7" s="5" t="n">
        <v>172720</v>
      </c>
      <c r="H7" s="5" t="n">
        <v>172720</v>
      </c>
    </row>
    <row r="8">
      <c r="A8" s="4" t="inlineStr">
        <is>
          <t>Relative fair value of warrants issued in connection with convertible debt</t>
        </is>
      </c>
      <c r="E8" s="4" t="inlineStr">
        <is>
          <t xml:space="preserve"> </t>
        </is>
      </c>
      <c r="F8" s="5" t="n">
        <v>262872</v>
      </c>
      <c r="G8" s="4" t="inlineStr">
        <is>
          <t xml:space="preserve"> </t>
        </is>
      </c>
      <c r="H8" s="5" t="n">
        <v>262872</v>
      </c>
    </row>
    <row r="9">
      <c r="A9" s="4" t="inlineStr">
        <is>
          <t>Accretion of stock-based compensation</t>
        </is>
      </c>
      <c r="E9" s="4" t="inlineStr">
        <is>
          <t xml:space="preserve"> </t>
        </is>
      </c>
      <c r="F9" s="5" t="n">
        <v>31250</v>
      </c>
      <c r="G9" s="4" t="inlineStr">
        <is>
          <t xml:space="preserve"> </t>
        </is>
      </c>
      <c r="H9" s="5" t="n">
        <v>31250</v>
      </c>
    </row>
    <row r="10">
      <c r="A10" s="4" t="inlineStr">
        <is>
          <t>Reclassification of warrants from equity to derivative liabilities</t>
        </is>
      </c>
      <c r="E10" s="4" t="inlineStr">
        <is>
          <t xml:space="preserve"> </t>
        </is>
      </c>
      <c r="F10" s="5" t="n">
        <v>-11381885</v>
      </c>
      <c r="G10" s="4" t="inlineStr">
        <is>
          <t xml:space="preserve"> </t>
        </is>
      </c>
      <c r="H10" s="5" t="n">
        <v>-11381885</v>
      </c>
    </row>
    <row r="11">
      <c r="A11" s="4" t="inlineStr">
        <is>
          <t>Deemed dividend related to price protection</t>
        </is>
      </c>
      <c r="B11" s="4" t="inlineStr">
        <is>
          <t xml:space="preserve"> </t>
        </is>
      </c>
      <c r="E11" s="4" t="inlineStr">
        <is>
          <t xml:space="preserve"> </t>
        </is>
      </c>
      <c r="F11" s="5" t="n">
        <v>18696012</v>
      </c>
      <c r="G11" s="5" t="n">
        <v>-18696012</v>
      </c>
      <c r="H11" s="4" t="inlineStr">
        <is>
          <t xml:space="preserve"> </t>
        </is>
      </c>
    </row>
    <row r="12">
      <c r="A12" s="4" t="inlineStr">
        <is>
          <t>Net loss</t>
        </is>
      </c>
      <c r="E12" s="4" t="inlineStr">
        <is>
          <t xml:space="preserve"> </t>
        </is>
      </c>
      <c r="F12" s="4" t="inlineStr">
        <is>
          <t xml:space="preserve"> </t>
        </is>
      </c>
      <c r="G12" s="5" t="n">
        <v>-3453338</v>
      </c>
      <c r="H12" s="5" t="n">
        <v>-3453338</v>
      </c>
    </row>
    <row r="13">
      <c r="A13" s="4" t="inlineStr">
        <is>
          <t>Balance at Mar. 31, 2020</t>
        </is>
      </c>
      <c r="B13" s="6" t="n">
        <v>1700</v>
      </c>
      <c r="C13" s="4" t="inlineStr">
        <is>
          <t xml:space="preserve"> </t>
        </is>
      </c>
      <c r="D13" s="6" t="n">
        <v>17123</v>
      </c>
      <c r="E13" s="6" t="n">
        <v>25</v>
      </c>
      <c r="F13" s="5" t="n">
        <v>55906801</v>
      </c>
      <c r="G13" s="5" t="n">
        <v>-82765210</v>
      </c>
      <c r="H13" s="5" t="n">
        <v>-26839561</v>
      </c>
    </row>
    <row r="14">
      <c r="A14" s="4" t="inlineStr">
        <is>
          <t>Balance, shares at Mar. 31, 2020</t>
        </is>
      </c>
      <c r="B14" s="5" t="n">
        <v>1700000</v>
      </c>
      <c r="C14" s="4" t="inlineStr">
        <is>
          <t xml:space="preserve"> </t>
        </is>
      </c>
      <c r="D14" s="5" t="n">
        <v>17123009</v>
      </c>
      <c r="E14" s="5" t="n">
        <v>25000</v>
      </c>
    </row>
    <row r="15">
      <c r="A15" s="4" t="inlineStr">
        <is>
          <t>Balance at Dec. 31, 2020</t>
        </is>
      </c>
      <c r="B15" s="6" t="n">
        <v>700</v>
      </c>
      <c r="C15" s="6" t="n">
        <v>105</v>
      </c>
      <c r="D15" s="6" t="n">
        <v>1733848</v>
      </c>
      <c r="E15" s="4" t="inlineStr">
        <is>
          <t xml:space="preserve"> </t>
        </is>
      </c>
      <c r="F15" s="5" t="n">
        <v>104872991</v>
      </c>
      <c r="G15" s="5" t="n">
        <v>-122621060</v>
      </c>
      <c r="H15" s="5" t="n">
        <v>-16013416</v>
      </c>
    </row>
    <row r="16">
      <c r="A16" s="4" t="inlineStr">
        <is>
          <t>Balance, shares at Dec. 31, 2020</t>
        </is>
      </c>
      <c r="B16" s="5" t="n">
        <v>700000</v>
      </c>
      <c r="C16" s="5" t="n">
        <v>105378</v>
      </c>
      <c r="D16" s="5" t="n">
        <v>1733847494</v>
      </c>
      <c r="E16" s="4" t="inlineStr">
        <is>
          <t xml:space="preserve"> </t>
        </is>
      </c>
    </row>
    <row r="17">
      <c r="A17" s="4" t="inlineStr">
        <is>
          <t>Common stock issued for debt conversion</t>
        </is>
      </c>
      <c r="D17" s="6" t="n">
        <v>15454</v>
      </c>
      <c r="E17" s="4" t="inlineStr">
        <is>
          <t xml:space="preserve"> </t>
        </is>
      </c>
      <c r="F17" s="5" t="n">
        <v>154546</v>
      </c>
      <c r="G17" s="4" t="inlineStr">
        <is>
          <t xml:space="preserve"> </t>
        </is>
      </c>
      <c r="H17" s="5" t="n">
        <v>170000</v>
      </c>
    </row>
    <row r="18">
      <c r="A18" s="4" t="inlineStr">
        <is>
          <t>Common stock issued for debt conversion, shares</t>
        </is>
      </c>
      <c r="D18" s="5" t="n">
        <v>15454546</v>
      </c>
    </row>
    <row r="19">
      <c r="A19" s="4" t="inlineStr">
        <is>
          <t>Sales of Series E preferred share units</t>
        </is>
      </c>
      <c r="B19" s="4" t="inlineStr">
        <is>
          <t xml:space="preserve"> </t>
        </is>
      </c>
      <c r="C19" s="6" t="n">
        <v>311</v>
      </c>
      <c r="D19" s="4" t="inlineStr">
        <is>
          <t xml:space="preserve"> </t>
        </is>
      </c>
      <c r="E19" s="4" t="inlineStr">
        <is>
          <t xml:space="preserve"> </t>
        </is>
      </c>
      <c r="F19" s="5" t="n">
        <v>3257689</v>
      </c>
      <c r="G19" s="4" t="inlineStr">
        <is>
          <t xml:space="preserve"> </t>
        </is>
      </c>
      <c r="H19" s="5" t="n">
        <v>3258000</v>
      </c>
    </row>
    <row r="20">
      <c r="A20" s="4" t="inlineStr">
        <is>
          <t>Sales of Series E preferred share units, shares</t>
        </is>
      </c>
      <c r="C20" s="5" t="n">
        <v>310992</v>
      </c>
    </row>
    <row r="21">
      <c r="A21" s="4" t="inlineStr">
        <is>
          <t>Deemed dividend related to beneficial conversion features and accrued dividends</t>
        </is>
      </c>
      <c r="B21" s="4" t="inlineStr">
        <is>
          <t xml:space="preserve"> </t>
        </is>
      </c>
      <c r="C21" s="4" t="inlineStr">
        <is>
          <t xml:space="preserve"> </t>
        </is>
      </c>
      <c r="D21" s="4" t="inlineStr">
        <is>
          <t xml:space="preserve"> </t>
        </is>
      </c>
      <c r="E21" s="4" t="inlineStr">
        <is>
          <t xml:space="preserve"> </t>
        </is>
      </c>
      <c r="F21" s="5" t="n">
        <v>777510</v>
      </c>
      <c r="G21" s="5" t="n">
        <v>-829836</v>
      </c>
      <c r="H21" s="5" t="n">
        <v>-52326</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2269180</v>
      </c>
      <c r="H22" s="5" t="n">
        <v>-2269180</v>
      </c>
    </row>
    <row r="23">
      <c r="A23" s="4" t="inlineStr">
        <is>
          <t>Balance at Mar. 31, 2021</t>
        </is>
      </c>
      <c r="B23" s="6" t="n">
        <v>700</v>
      </c>
      <c r="C23" s="6" t="n">
        <v>416</v>
      </c>
      <c r="D23" s="6" t="n">
        <v>1749302</v>
      </c>
      <c r="E23" s="4" t="inlineStr">
        <is>
          <t xml:space="preserve"> </t>
        </is>
      </c>
      <c r="F23" s="6" t="n">
        <v>109062736</v>
      </c>
      <c r="G23" s="6" t="n">
        <v>-125720076</v>
      </c>
      <c r="H23" s="6" t="n">
        <v>-14906922</v>
      </c>
    </row>
    <row r="24">
      <c r="A24" s="4" t="inlineStr">
        <is>
          <t>Balance, shares at Mar. 31, 2021</t>
        </is>
      </c>
      <c r="B24" s="5" t="n">
        <v>700000</v>
      </c>
      <c r="C24" s="5" t="n">
        <v>416370</v>
      </c>
      <c r="D24" s="5" t="n">
        <v>1749302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7" customWidth="1" min="2" max="2"/>
  </cols>
  <sheetData>
    <row r="1">
      <c r="A1" s="1" t="inlineStr">
        <is>
          <t>Stockholders' Deficit - Summary of Stock Option Activities (Details)</t>
        </is>
      </c>
      <c r="B1" s="2" t="inlineStr">
        <is>
          <t>3 Months Ended</t>
        </is>
      </c>
    </row>
    <row r="2">
      <c r="B2" s="2" t="inlineStr">
        <is>
          <t>Mar. 31, 2021USD ($)$ / sharesshares</t>
        </is>
      </c>
    </row>
    <row r="3">
      <c r="A3" s="3" t="inlineStr">
        <is>
          <t>Equity [Abstract]</t>
        </is>
      </c>
    </row>
    <row r="4">
      <c r="A4" s="4" t="inlineStr">
        <is>
          <t>Number of Options Outstanding, Beginning Balance | shares</t>
        </is>
      </c>
      <c r="B4" s="5" t="n">
        <v>80000</v>
      </c>
    </row>
    <row r="5">
      <c r="A5" s="4" t="inlineStr">
        <is>
          <t>Number of Options Outstanding, Granted | shares</t>
        </is>
      </c>
      <c r="B5" s="4" t="inlineStr">
        <is>
          <t xml:space="preserve"> </t>
        </is>
      </c>
    </row>
    <row r="6">
      <c r="A6" s="4" t="inlineStr">
        <is>
          <t>Number of Options Outstanding, Cancelled | shares</t>
        </is>
      </c>
      <c r="B6" s="4" t="inlineStr">
        <is>
          <t xml:space="preserve"> </t>
        </is>
      </c>
    </row>
    <row r="7">
      <c r="A7" s="4" t="inlineStr">
        <is>
          <t>Number of Options Outstanding, Ending Balance | shares</t>
        </is>
      </c>
      <c r="B7" s="5" t="n">
        <v>80000</v>
      </c>
    </row>
    <row r="8">
      <c r="A8" s="4" t="inlineStr">
        <is>
          <t>Number of Options Outstanding, Exercisable | shares</t>
        </is>
      </c>
      <c r="B8" s="5" t="n">
        <v>40000</v>
      </c>
    </row>
    <row r="9">
      <c r="A9" s="4" t="inlineStr">
        <is>
          <t>Weighted Average Exercise Price, Beginning Balance | $ / shares</t>
        </is>
      </c>
      <c r="B9" s="8" t="n">
        <v>8.84</v>
      </c>
    </row>
    <row r="10">
      <c r="A10" s="4" t="inlineStr">
        <is>
          <t>Weighted Average Exercise Price, Granted | $ / shares</t>
        </is>
      </c>
      <c r="B10" s="4" t="inlineStr">
        <is>
          <t xml:space="preserve"> </t>
        </is>
      </c>
    </row>
    <row r="11">
      <c r="A11" s="4" t="inlineStr">
        <is>
          <t>Weighted Average Exercise Price, Cancelled | $ / shares</t>
        </is>
      </c>
      <c r="B11" s="4" t="inlineStr">
        <is>
          <t xml:space="preserve"> </t>
        </is>
      </c>
    </row>
    <row r="12">
      <c r="A12" s="4" t="inlineStr">
        <is>
          <t>Weighted Average Exercise Price, Ending Balance | $ / shares</t>
        </is>
      </c>
      <c r="B12" s="10" t="n">
        <v>8.84</v>
      </c>
    </row>
    <row r="13">
      <c r="A13" s="4" t="inlineStr">
        <is>
          <t>Weighted Average Exercise Price, Exercisable | $ / shares</t>
        </is>
      </c>
      <c r="B13" s="8" t="n">
        <v>8.84</v>
      </c>
    </row>
    <row r="14">
      <c r="A14" s="4" t="inlineStr">
        <is>
          <t>Weighted Average Remaining Contractual Term (Years), Beginning Balance</t>
        </is>
      </c>
      <c r="B14" s="4" t="inlineStr">
        <is>
          <t>3 years 6 months 29 days</t>
        </is>
      </c>
    </row>
    <row r="15">
      <c r="A15" s="4" t="inlineStr">
        <is>
          <t>Weighted Average Remaining Contractual Term (Years), Ending Balance</t>
        </is>
      </c>
      <c r="B15" s="4" t="inlineStr">
        <is>
          <t>3 years 3 months 29 days</t>
        </is>
      </c>
    </row>
    <row r="16">
      <c r="A16" s="4" t="inlineStr">
        <is>
          <t>Weighted Average Remaining Contractual Term (Years), Exercisable</t>
        </is>
      </c>
      <c r="B16" s="4" t="inlineStr">
        <is>
          <t>3 years 3 months 29 days</t>
        </is>
      </c>
    </row>
    <row r="17">
      <c r="A17" s="4" t="inlineStr">
        <is>
          <t>Aggregate Intrinsic Value, Beginning Balance | $</t>
        </is>
      </c>
      <c r="B17" s="4" t="inlineStr">
        <is>
          <t xml:space="preserve"> </t>
        </is>
      </c>
    </row>
    <row r="18">
      <c r="A18" s="4" t="inlineStr">
        <is>
          <t>Aggregate Intrinsic Value, Ending Balance | $</t>
        </is>
      </c>
      <c r="B18" s="4" t="inlineStr">
        <is>
          <t xml:space="preserve"> </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Summary of Warrant Activities (Details) - Warrants [Member]</t>
        </is>
      </c>
      <c r="B1" s="2" t="inlineStr">
        <is>
          <t>3 Months Ended</t>
        </is>
      </c>
    </row>
    <row r="2">
      <c r="B2" s="2" t="inlineStr">
        <is>
          <t>Mar. 31, 2021USD ($)$ / sharesshares</t>
        </is>
      </c>
    </row>
    <row r="3">
      <c r="A3" s="4" t="inlineStr">
        <is>
          <t>Number of Warrants Balance Outstanding Beginning | shares</t>
        </is>
      </c>
      <c r="B3" s="5" t="n">
        <v>147112603</v>
      </c>
    </row>
    <row r="4">
      <c r="A4" s="4" t="inlineStr">
        <is>
          <t>Number of Warrants Granted | shares</t>
        </is>
      </c>
      <c r="B4" s="5" t="n">
        <v>497828575</v>
      </c>
    </row>
    <row r="5">
      <c r="A5" s="4" t="inlineStr">
        <is>
          <t>Number of Warrants Increase in warrants related to price protection | shares</t>
        </is>
      </c>
      <c r="B5" s="5" t="n">
        <v>71965500</v>
      </c>
    </row>
    <row r="6">
      <c r="A6" s="4" t="inlineStr">
        <is>
          <t>Number of Warrants Cancellations | shares</t>
        </is>
      </c>
      <c r="B6" s="4" t="inlineStr">
        <is>
          <t xml:space="preserve"> </t>
        </is>
      </c>
    </row>
    <row r="7">
      <c r="A7" s="4" t="inlineStr">
        <is>
          <t>Number of Warrants Balance Outstanding Ending | shares</t>
        </is>
      </c>
      <c r="B7" s="5" t="n">
        <v>716906678</v>
      </c>
    </row>
    <row r="8">
      <c r="A8" s="4" t="inlineStr">
        <is>
          <t>Number of Warrants Exercisable Ending Balance | shares</t>
        </is>
      </c>
      <c r="B8" s="5" t="n">
        <v>71906678</v>
      </c>
    </row>
    <row r="9">
      <c r="A9" s="4" t="inlineStr">
        <is>
          <t>Weighted Average Exercise Price Balance Outstanding Beginning | $ / shares</t>
        </is>
      </c>
      <c r="B9" s="7" t="n">
        <v>0.052</v>
      </c>
    </row>
    <row r="10">
      <c r="A10" s="4" t="inlineStr">
        <is>
          <t>Weighted Average Exercise Price Granted | $ / shares</t>
        </is>
      </c>
      <c r="B10" s="10" t="n">
        <v>0.01</v>
      </c>
    </row>
    <row r="11">
      <c r="A11" s="4" t="inlineStr">
        <is>
          <t>Weighted Average Exercise Price Increase in warrants related to price protection | $ / shares</t>
        </is>
      </c>
      <c r="B11" s="10" t="n">
        <v>0.01</v>
      </c>
    </row>
    <row r="12">
      <c r="A12" s="4" t="inlineStr">
        <is>
          <t>Weighted Average Exercise Price Cancellations | $ / shares</t>
        </is>
      </c>
      <c r="B12" s="4" t="inlineStr">
        <is>
          <t xml:space="preserve"> </t>
        </is>
      </c>
    </row>
    <row r="13">
      <c r="A13" s="4" t="inlineStr">
        <is>
          <t>Weighted Average Exercise Price Balance Outstanding Ending | $ / shares</t>
        </is>
      </c>
      <c r="B13" s="10" t="n">
        <v>0.02</v>
      </c>
    </row>
    <row r="14">
      <c r="A14" s="4" t="inlineStr">
        <is>
          <t>Weighted Average Exercise Price Exercisable Ending Balance | $ / shares</t>
        </is>
      </c>
      <c r="B14" s="8" t="n">
        <v>0.02</v>
      </c>
    </row>
    <row r="15">
      <c r="A15" s="4" t="inlineStr">
        <is>
          <t>Weighted Average Remaining Contractual Term (Years) Balance Outstanding Beginning</t>
        </is>
      </c>
      <c r="B15" s="4" t="inlineStr">
        <is>
          <t>4 years 9 months 29 days</t>
        </is>
      </c>
    </row>
    <row r="16">
      <c r="A16" s="4" t="inlineStr">
        <is>
          <t>Weighted Average Remaining Contractual Term (Years) Balance Outstanding Ending</t>
        </is>
      </c>
      <c r="B16" s="4" t="inlineStr">
        <is>
          <t>4 years 9 months 22 days</t>
        </is>
      </c>
    </row>
    <row r="17">
      <c r="A17" s="4" t="inlineStr">
        <is>
          <t>Weighted Average Remaining Contractual Term (Years) Exercisable Ending Balance</t>
        </is>
      </c>
      <c r="B17" s="4" t="inlineStr">
        <is>
          <t>4 years 9 months 22 days</t>
        </is>
      </c>
    </row>
    <row r="18">
      <c r="A18" s="4" t="inlineStr">
        <is>
          <t>Aggregate Intrinsic Value Balance Outstanding Beginning | $</t>
        </is>
      </c>
      <c r="B18" s="6" t="n">
        <v>1780356</v>
      </c>
    </row>
    <row r="19">
      <c r="A19" s="4" t="inlineStr">
        <is>
          <t>Aggregate Intrinsic Value Balance Outstanding Ending | $</t>
        </is>
      </c>
      <c r="B19" s="5" t="n">
        <v>16475530</v>
      </c>
    </row>
    <row r="20">
      <c r="A20" s="4" t="inlineStr">
        <is>
          <t>Aggregate Intrinsic Value Exercisable Ending Balance | $</t>
        </is>
      </c>
      <c r="B20" s="6" t="n">
        <v>164755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 width="14" customWidth="1" min="23" max="23"/>
    <col width="14" customWidth="1" min="24" max="24"/>
  </cols>
  <sheetData>
    <row r="1">
      <c r="A1" s="1" t="inlineStr">
        <is>
          <t>Commitments and Contingencies (Details Narrative) - USD ($)</t>
        </is>
      </c>
      <c r="B1" s="2" t="inlineStr">
        <is>
          <t>Mar. 02, 2021</t>
        </is>
      </c>
      <c r="C1" s="2" t="inlineStr">
        <is>
          <t>Jan. 27, 2021</t>
        </is>
      </c>
      <c r="D1" s="2" t="inlineStr">
        <is>
          <t>Jan. 11, 2021</t>
        </is>
      </c>
      <c r="E1" s="2" t="inlineStr">
        <is>
          <t>Dec. 07, 2020</t>
        </is>
      </c>
      <c r="F1" s="2" t="inlineStr">
        <is>
          <t>Nov. 23, 2020</t>
        </is>
      </c>
      <c r="G1" s="2" t="inlineStr">
        <is>
          <t>Oct. 09, 2020</t>
        </is>
      </c>
      <c r="H1" s="2" t="inlineStr">
        <is>
          <t>Sep. 19, 2020</t>
        </is>
      </c>
      <c r="I1" s="2" t="inlineStr">
        <is>
          <t>Aug. 04, 2020</t>
        </is>
      </c>
      <c r="J1" s="2" t="inlineStr">
        <is>
          <t>Jun. 19, 2020</t>
        </is>
      </c>
      <c r="K1" s="2" t="inlineStr">
        <is>
          <t>Jun. 12, 2020</t>
        </is>
      </c>
      <c r="L1" s="2" t="inlineStr">
        <is>
          <t>Jun. 10, 2020</t>
        </is>
      </c>
      <c r="M1" s="2" t="inlineStr">
        <is>
          <t>Jun. 05, 2020</t>
        </is>
      </c>
      <c r="N1" s="2" t="inlineStr">
        <is>
          <t>Mar. 19, 2020</t>
        </is>
      </c>
      <c r="O1" s="2" t="inlineStr">
        <is>
          <t>Jan. 10, 2020</t>
        </is>
      </c>
      <c r="P1" s="2" t="inlineStr">
        <is>
          <t>Apr. 30, 2021</t>
        </is>
      </c>
      <c r="Q1" s="2" t="inlineStr">
        <is>
          <t>Mar. 31, 2021</t>
        </is>
      </c>
      <c r="R1" s="2" t="inlineStr">
        <is>
          <t>Mar. 31, 2020</t>
        </is>
      </c>
      <c r="S1" s="2" t="inlineStr">
        <is>
          <t>Mar. 31, 2020</t>
        </is>
      </c>
      <c r="T1" s="2" t="inlineStr">
        <is>
          <t>Dec. 31, 2020</t>
        </is>
      </c>
      <c r="U1" s="2" t="inlineStr">
        <is>
          <t>Oct. 16, 2020</t>
        </is>
      </c>
      <c r="V1" s="2" t="inlineStr">
        <is>
          <t>Jun. 04, 2020</t>
        </is>
      </c>
      <c r="W1" s="2" t="inlineStr">
        <is>
          <t>Apr. 24, 2019</t>
        </is>
      </c>
      <c r="X1" s="2" t="inlineStr">
        <is>
          <t>Feb. 13, 2019</t>
        </is>
      </c>
    </row>
    <row r="2">
      <c r="A2" s="4" t="inlineStr">
        <is>
          <t>Accrued contingency liability</t>
        </is>
      </c>
      <c r="Q2" s="6" t="n">
        <v>440000</v>
      </c>
    </row>
    <row r="3">
      <c r="A3" s="4" t="inlineStr">
        <is>
          <t>Value of stock issued during conversion of shares</t>
        </is>
      </c>
      <c r="Q3" s="5" t="n">
        <v>170000</v>
      </c>
      <c r="R3" s="6" t="n">
        <v>341519</v>
      </c>
    </row>
    <row r="4">
      <c r="A4" s="4" t="inlineStr">
        <is>
          <t>Debt principal balance</t>
        </is>
      </c>
      <c r="Q4" s="5" t="n">
        <v>892764</v>
      </c>
      <c r="T4" s="6" t="n">
        <v>1062764</v>
      </c>
    </row>
    <row r="5">
      <c r="A5" s="4" t="inlineStr">
        <is>
          <t>Retention amount</t>
        </is>
      </c>
      <c r="Q5" s="5" t="n">
        <v>250000</v>
      </c>
    </row>
    <row r="6">
      <c r="A6" s="4" t="inlineStr">
        <is>
          <t>Consulting fee</t>
        </is>
      </c>
      <c r="Q6" s="5" t="n">
        <v>530538</v>
      </c>
      <c r="R6" s="6" t="n">
        <v>414810</v>
      </c>
    </row>
    <row r="7">
      <c r="A7" s="4" t="inlineStr">
        <is>
          <t>Ryder Truck Rental, Inc. [Member]</t>
        </is>
      </c>
    </row>
    <row r="8">
      <c r="A8" s="4" t="inlineStr">
        <is>
          <t>Sought damages value</t>
        </is>
      </c>
      <c r="B8" s="6" t="n">
        <v>2871272</v>
      </c>
    </row>
    <row r="9">
      <c r="A9" s="4" t="inlineStr">
        <is>
          <t>Contingent liability</t>
        </is>
      </c>
      <c r="Q9" s="5" t="n">
        <v>2871272</v>
      </c>
      <c r="T9" s="5" t="n">
        <v>2871272</v>
      </c>
    </row>
    <row r="10">
      <c r="A10" s="4" t="inlineStr">
        <is>
          <t>Security deposits</t>
        </is>
      </c>
      <c r="T10" s="5" t="n">
        <v>164565</v>
      </c>
    </row>
    <row r="11">
      <c r="A11" s="4" t="inlineStr">
        <is>
          <t>Contingency loss</t>
        </is>
      </c>
      <c r="B11" s="6" t="n">
        <v>3035837</v>
      </c>
    </row>
    <row r="12">
      <c r="A12" s="4" t="inlineStr">
        <is>
          <t>Mr. Mazzola [Member]</t>
        </is>
      </c>
    </row>
    <row r="13">
      <c r="A13" s="4" t="inlineStr">
        <is>
          <t>Sought damages value</t>
        </is>
      </c>
      <c r="C13" s="6" t="n">
        <v>168750</v>
      </c>
      <c r="E13" s="6" t="n">
        <v>2000000</v>
      </c>
      <c r="T13" s="5" t="n">
        <v>168750</v>
      </c>
    </row>
    <row r="14">
      <c r="A14" s="4" t="inlineStr">
        <is>
          <t>Allegation severance amount</t>
        </is>
      </c>
      <c r="E14" s="5" t="n">
        <v>1040000</v>
      </c>
    </row>
    <row r="15">
      <c r="A15" s="4" t="inlineStr">
        <is>
          <t>Allegation accrued but unpaid salary amount</t>
        </is>
      </c>
      <c r="E15" s="6" t="n">
        <v>759038</v>
      </c>
    </row>
    <row r="16">
      <c r="A16" s="4" t="inlineStr">
        <is>
          <t>Seeking compensation payment</t>
        </is>
      </c>
      <c r="D16" s="6" t="n">
        <v>1111834</v>
      </c>
    </row>
    <row r="17">
      <c r="A17" s="4" t="inlineStr">
        <is>
          <t>Mr. Frank Mazzola [Member]</t>
        </is>
      </c>
    </row>
    <row r="18">
      <c r="A18" s="4" t="inlineStr">
        <is>
          <t>Sought damages value</t>
        </is>
      </c>
      <c r="H18" s="6" t="n">
        <v>94000</v>
      </c>
    </row>
    <row r="19">
      <c r="A19" s="4" t="inlineStr">
        <is>
          <t>Contingent liability</t>
        </is>
      </c>
      <c r="H19" s="5" t="n">
        <v>94000</v>
      </c>
    </row>
    <row r="20">
      <c r="A20" s="4" t="inlineStr">
        <is>
          <t>Repayment to debt</t>
        </is>
      </c>
      <c r="H20" s="6" t="n">
        <v>94000</v>
      </c>
    </row>
    <row r="21">
      <c r="A21" s="4" t="inlineStr">
        <is>
          <t>Rosemary Mazzola [Member]</t>
        </is>
      </c>
    </row>
    <row r="22">
      <c r="A22" s="4" t="inlineStr">
        <is>
          <t>Contingent liability</t>
        </is>
      </c>
      <c r="Q22" s="5" t="n">
        <v>94000</v>
      </c>
    </row>
    <row r="23">
      <c r="A23" s="4" t="inlineStr">
        <is>
          <t>Ms. Mazzola [Member]</t>
        </is>
      </c>
    </row>
    <row r="24">
      <c r="A24" s="4" t="inlineStr">
        <is>
          <t>Sought damages value</t>
        </is>
      </c>
      <c r="F24" s="6" t="n">
        <v>209000</v>
      </c>
    </row>
    <row r="25">
      <c r="A25" s="4" t="inlineStr">
        <is>
          <t>Contingent liability</t>
        </is>
      </c>
      <c r="F25" s="6" t="n">
        <v>94000</v>
      </c>
    </row>
    <row r="26">
      <c r="A26" s="4" t="inlineStr">
        <is>
          <t>Exchange Agreement [Member] | John Mercadante [Member]</t>
        </is>
      </c>
    </row>
    <row r="27">
      <c r="A27" s="4" t="inlineStr">
        <is>
          <t>Sought damages value</t>
        </is>
      </c>
      <c r="Q27" s="6" t="n">
        <v>447500</v>
      </c>
    </row>
    <row r="28">
      <c r="A28" s="4" t="inlineStr">
        <is>
          <t>Exchange Agreement [Member] | John Mercadante [Member] | Series A Preferred Stock [Member]</t>
        </is>
      </c>
    </row>
    <row r="29">
      <c r="A29" s="4" t="inlineStr">
        <is>
          <t>Number of shares issued</t>
        </is>
      </c>
      <c r="Q29" s="5" t="n">
        <v>31500</v>
      </c>
    </row>
    <row r="30">
      <c r="A30" s="4" t="inlineStr">
        <is>
          <t>Value of stock issued during conversion of shares</t>
        </is>
      </c>
      <c r="Q30" s="6" t="n">
        <v>57960</v>
      </c>
    </row>
    <row r="31">
      <c r="A31" s="4" t="inlineStr">
        <is>
          <t>Exchange Agreement [Member] | John Mercadante [Member] | Fifth Claim [Member]</t>
        </is>
      </c>
    </row>
    <row r="32">
      <c r="A32" s="4" t="inlineStr">
        <is>
          <t>Sought damages value</t>
        </is>
      </c>
      <c r="Q32" s="5" t="n">
        <v>447500</v>
      </c>
    </row>
    <row r="33">
      <c r="A33" s="4" t="inlineStr">
        <is>
          <t>Six Month Consulting Agreement [Member]</t>
        </is>
      </c>
    </row>
    <row r="34">
      <c r="A34" s="4" t="inlineStr">
        <is>
          <t>Sought damages value</t>
        </is>
      </c>
      <c r="S34" s="6" t="n">
        <v>42000</v>
      </c>
    </row>
    <row r="35">
      <c r="A35" s="4" t="inlineStr">
        <is>
          <t>June 2018 Note [Member]</t>
        </is>
      </c>
    </row>
    <row r="36">
      <c r="A36" s="4" t="inlineStr">
        <is>
          <t>Debt principal balance</t>
        </is>
      </c>
      <c r="Q36" s="5" t="n">
        <v>1664995</v>
      </c>
    </row>
    <row r="37">
      <c r="A37" s="4" t="inlineStr">
        <is>
          <t>Debt peroidic principal amount</t>
        </is>
      </c>
      <c r="Q37" s="6" t="n">
        <v>2414000</v>
      </c>
    </row>
    <row r="38">
      <c r="A38" s="4" t="inlineStr">
        <is>
          <t>Original discount discount rate</t>
        </is>
      </c>
      <c r="Q38" s="4" t="inlineStr">
        <is>
          <t>33.33%</t>
        </is>
      </c>
    </row>
    <row r="39">
      <c r="A39" s="4" t="inlineStr">
        <is>
          <t>Interest rate</t>
        </is>
      </c>
      <c r="Q39" s="4" t="inlineStr">
        <is>
          <t>10.00%</t>
        </is>
      </c>
    </row>
    <row r="40">
      <c r="A40" s="4" t="inlineStr">
        <is>
          <t>Debt term</t>
        </is>
      </c>
      <c r="Q40" s="4" t="inlineStr">
        <is>
          <t>10 years</t>
        </is>
      </c>
    </row>
    <row r="41">
      <c r="A41" s="4" t="inlineStr">
        <is>
          <t>December 2018 Note [Member]</t>
        </is>
      </c>
    </row>
    <row r="42">
      <c r="A42" s="4" t="inlineStr">
        <is>
          <t>Sought damages value</t>
        </is>
      </c>
      <c r="Q42" s="6" t="n">
        <v>196699</v>
      </c>
    </row>
    <row r="43">
      <c r="A43" s="4" t="inlineStr">
        <is>
          <t>Debt principal balance</t>
        </is>
      </c>
      <c r="Q43" s="5" t="n">
        <v>300000</v>
      </c>
    </row>
    <row r="44">
      <c r="A44" s="4" t="inlineStr">
        <is>
          <t>Debt peroidic principal amount</t>
        </is>
      </c>
      <c r="Q44" s="6" t="n">
        <v>330000</v>
      </c>
    </row>
    <row r="45">
      <c r="A45" s="4" t="inlineStr">
        <is>
          <t>Original discount discount rate</t>
        </is>
      </c>
      <c r="Q45" s="4" t="inlineStr">
        <is>
          <t>10.00%</t>
        </is>
      </c>
    </row>
    <row r="46">
      <c r="A46" s="4" t="inlineStr">
        <is>
          <t>Interest rate</t>
        </is>
      </c>
      <c r="Q46" s="4" t="inlineStr">
        <is>
          <t>10.00%</t>
        </is>
      </c>
    </row>
    <row r="47">
      <c r="A47" s="4" t="inlineStr">
        <is>
          <t>Debt term</t>
        </is>
      </c>
      <c r="Q47" s="4" t="inlineStr">
        <is>
          <t>90 days</t>
        </is>
      </c>
    </row>
    <row r="48">
      <c r="A48" s="4" t="inlineStr">
        <is>
          <t>Increase in principal amount</t>
        </is>
      </c>
      <c r="Q48" s="4" t="inlineStr">
        <is>
          <t>30.00%</t>
        </is>
      </c>
    </row>
    <row r="49">
      <c r="A49" s="4" t="inlineStr">
        <is>
          <t>Convertible Promissory Note [Member] | June 2018 Note [Member]</t>
        </is>
      </c>
    </row>
    <row r="50">
      <c r="A50" s="4" t="inlineStr">
        <is>
          <t>Sought damages value</t>
        </is>
      </c>
      <c r="Q50" s="6" t="n">
        <v>539114</v>
      </c>
    </row>
    <row r="51">
      <c r="A51" s="4" t="inlineStr">
        <is>
          <t>Debt interest, costs and expenses</t>
        </is>
      </c>
      <c r="Q51" s="5" t="n">
        <v>343000</v>
      </c>
    </row>
    <row r="52">
      <c r="A52" s="4" t="inlineStr">
        <is>
          <t>Maximum [Member] | Mr. Mazzola [Member]</t>
        </is>
      </c>
    </row>
    <row r="53">
      <c r="A53" s="4" t="inlineStr">
        <is>
          <t>Sought damages value</t>
        </is>
      </c>
      <c r="D53" s="5" t="n">
        <v>500000</v>
      </c>
    </row>
    <row r="54">
      <c r="A54" s="4" t="inlineStr">
        <is>
          <t>Seeking compensation payment</t>
        </is>
      </c>
      <c r="D54" s="6" t="n">
        <v>925492</v>
      </c>
    </row>
    <row r="55">
      <c r="A55" s="4" t="inlineStr">
        <is>
          <t>Prime EFS, LLC [Member]</t>
        </is>
      </c>
    </row>
    <row r="56">
      <c r="A56" s="4" t="inlineStr">
        <is>
          <t>Payment of deductible and uninsured damages</t>
        </is>
      </c>
      <c r="N56" s="6" t="n">
        <v>387392</v>
      </c>
    </row>
    <row r="57">
      <c r="A57" s="4" t="inlineStr">
        <is>
          <t>Interest payable</t>
        </is>
      </c>
      <c r="Q57" s="5" t="n">
        <v>56424</v>
      </c>
    </row>
    <row r="58">
      <c r="A58" s="4" t="inlineStr">
        <is>
          <t>Notes payable</t>
        </is>
      </c>
      <c r="Q58" s="5" t="n">
        <v>220000</v>
      </c>
    </row>
    <row r="59">
      <c r="A59" s="4" t="inlineStr">
        <is>
          <t>Prime EFS, LLC [Member] | Creditors [Member]</t>
        </is>
      </c>
    </row>
    <row r="60">
      <c r="A60" s="4" t="inlineStr">
        <is>
          <t>Debt principal balance</t>
        </is>
      </c>
      <c r="V60" s="6" t="n">
        <v>2038556</v>
      </c>
    </row>
    <row r="61">
      <c r="A61" s="4" t="inlineStr">
        <is>
          <t>Repayment to debt</t>
        </is>
      </c>
      <c r="K61" s="6" t="n">
        <v>75000</v>
      </c>
      <c r="M61" s="6" t="n">
        <v>75000</v>
      </c>
    </row>
    <row r="62">
      <c r="A62" s="4" t="inlineStr">
        <is>
          <t>Payment description</t>
        </is>
      </c>
      <c r="J62" s="4" t="inlineStr">
        <is>
          <t>The Payment Plan, beginning on June 19, 2020, Prime EFS was obligated to make weekly payments of $15,000 to the Creditors each Friday for 125 weeks ending with a final payment of $13,556 on November 18, 2022.</t>
        </is>
      </c>
    </row>
    <row r="63">
      <c r="A63" s="4" t="inlineStr">
        <is>
          <t>Prime EFS, LLC [Member] | Valesky [Member]</t>
        </is>
      </c>
    </row>
    <row r="64">
      <c r="A64" s="4" t="inlineStr">
        <is>
          <t>Payment for legal settlement</t>
        </is>
      </c>
      <c r="P64" s="6" t="n">
        <v>35000</v>
      </c>
    </row>
    <row r="65">
      <c r="A65" s="4" t="inlineStr">
        <is>
          <t>Prime EFS, LLC [Member] | Settlement Agreement [Member]</t>
        </is>
      </c>
    </row>
    <row r="66">
      <c r="A66" s="4" t="inlineStr">
        <is>
          <t>Interest rate</t>
        </is>
      </c>
      <c r="U66" s="4" t="inlineStr">
        <is>
          <t>9.00%</t>
        </is>
      </c>
    </row>
    <row r="67">
      <c r="A67" s="4" t="inlineStr">
        <is>
          <t>Amount owed to creditors</t>
        </is>
      </c>
      <c r="U67" s="6" t="n">
        <v>1678556</v>
      </c>
    </row>
    <row r="68">
      <c r="A68" s="4" t="inlineStr">
        <is>
          <t>Prime EFS, LLC [Member] | 10% Senior Secured Demand Promissory Note [Member] | Patrick Nicholson [Member]</t>
        </is>
      </c>
    </row>
    <row r="69">
      <c r="A69" s="4" t="inlineStr">
        <is>
          <t>Debt principal balance</t>
        </is>
      </c>
      <c r="W69" s="6" t="n">
        <v>55000</v>
      </c>
      <c r="X69" s="6" t="n">
        <v>165000</v>
      </c>
    </row>
    <row r="70">
      <c r="A70" s="4" t="inlineStr">
        <is>
          <t>Interest payable</t>
        </is>
      </c>
      <c r="G70" s="6" t="n">
        <v>332703</v>
      </c>
    </row>
    <row r="71">
      <c r="A71" s="4" t="inlineStr">
        <is>
          <t>Prime EFS, LLC [Member] | Maximum [Member]</t>
        </is>
      </c>
    </row>
    <row r="72">
      <c r="A72" s="4" t="inlineStr">
        <is>
          <t>Sought damages value</t>
        </is>
      </c>
      <c r="O72" s="6" t="n">
        <v>382000</v>
      </c>
    </row>
    <row r="73">
      <c r="A73" s="4" t="inlineStr">
        <is>
          <t>Payment for arbitration</t>
        </is>
      </c>
      <c r="L73" s="6" t="n">
        <v>327000</v>
      </c>
    </row>
    <row r="74">
      <c r="A74" s="4" t="inlineStr">
        <is>
          <t>Prime EFS, LLC [Member] | Minimum [Member]</t>
        </is>
      </c>
    </row>
    <row r="75">
      <c r="A75" s="4" t="inlineStr">
        <is>
          <t>Sought damages value</t>
        </is>
      </c>
      <c r="O75" s="6" t="n">
        <v>58000</v>
      </c>
    </row>
    <row r="76">
      <c r="A76" s="4" t="inlineStr">
        <is>
          <t>Enterprise PA [Member]</t>
        </is>
      </c>
    </row>
    <row r="77">
      <c r="A77" s="4" t="inlineStr">
        <is>
          <t>Sought damages value</t>
        </is>
      </c>
      <c r="G77" s="5" t="n">
        <v>256000</v>
      </c>
    </row>
    <row r="78">
      <c r="A78" s="4" t="inlineStr">
        <is>
          <t>Liability to prime</t>
        </is>
      </c>
      <c r="G78" s="5" t="n">
        <v>327000</v>
      </c>
    </row>
    <row r="79">
      <c r="A79" s="4" t="inlineStr">
        <is>
          <t>Insurance claim amount</t>
        </is>
      </c>
      <c r="G79" s="5" t="n">
        <v>62000</v>
      </c>
    </row>
    <row r="80">
      <c r="A80" s="4" t="inlineStr">
        <is>
          <t>Contingent liability</t>
        </is>
      </c>
      <c r="G80" s="5" t="n">
        <v>440000</v>
      </c>
    </row>
    <row r="81">
      <c r="A81" s="4" t="inlineStr">
        <is>
          <t>Elrac LLC [Member]</t>
        </is>
      </c>
    </row>
    <row r="82">
      <c r="A82" s="4" t="inlineStr">
        <is>
          <t>Sought damages value</t>
        </is>
      </c>
      <c r="G82" s="6" t="n">
        <v>382000</v>
      </c>
    </row>
    <row r="83">
      <c r="A83" s="4" t="inlineStr">
        <is>
          <t>Bellridge Capital, L.P [Member] | Exchange Agreement [Member]</t>
        </is>
      </c>
    </row>
    <row r="84">
      <c r="A84" s="4" t="inlineStr">
        <is>
          <t>Sought damages value</t>
        </is>
      </c>
      <c r="Q84" s="6" t="n">
        <v>3337500</v>
      </c>
    </row>
    <row r="85">
      <c r="A85" s="4" t="inlineStr">
        <is>
          <t>Shypdirect LLC [Member]</t>
        </is>
      </c>
    </row>
    <row r="86">
      <c r="A86" s="4" t="inlineStr">
        <is>
          <t>Plaintiff exceeding amount</t>
        </is>
      </c>
      <c r="I86" s="6" t="n">
        <v>789000</v>
      </c>
    </row>
    <row r="87">
      <c r="A87" s="4" t="inlineStr">
        <is>
          <t>Ascentaur, LLC [Member] | Consulting Agreement [Member]</t>
        </is>
      </c>
    </row>
    <row r="88">
      <c r="A88" s="4" t="inlineStr">
        <is>
          <t>Debt interest, costs and expenses</t>
        </is>
      </c>
      <c r="T88" s="6" t="n">
        <v>12500</v>
      </c>
    </row>
    <row r="89">
      <c r="A89" s="4" t="inlineStr">
        <is>
          <t>Agrement expiration date</t>
        </is>
      </c>
      <c r="T89" s="4" t="inlineStr">
        <is>
          <t>Jan. 31,
		2023</t>
        </is>
      </c>
    </row>
    <row r="90">
      <c r="A90" s="4" t="inlineStr">
        <is>
          <t>Consulting fee</t>
        </is>
      </c>
      <c r="T90" s="6" t="n">
        <v>300000</v>
      </c>
    </row>
    <row r="91">
      <c r="A91" s="4" t="inlineStr">
        <is>
          <t>Exercise price of warrants</t>
        </is>
      </c>
      <c r="T91" s="8" t="n">
        <v>0.06</v>
      </c>
    </row>
    <row r="92">
      <c r="A92" s="4" t="inlineStr">
        <is>
          <t>Ascentaur, LLC [Member] | Maximum [Member] | Consulting Agreement [Member]</t>
        </is>
      </c>
    </row>
    <row r="93">
      <c r="A93" s="4" t="inlineStr">
        <is>
          <t>Number of warrants issued</t>
        </is>
      </c>
      <c r="T93" s="5" t="n">
        <v>2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and Balances (Details Narrative) - USD ($)</t>
        </is>
      </c>
      <c r="B1" s="2" t="inlineStr">
        <is>
          <t>Dec. 22, 2020</t>
        </is>
      </c>
      <c r="C1" s="2" t="inlineStr">
        <is>
          <t>Jul. 03, 2019</t>
        </is>
      </c>
      <c r="D1" s="2" t="inlineStr">
        <is>
          <t>Mar. 31, 2021</t>
        </is>
      </c>
      <c r="E1" s="2" t="inlineStr">
        <is>
          <t>Mar. 31, 2020</t>
        </is>
      </c>
      <c r="F1" s="2" t="inlineStr">
        <is>
          <t>Dec. 31, 2020</t>
        </is>
      </c>
      <c r="G1" s="2" t="inlineStr">
        <is>
          <t>Dec. 31, 2019</t>
        </is>
      </c>
      <c r="H1" s="2" t="inlineStr">
        <is>
          <t>Dec. 31, 2018</t>
        </is>
      </c>
    </row>
    <row r="2">
      <c r="A2" s="4" t="inlineStr">
        <is>
          <t>Acquired balance due from former majority owner</t>
        </is>
      </c>
      <c r="D2" s="6" t="n">
        <v>622240</v>
      </c>
    </row>
    <row r="3">
      <c r="A3" s="4" t="inlineStr">
        <is>
          <t>Cash paid for acquisition</t>
        </is>
      </c>
      <c r="D3" s="5" t="n">
        <v>10031</v>
      </c>
      <c r="E3" s="4" t="inlineStr">
        <is>
          <t xml:space="preserve"> </t>
        </is>
      </c>
    </row>
    <row r="4">
      <c r="A4" s="4" t="inlineStr">
        <is>
          <t>Interest expense, related party debt</t>
        </is>
      </c>
      <c r="D4" s="5" t="n">
        <v>22192</v>
      </c>
      <c r="E4" s="5" t="n">
        <v>107138</v>
      </c>
    </row>
    <row r="5">
      <c r="A5" s="4" t="inlineStr">
        <is>
          <t>Notes payable - related party, current</t>
        </is>
      </c>
      <c r="D5" s="5" t="n">
        <v>500000</v>
      </c>
      <c r="F5" s="6" t="n">
        <v>500000</v>
      </c>
    </row>
    <row r="6">
      <c r="A6" s="4" t="inlineStr">
        <is>
          <t>Promissory Notes [Member]</t>
        </is>
      </c>
    </row>
    <row r="7">
      <c r="A7" s="4" t="inlineStr">
        <is>
          <t>Due to related party</t>
        </is>
      </c>
      <c r="C7" s="6" t="n">
        <v>500000</v>
      </c>
    </row>
    <row r="8">
      <c r="A8" s="4" t="inlineStr">
        <is>
          <t>Maturity date</t>
        </is>
      </c>
      <c r="C8" s="4" t="inlineStr">
        <is>
          <t>Jan. 3,
		2021</t>
        </is>
      </c>
    </row>
    <row r="9">
      <c r="A9" s="4" t="inlineStr">
        <is>
          <t>Notes interest rate</t>
        </is>
      </c>
      <c r="C9" s="4" t="inlineStr">
        <is>
          <t>20.00%</t>
        </is>
      </c>
    </row>
    <row r="10">
      <c r="A10" s="4" t="inlineStr">
        <is>
          <t>Promissory Notes 1 [Member]</t>
        </is>
      </c>
    </row>
    <row r="11">
      <c r="A11" s="4" t="inlineStr">
        <is>
          <t>Notes interest rate</t>
        </is>
      </c>
      <c r="C11" s="4" t="inlineStr">
        <is>
          <t>18.00%</t>
        </is>
      </c>
    </row>
    <row r="12">
      <c r="A12" s="4" t="inlineStr">
        <is>
          <t>Convertible Promissory Notes [Member]</t>
        </is>
      </c>
    </row>
    <row r="13">
      <c r="A13" s="4" t="inlineStr">
        <is>
          <t>Interest expense, related party debt</t>
        </is>
      </c>
      <c r="D13" s="5" t="n">
        <v>22192</v>
      </c>
      <c r="E13" s="6" t="n">
        <v>107138</v>
      </c>
    </row>
    <row r="14">
      <c r="A14" s="4" t="inlineStr">
        <is>
          <t>Chief Executive Officer [Member]</t>
        </is>
      </c>
    </row>
    <row r="15">
      <c r="A15" s="4" t="inlineStr">
        <is>
          <t>Due to related party</t>
        </is>
      </c>
      <c r="F15" s="5" t="n">
        <v>30000</v>
      </c>
    </row>
    <row r="16">
      <c r="A16" s="4" t="inlineStr">
        <is>
          <t>Advances to related party</t>
        </is>
      </c>
      <c r="B16" s="6" t="n">
        <v>30000</v>
      </c>
    </row>
    <row r="17">
      <c r="A17" s="4" t="inlineStr">
        <is>
          <t>Spouse of Company's CEO [Member] | Promissory Notes [Member]</t>
        </is>
      </c>
    </row>
    <row r="18">
      <c r="A18" s="4" t="inlineStr">
        <is>
          <t>Accrued interest payable</t>
        </is>
      </c>
      <c r="D18" s="5" t="n">
        <v>195884</v>
      </c>
      <c r="F18" s="5" t="n">
        <v>173692</v>
      </c>
    </row>
    <row r="19">
      <c r="A19" s="4" t="inlineStr">
        <is>
          <t>Prime EFS, LLC [Member]</t>
        </is>
      </c>
    </row>
    <row r="20">
      <c r="A20" s="4" t="inlineStr">
        <is>
          <t>Accrued interest payable</t>
        </is>
      </c>
      <c r="D20" s="5" t="n">
        <v>56424</v>
      </c>
    </row>
    <row r="21">
      <c r="A21" s="4" t="inlineStr">
        <is>
          <t>Former Majority Owner [Member]</t>
        </is>
      </c>
    </row>
    <row r="22">
      <c r="A22" s="4" t="inlineStr">
        <is>
          <t>Acquired balance due from former majority owner</t>
        </is>
      </c>
      <c r="F22" s="5" t="n">
        <v>14019</v>
      </c>
    </row>
    <row r="23">
      <c r="A23" s="4" t="inlineStr">
        <is>
          <t>Payment of cash acquired</t>
        </is>
      </c>
      <c r="F23" s="5" t="n">
        <v>489174</v>
      </c>
    </row>
    <row r="24">
      <c r="A24" s="4" t="inlineStr">
        <is>
          <t>Cash paid for acquisition</t>
        </is>
      </c>
      <c r="F24" s="5" t="n">
        <v>489174</v>
      </c>
    </row>
    <row r="25">
      <c r="A25" s="4" t="inlineStr">
        <is>
          <t>Repayment of related party debt</t>
        </is>
      </c>
      <c r="F25" s="5" t="n">
        <v>35000</v>
      </c>
      <c r="G25" s="6" t="n">
        <v>130000</v>
      </c>
      <c r="H25" s="6" t="n">
        <v>216155</v>
      </c>
    </row>
    <row r="26">
      <c r="A26" s="4" t="inlineStr">
        <is>
          <t>Due to related party</t>
        </is>
      </c>
      <c r="D26" s="5" t="n">
        <v>94000</v>
      </c>
      <c r="F26" s="5" t="n">
        <v>94000</v>
      </c>
    </row>
    <row r="27">
      <c r="A27" s="4" t="inlineStr">
        <is>
          <t>Employee [Member]</t>
        </is>
      </c>
    </row>
    <row r="28">
      <c r="A28" s="4" t="inlineStr">
        <is>
          <t>Due to related party</t>
        </is>
      </c>
      <c r="D28" s="5" t="n">
        <v>0</v>
      </c>
      <c r="F28" s="5" t="n">
        <v>0</v>
      </c>
    </row>
    <row r="29">
      <c r="A29" s="4" t="inlineStr">
        <is>
          <t>Advances to related party</t>
        </is>
      </c>
      <c r="F29" s="5" t="n">
        <v>88000</v>
      </c>
    </row>
    <row r="30">
      <c r="A30" s="4" t="inlineStr">
        <is>
          <t>Interest expense, related party debt</t>
        </is>
      </c>
      <c r="F30" s="5" t="n">
        <v>57200</v>
      </c>
    </row>
    <row r="31">
      <c r="A31" s="4" t="inlineStr">
        <is>
          <t>Prime EFS, Shypdirect and Frank Mazzola [Member]</t>
        </is>
      </c>
    </row>
    <row r="32">
      <c r="A32" s="4" t="inlineStr">
        <is>
          <t>Repayment of related party debt</t>
        </is>
      </c>
      <c r="F32" s="5" t="n">
        <v>163000</v>
      </c>
    </row>
    <row r="33">
      <c r="A33" s="4" t="inlineStr">
        <is>
          <t>Advances to related party</t>
        </is>
      </c>
      <c r="F33" s="5" t="n">
        <v>75000</v>
      </c>
    </row>
    <row r="34">
      <c r="A34" s="4" t="inlineStr">
        <is>
          <t>Former Employee [Member] | Prime EFS, LLC [Member]</t>
        </is>
      </c>
    </row>
    <row r="35">
      <c r="A35" s="4" t="inlineStr">
        <is>
          <t>Due to related party</t>
        </is>
      </c>
      <c r="D35" s="6" t="n">
        <v>0</v>
      </c>
      <c r="F35" s="5" t="n">
        <v>0</v>
      </c>
    </row>
    <row r="36">
      <c r="A36" s="4" t="inlineStr">
        <is>
          <t>Advances to related party</t>
        </is>
      </c>
      <c r="G36" s="6" t="n">
        <v>25000</v>
      </c>
    </row>
    <row r="37">
      <c r="A37" s="4" t="inlineStr">
        <is>
          <t>Interest expense, related party debt</t>
        </is>
      </c>
      <c r="F37" s="6" t="n">
        <v>2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1" customWidth="1" min="2" max="2"/>
    <col width="14" customWidth="1" min="3" max="3"/>
    <col width="16" customWidth="1" min="4" max="4"/>
    <col width="15" customWidth="1" min="5" max="5"/>
    <col width="14" customWidth="1" min="6" max="6"/>
    <col width="16" customWidth="1" min="7" max="7"/>
  </cols>
  <sheetData>
    <row r="1">
      <c r="A1" s="1" t="inlineStr">
        <is>
          <t>Operating Lease Right-of-Use ('ROU') Assets and Operating Lease Liabilities (Details Narrative) - USD ($)</t>
        </is>
      </c>
      <c r="B1" s="2" t="inlineStr">
        <is>
          <t>1 Months Ended</t>
        </is>
      </c>
      <c r="E1" s="2" t="inlineStr">
        <is>
          <t>3 Months Ended</t>
        </is>
      </c>
      <c r="G1" s="2" t="inlineStr">
        <is>
          <t>12 Months Ended</t>
        </is>
      </c>
    </row>
    <row r="2">
      <c r="B2" s="2" t="inlineStr">
        <is>
          <t>Jul. 31, 2019</t>
        </is>
      </c>
      <c r="C2" s="2" t="inlineStr">
        <is>
          <t>Jan. 31, 2019</t>
        </is>
      </c>
      <c r="D2" s="2" t="inlineStr">
        <is>
          <t>Dec. 31, 2018</t>
        </is>
      </c>
      <c r="E2" s="2" t="inlineStr">
        <is>
          <t>Mar. 31, 2021</t>
        </is>
      </c>
      <c r="F2" s="2" t="inlineStr">
        <is>
          <t>Mar. 31, 2020</t>
        </is>
      </c>
      <c r="G2" s="2" t="inlineStr">
        <is>
          <t>Dec. 31, 2019</t>
        </is>
      </c>
    </row>
    <row r="3">
      <c r="A3" s="4" t="inlineStr">
        <is>
          <t>Operating lease, rent expense</t>
        </is>
      </c>
      <c r="E3" s="6" t="n">
        <v>133955</v>
      </c>
      <c r="G3" s="6" t="n">
        <v>164350</v>
      </c>
    </row>
    <row r="4">
      <c r="A4" s="4" t="inlineStr">
        <is>
          <t>Sublease income</t>
        </is>
      </c>
      <c r="E4" s="6" t="n">
        <v>108035</v>
      </c>
      <c r="F4" s="6" t="n">
        <v>67831</v>
      </c>
    </row>
    <row r="5">
      <c r="A5" s="4" t="inlineStr">
        <is>
          <t>Minimum [Member]</t>
        </is>
      </c>
    </row>
    <row r="6">
      <c r="A6" s="4" t="inlineStr">
        <is>
          <t>Lease liability, discount rate</t>
        </is>
      </c>
      <c r="E6" s="4" t="inlineStr">
        <is>
          <t>10.00%</t>
        </is>
      </c>
    </row>
    <row r="7">
      <c r="A7" s="4" t="inlineStr">
        <is>
          <t>Maximum [Member]</t>
        </is>
      </c>
    </row>
    <row r="8">
      <c r="A8" s="4" t="inlineStr">
        <is>
          <t>Lease liability, discount rate</t>
        </is>
      </c>
      <c r="E8" s="4" t="inlineStr">
        <is>
          <t>12.00%</t>
        </is>
      </c>
    </row>
    <row r="9">
      <c r="A9" s="4" t="inlineStr">
        <is>
          <t>Lease Agreement [Member]</t>
        </is>
      </c>
    </row>
    <row r="10">
      <c r="A10" s="4" t="inlineStr">
        <is>
          <t>Operating lease, expiration date</t>
        </is>
      </c>
      <c r="B10" s="4" t="inlineStr">
        <is>
          <t>Feb. 28,
		2024</t>
        </is>
      </c>
      <c r="D10" s="4" t="inlineStr">
        <is>
          <t>Dec. 31,
		2023</t>
        </is>
      </c>
    </row>
    <row r="11">
      <c r="A11" s="4" t="inlineStr">
        <is>
          <t>Operating lease, monthly rent</t>
        </is>
      </c>
      <c r="B11" s="6" t="n">
        <v>10000</v>
      </c>
    </row>
    <row r="12">
      <c r="A12" s="4" t="inlineStr">
        <is>
          <t>Payments for security deposit</t>
        </is>
      </c>
      <c r="B12" s="6" t="n">
        <v>20000</v>
      </c>
      <c r="C12" s="6" t="n">
        <v>28000</v>
      </c>
    </row>
    <row r="13">
      <c r="A13" s="4" t="inlineStr">
        <is>
          <t>Operating lease, renewal term</t>
        </is>
      </c>
      <c r="B13" s="4" t="inlineStr">
        <is>
          <t>4 years 6 months</t>
        </is>
      </c>
    </row>
    <row r="14">
      <c r="A14" s="4" t="inlineStr">
        <is>
          <t>Lease Agreement [Member] | From Lease Commencement Date to Last Day of Second Lease Year [Member]</t>
        </is>
      </c>
    </row>
    <row r="15">
      <c r="A15" s="4" t="inlineStr">
        <is>
          <t>Operating lease, monthly rent</t>
        </is>
      </c>
      <c r="D15" s="6" t="n">
        <v>14000</v>
      </c>
    </row>
    <row r="16">
      <c r="A16" s="4" t="inlineStr">
        <is>
          <t>Lease Agreement [Member] | Twenty Fifth Month of Commencement Date [Member]</t>
        </is>
      </c>
    </row>
    <row r="17">
      <c r="A17" s="4" t="inlineStr">
        <is>
          <t>Operating lease, monthly rent</t>
        </is>
      </c>
      <c r="B17" s="6" t="n">
        <v>10500</v>
      </c>
      <c r="D17" s="6" t="n">
        <v>14420</v>
      </c>
    </row>
    <row r="18">
      <c r="A18" s="4" t="inlineStr">
        <is>
          <t>Lease Agreement 1 [Member]</t>
        </is>
      </c>
    </row>
    <row r="19">
      <c r="A19" s="4" t="inlineStr">
        <is>
          <t>Operating lease, expiration date</t>
        </is>
      </c>
      <c r="B19" s="4" t="inlineStr">
        <is>
          <t>Aug. 31,
		2024</t>
        </is>
      </c>
    </row>
    <row r="20">
      <c r="A20" s="4" t="inlineStr">
        <is>
          <t>Operating lease, monthly rent</t>
        </is>
      </c>
      <c r="B20" s="6" t="n">
        <v>18000</v>
      </c>
    </row>
    <row r="21">
      <c r="A21" s="4" t="inlineStr">
        <is>
          <t>Payments for security deposit</t>
        </is>
      </c>
      <c r="G21" s="6" t="n">
        <v>18000</v>
      </c>
    </row>
    <row r="22">
      <c r="A22" s="4" t="inlineStr">
        <is>
          <t>Operating lease, renewal term</t>
        </is>
      </c>
      <c r="B22" s="4" t="inlineStr">
        <is>
          <t>5 years</t>
        </is>
      </c>
    </row>
    <row r="23">
      <c r="A23" s="4" t="inlineStr">
        <is>
          <t>Lease Agreement 1 [Member] | Twenty Fifth Month of Commencement Date [Member]</t>
        </is>
      </c>
    </row>
    <row r="24">
      <c r="A24" s="4" t="inlineStr">
        <is>
          <t>Lease description</t>
        </is>
      </c>
      <c r="B24" s="4" t="inlineStr">
        <is>
          <t>Increase by 3% each lease year</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 Schedule of Right of Use Asset (Details) - USD ($)</t>
        </is>
      </c>
      <c r="B1" s="2" t="inlineStr">
        <is>
          <t>Mar. 31, 2021</t>
        </is>
      </c>
      <c r="C1" s="2" t="inlineStr">
        <is>
          <t>Dec. 31, 2020</t>
        </is>
      </c>
    </row>
    <row r="2">
      <c r="A2" s="3" t="inlineStr">
        <is>
          <t>Leases [Abstract]</t>
        </is>
      </c>
    </row>
    <row r="3">
      <c r="A3" s="4" t="inlineStr">
        <is>
          <t>Office leases and truck right of use assets</t>
        </is>
      </c>
      <c r="B3" s="6" t="n">
        <v>2028708</v>
      </c>
      <c r="C3" s="6" t="n">
        <v>1984320</v>
      </c>
    </row>
    <row r="4">
      <c r="A4" s="4" t="inlineStr">
        <is>
          <t>Less: accumulated amortization into rent expense or cost of sales</t>
        </is>
      </c>
      <c r="B4" s="5" t="n">
        <v>-636341</v>
      </c>
      <c r="C4" s="5" t="n">
        <v>-539046</v>
      </c>
    </row>
    <row r="5">
      <c r="A5" s="4" t="inlineStr">
        <is>
          <t>Balance of ROU assets as of end of period</t>
        </is>
      </c>
      <c r="B5" s="6" t="n">
        <v>1392367</v>
      </c>
      <c r="C5" s="6" t="n">
        <v>14452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 Schedule of Operating Lease Liability Related to ROU Asset (Details) - USD ($)</t>
        </is>
      </c>
      <c r="B1" s="2" t="inlineStr">
        <is>
          <t>Mar. 31, 2021</t>
        </is>
      </c>
      <c r="C1" s="2" t="inlineStr">
        <is>
          <t>Dec. 31, 2020</t>
        </is>
      </c>
    </row>
    <row r="2">
      <c r="A2" s="3" t="inlineStr">
        <is>
          <t>Leases [Abstract]</t>
        </is>
      </c>
    </row>
    <row r="3">
      <c r="A3" s="4" t="inlineStr">
        <is>
          <t>Lease liabilities related to office and truck leases right of use assets</t>
        </is>
      </c>
      <c r="B3" s="6" t="n">
        <v>1432116</v>
      </c>
      <c r="C3" s="6" t="n">
        <v>1483460</v>
      </c>
    </row>
    <row r="4">
      <c r="A4" s="4" t="inlineStr">
        <is>
          <t>Less: current portion of lease liabilities</t>
        </is>
      </c>
      <c r="B4" s="5" t="n">
        <v>-400102</v>
      </c>
      <c r="C4" s="5" t="n">
        <v>-380843</v>
      </c>
    </row>
    <row r="5">
      <c r="A5" s="4" t="inlineStr">
        <is>
          <t>Lease liabilities - long-term</t>
        </is>
      </c>
      <c r="B5" s="6" t="n">
        <v>1032014</v>
      </c>
      <c r="C5" s="6" t="n">
        <v>11026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 Schedule of Lease Payments Due Under Operating Leases (Details) - USD ($)</t>
        </is>
      </c>
      <c r="B1" s="2" t="inlineStr">
        <is>
          <t>Mar. 31, 2021</t>
        </is>
      </c>
      <c r="C1" s="2" t="inlineStr">
        <is>
          <t>Dec. 31, 2020</t>
        </is>
      </c>
    </row>
    <row r="2">
      <c r="A2" s="3" t="inlineStr">
        <is>
          <t>Leases [Abstract]</t>
        </is>
      </c>
    </row>
    <row r="3">
      <c r="A3" s="4" t="inlineStr">
        <is>
          <t>2022</t>
        </is>
      </c>
      <c r="B3" s="6" t="n">
        <v>548794</v>
      </c>
    </row>
    <row r="4">
      <c r="A4" s="4" t="inlineStr">
        <is>
          <t>2023</t>
        </is>
      </c>
      <c r="B4" s="5" t="n">
        <v>547375</v>
      </c>
    </row>
    <row r="5">
      <c r="A5" s="4" t="inlineStr">
        <is>
          <t>2024</t>
        </is>
      </c>
      <c r="B5" s="5" t="n">
        <v>488156</v>
      </c>
    </row>
    <row r="6">
      <c r="A6" s="4" t="inlineStr">
        <is>
          <t>2025</t>
        </is>
      </c>
      <c r="B6" s="5" t="n">
        <v>101296</v>
      </c>
    </row>
    <row r="7">
      <c r="A7" s="4" t="inlineStr">
        <is>
          <t>Total minimum non-cancelable operating lease payments</t>
        </is>
      </c>
      <c r="B7" s="5" t="n">
        <v>1685621</v>
      </c>
    </row>
    <row r="8">
      <c r="A8" s="4" t="inlineStr">
        <is>
          <t>Less: discount to fair value</t>
        </is>
      </c>
      <c r="B8" s="5" t="n">
        <v>-253505</v>
      </c>
    </row>
    <row r="9">
      <c r="A9" s="4" t="inlineStr">
        <is>
          <t>Total lease liability on March 31, 2021</t>
        </is>
      </c>
      <c r="B9" s="6" t="n">
        <v>1432116</v>
      </c>
      <c r="C9" s="6" t="n">
        <v>14834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centrations (Details Narrative)</t>
        </is>
      </c>
      <c r="B1" s="2" t="inlineStr">
        <is>
          <t>3 Months Ended</t>
        </is>
      </c>
    </row>
    <row r="2">
      <c r="B2" s="2" t="inlineStr">
        <is>
          <t>Mar. 31, 2021</t>
        </is>
      </c>
      <c r="C2" s="2" t="inlineStr">
        <is>
          <t>Mar. 31, 2020</t>
        </is>
      </c>
    </row>
    <row r="3">
      <c r="A3" s="4" t="inlineStr">
        <is>
          <t>Sales Revenue, Net [Member] | Customer One [Member]</t>
        </is>
      </c>
    </row>
    <row r="4">
      <c r="A4" s="4" t="inlineStr">
        <is>
          <t>Concentration risk, percentage</t>
        </is>
      </c>
      <c r="B4" s="4" t="inlineStr">
        <is>
          <t>77.50%</t>
        </is>
      </c>
      <c r="C4" s="4" t="inlineStr">
        <is>
          <t>97.90%</t>
        </is>
      </c>
    </row>
    <row r="5">
      <c r="A5" s="4" t="inlineStr">
        <is>
          <t>Sales Revenue, Net [Member] | Customer Two [Member]</t>
        </is>
      </c>
    </row>
    <row r="6">
      <c r="A6" s="4" t="inlineStr">
        <is>
          <t>Concentration risk, percentage</t>
        </is>
      </c>
      <c r="B6" s="4" t="inlineStr">
        <is>
          <t>16.30%</t>
        </is>
      </c>
    </row>
    <row r="7">
      <c r="A7" s="4" t="inlineStr">
        <is>
          <t>Accounts Receivable [Member] | Customer One [Member]</t>
        </is>
      </c>
    </row>
    <row r="8">
      <c r="A8" s="4" t="inlineStr">
        <is>
          <t>Concentration risk, percentage</t>
        </is>
      </c>
      <c r="B8" s="4" t="inlineStr">
        <is>
          <t>32.00%</t>
        </is>
      </c>
    </row>
    <row r="9">
      <c r="A9" s="4" t="inlineStr">
        <is>
          <t>Accounts Receivable [Member] | Customer Two [Member]</t>
        </is>
      </c>
    </row>
    <row r="10">
      <c r="A10" s="4" t="inlineStr">
        <is>
          <t>Concentration risk, percentage</t>
        </is>
      </c>
      <c r="B10" s="4" t="inlineStr">
        <is>
          <t>11.30%</t>
        </is>
      </c>
    </row>
    <row r="11">
      <c r="A11" s="4" t="inlineStr">
        <is>
          <t>Accounts Receivable [Member] | Customer Three [Member]</t>
        </is>
      </c>
    </row>
    <row r="12">
      <c r="A12" s="4" t="inlineStr">
        <is>
          <t>Concentration risk, percentage</t>
        </is>
      </c>
      <c r="B12" s="4" t="inlineStr">
        <is>
          <t>15.40%</t>
        </is>
      </c>
    </row>
    <row r="13">
      <c r="A13" s="4" t="inlineStr">
        <is>
          <t>Accounts Receivable [Member] | Customer Four [Member]</t>
        </is>
      </c>
    </row>
    <row r="14">
      <c r="A14" s="4" t="inlineStr">
        <is>
          <t>Concentration risk, percentage</t>
        </is>
      </c>
      <c r="B14" s="4" t="inlineStr">
        <is>
          <t>11.3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ubsequent Events (Details Narrative) - USD ($)</t>
        </is>
      </c>
      <c r="B1" s="2" t="inlineStr">
        <is>
          <t>1 Months Ended</t>
        </is>
      </c>
      <c r="D1" s="2" t="inlineStr">
        <is>
          <t>2 Months Ended</t>
        </is>
      </c>
      <c r="E1" s="2" t="inlineStr">
        <is>
          <t>3 Months Ended</t>
        </is>
      </c>
      <c r="G1" s="2" t="inlineStr">
        <is>
          <t>4 Months Ended</t>
        </is>
      </c>
    </row>
    <row r="2">
      <c r="B2" s="2" t="inlineStr">
        <is>
          <t>May 17, 2021</t>
        </is>
      </c>
      <c r="C2" s="2" t="inlineStr">
        <is>
          <t>Apr. 30, 2021</t>
        </is>
      </c>
      <c r="D2" s="2" t="inlineStr">
        <is>
          <t>May 17, 2021</t>
        </is>
      </c>
      <c r="E2" s="2" t="inlineStr">
        <is>
          <t>Mar. 31, 2021</t>
        </is>
      </c>
      <c r="F2" s="2" t="inlineStr">
        <is>
          <t>Mar. 31, 2020</t>
        </is>
      </c>
      <c r="G2" s="2" t="inlineStr">
        <is>
          <t>Apr. 30, 2021</t>
        </is>
      </c>
      <c r="H2" s="2" t="inlineStr">
        <is>
          <t>Dec. 31, 2020</t>
        </is>
      </c>
    </row>
    <row r="3">
      <c r="A3" s="4" t="inlineStr">
        <is>
          <t>Net proceeds from offerings</t>
        </is>
      </c>
      <c r="E3" s="6" t="n">
        <v>3258000</v>
      </c>
      <c r="F3" s="4" t="inlineStr">
        <is>
          <t xml:space="preserve"> </t>
        </is>
      </c>
    </row>
    <row r="4">
      <c r="A4" s="4" t="inlineStr">
        <is>
          <t>Securities Purchase Agreement [Member] | Warrants [Member]</t>
        </is>
      </c>
    </row>
    <row r="5">
      <c r="A5" s="4" t="inlineStr">
        <is>
          <t>Warrants exercise price per share</t>
        </is>
      </c>
      <c r="H5" s="8" t="n">
        <v>0.4</v>
      </c>
    </row>
    <row r="6">
      <c r="A6" s="4" t="inlineStr">
        <is>
          <t>Subsequent Event [Member]</t>
        </is>
      </c>
    </row>
    <row r="7">
      <c r="A7" s="4" t="inlineStr">
        <is>
          <t>Warrants exercise price per share</t>
        </is>
      </c>
      <c r="B7" s="8" t="n">
        <v>0.01</v>
      </c>
      <c r="D7" s="8" t="n">
        <v>0.01</v>
      </c>
    </row>
    <row r="8">
      <c r="A8" s="4" t="inlineStr">
        <is>
          <t>Subsequent Event [Member] | Common Stock [Member]</t>
        </is>
      </c>
    </row>
    <row r="9">
      <c r="A9" s="4" t="inlineStr">
        <is>
          <t>Number of shares of common stock issued upon conversion</t>
        </is>
      </c>
      <c r="B9" s="5" t="n">
        <v>352560190</v>
      </c>
      <c r="D9" s="5" t="n">
        <v>352560190</v>
      </c>
    </row>
    <row r="10">
      <c r="A10" s="4" t="inlineStr">
        <is>
          <t>Share issued during period exercised</t>
        </is>
      </c>
      <c r="D10" s="5" t="n">
        <v>46333436</v>
      </c>
    </row>
    <row r="11">
      <c r="A11" s="4" t="inlineStr">
        <is>
          <t>Subsequent Event [Member] | Warrants [Member]</t>
        </is>
      </c>
    </row>
    <row r="12">
      <c r="A12" s="4" t="inlineStr">
        <is>
          <t>Share issued during period exercised</t>
        </is>
      </c>
      <c r="B12" s="5" t="n">
        <v>10000000</v>
      </c>
      <c r="D12" s="5" t="n">
        <v>75700286</v>
      </c>
    </row>
    <row r="13">
      <c r="A13" s="4" t="inlineStr">
        <is>
          <t>Proceeds from exercise of warrant</t>
        </is>
      </c>
      <c r="B13" s="6" t="n">
        <v>100000</v>
      </c>
    </row>
    <row r="14">
      <c r="A14" s="4" t="inlineStr">
        <is>
          <t>Subsequent Event [Member] | Series E Preferred Stock [Member]</t>
        </is>
      </c>
    </row>
    <row r="15">
      <c r="A15" s="4" t="inlineStr">
        <is>
          <t>Number of shares issued</t>
        </is>
      </c>
      <c r="G15" s="5" t="n">
        <v>3258000</v>
      </c>
    </row>
    <row r="16">
      <c r="A16" s="4" t="inlineStr">
        <is>
          <t>Number of shares converted</t>
        </is>
      </c>
      <c r="B16" s="5" t="n">
        <v>210232</v>
      </c>
      <c r="D16" s="5" t="n">
        <v>210232</v>
      </c>
    </row>
    <row r="17">
      <c r="A17" s="4" t="inlineStr">
        <is>
          <t>Subsequent Event [Member] | Securities Purchase Agreement [Member] | Investors [Member]</t>
        </is>
      </c>
    </row>
    <row r="18">
      <c r="A18" s="4" t="inlineStr">
        <is>
          <t>Gross proceeds from offerings</t>
        </is>
      </c>
      <c r="C18" s="6" t="n">
        <v>375000</v>
      </c>
    </row>
    <row r="19">
      <c r="A19" s="4" t="inlineStr">
        <is>
          <t>Shares issued, price per share</t>
        </is>
      </c>
      <c r="C19" s="8" t="n">
        <v>11.67</v>
      </c>
      <c r="G19" s="8" t="n">
        <v>11.67</v>
      </c>
    </row>
    <row r="20">
      <c r="A20" s="4" t="inlineStr">
        <is>
          <t>Transaction fees</t>
        </is>
      </c>
      <c r="C20" s="6" t="n">
        <v>42500</v>
      </c>
    </row>
    <row r="21">
      <c r="A21" s="4" t="inlineStr">
        <is>
          <t>Net proceeds from offerings</t>
        </is>
      </c>
      <c r="C21" s="6" t="n">
        <v>332500</v>
      </c>
    </row>
    <row r="22">
      <c r="A22" s="4" t="inlineStr">
        <is>
          <t>Warrants exercise price per share</t>
        </is>
      </c>
      <c r="C22" s="8" t="n">
        <v>0.01</v>
      </c>
      <c r="G22" s="8" t="n">
        <v>0.01</v>
      </c>
    </row>
    <row r="23">
      <c r="A23" s="4" t="inlineStr">
        <is>
          <t>Subsequent Event [Member] | Securities Purchase Agreement [Member] | Investors [Member] | Common Stock [Member]</t>
        </is>
      </c>
    </row>
    <row r="24">
      <c r="A24" s="4" t="inlineStr">
        <is>
          <t>Warrants to purhase shares of common stock</t>
        </is>
      </c>
      <c r="C24" s="5" t="n">
        <v>42857143</v>
      </c>
      <c r="G24" s="5" t="n">
        <v>42857143</v>
      </c>
    </row>
    <row r="25">
      <c r="A25" s="4" t="inlineStr">
        <is>
          <t>Subsequent Event [Member] | Securities Purchase Agreement [Member] | Placement Agent [Member]</t>
        </is>
      </c>
    </row>
    <row r="26">
      <c r="A26" s="4" t="inlineStr">
        <is>
          <t>Warrants to purhase shares of common stock</t>
        </is>
      </c>
      <c r="C26" s="5" t="n">
        <v>85714293</v>
      </c>
      <c r="G26" s="5" t="n">
        <v>85714293</v>
      </c>
    </row>
    <row r="27">
      <c r="A27" s="4" t="inlineStr">
        <is>
          <t>Warrants exercise price per share</t>
        </is>
      </c>
      <c r="C27" s="8" t="n">
        <v>0.01</v>
      </c>
      <c r="G27" s="8" t="n">
        <v>0.01</v>
      </c>
    </row>
    <row r="28">
      <c r="A28" s="4" t="inlineStr">
        <is>
          <t>Subsequent Event [Member] | Securities Purchase Agreement [Member] | Series E Preferred Stock [Member] | Investors [Member]</t>
        </is>
      </c>
    </row>
    <row r="29">
      <c r="A29" s="4" t="inlineStr">
        <is>
          <t>Number of shares issued</t>
        </is>
      </c>
      <c r="C29" s="5" t="n">
        <v>32127</v>
      </c>
    </row>
    <row r="30">
      <c r="A30" s="4" t="inlineStr">
        <is>
          <t>Subsequent Event [Member] | Securities Purchase Agreement [Member] | April 2021 Series E Offering [Member] | Investors [Member]</t>
        </is>
      </c>
    </row>
    <row r="31">
      <c r="A31" s="4" t="inlineStr">
        <is>
          <t>Warrants to purhase shares of common stock</t>
        </is>
      </c>
      <c r="C31" s="5" t="n">
        <v>1334</v>
      </c>
      <c r="G31" s="5" t="n">
        <v>1334</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2269180</v>
      </c>
      <c r="C4" s="6" t="n">
        <v>-3453338</v>
      </c>
    </row>
    <row r="5">
      <c r="A5" s="3" t="inlineStr">
        <is>
          <t>Adjustments to reconcile net loss to net cash used in operating activities:</t>
        </is>
      </c>
    </row>
    <row r="6">
      <c r="A6" s="4" t="inlineStr">
        <is>
          <t>Depreciation and amortization expense</t>
        </is>
      </c>
      <c r="B6" s="5" t="n">
        <v>85760</v>
      </c>
      <c r="C6" s="5" t="n">
        <v>14188</v>
      </c>
    </row>
    <row r="7">
      <c r="A7" s="4" t="inlineStr">
        <is>
          <t>Amortization of debt discount to interest expense</t>
        </is>
      </c>
      <c r="B7" s="5" t="n">
        <v>19013</v>
      </c>
      <c r="C7" s="5" t="n">
        <v>1359388</v>
      </c>
    </row>
    <row r="8">
      <c r="A8" s="4" t="inlineStr">
        <is>
          <t>Stock-based compensation and consulting fees</t>
        </is>
      </c>
      <c r="B8" s="4" t="inlineStr">
        <is>
          <t xml:space="preserve"> </t>
        </is>
      </c>
      <c r="C8" s="5" t="n">
        <v>31250</v>
      </c>
    </row>
    <row r="9">
      <c r="A9" s="4" t="inlineStr">
        <is>
          <t>Interest expense related to debt default added to principal</t>
        </is>
      </c>
      <c r="B9" s="4" t="inlineStr">
        <is>
          <t xml:space="preserve"> </t>
        </is>
      </c>
      <c r="C9" s="5" t="n">
        <v>1387785</v>
      </c>
    </row>
    <row r="10">
      <c r="A10" s="4" t="inlineStr">
        <is>
          <t>Derivative expense, net</t>
        </is>
      </c>
      <c r="B10" s="5" t="n">
        <v>694983</v>
      </c>
      <c r="C10" s="5" t="n">
        <v>-144839</v>
      </c>
    </row>
    <row r="11">
      <c r="A11" s="4" t="inlineStr">
        <is>
          <t>Non-cash portion of gain on extinguishment of debt, net</t>
        </is>
      </c>
      <c r="B11" s="5" t="n">
        <v>-59853</v>
      </c>
      <c r="C11" s="5" t="n">
        <v>-327584</v>
      </c>
    </row>
    <row r="12">
      <c r="A12" s="4" t="inlineStr">
        <is>
          <t>Rent expense</t>
        </is>
      </c>
      <c r="B12" s="5" t="n">
        <v>1563</v>
      </c>
      <c r="C12" s="5" t="n">
        <v>5571</v>
      </c>
    </row>
    <row r="13">
      <c r="A13" s="3" t="inlineStr">
        <is>
          <t>Change in operating assets and liabilities:</t>
        </is>
      </c>
    </row>
    <row r="14">
      <c r="A14" s="4" t="inlineStr">
        <is>
          <t>Accounts receivable</t>
        </is>
      </c>
      <c r="B14" s="5" t="n">
        <v>164345</v>
      </c>
      <c r="C14" s="5" t="n">
        <v>-99454</v>
      </c>
    </row>
    <row r="15">
      <c r="A15" s="4" t="inlineStr">
        <is>
          <t>Prepaid expenses and other current assets</t>
        </is>
      </c>
      <c r="B15" s="5" t="n">
        <v>248906</v>
      </c>
      <c r="C15" s="5" t="n">
        <v>819161</v>
      </c>
    </row>
    <row r="16">
      <c r="A16" s="4" t="inlineStr">
        <is>
          <t>Security deposit</t>
        </is>
      </c>
      <c r="B16" s="5" t="n">
        <v>-8000</v>
      </c>
      <c r="C16" s="5" t="n">
        <v>-124750</v>
      </c>
    </row>
    <row r="17">
      <c r="A17" s="4" t="inlineStr">
        <is>
          <t>Accounts payable and accrued expenses</t>
        </is>
      </c>
      <c r="B17" s="5" t="n">
        <v>350348</v>
      </c>
      <c r="C17" s="5" t="n">
        <v>796036</v>
      </c>
    </row>
    <row r="18">
      <c r="A18" s="4" t="inlineStr">
        <is>
          <t>Insurance payable</t>
        </is>
      </c>
      <c r="B18" s="5" t="n">
        <v>-212331</v>
      </c>
      <c r="C18" s="5" t="n">
        <v>-661668</v>
      </c>
    </row>
    <row r="19">
      <c r="A19" s="4" t="inlineStr">
        <is>
          <t>Accrued compensation and related benefits</t>
        </is>
      </c>
      <c r="B19" s="5" t="n">
        <v>-21886</v>
      </c>
      <c r="C19" s="5" t="n">
        <v>288180</v>
      </c>
    </row>
    <row r="20">
      <c r="A20" s="4" t="inlineStr">
        <is>
          <t>NET CASH USED IN OPERATING ACTIVITIES</t>
        </is>
      </c>
      <c r="B20" s="5" t="n">
        <v>-1006332</v>
      </c>
      <c r="C20" s="5" t="n">
        <v>-110074</v>
      </c>
    </row>
    <row r="21">
      <c r="A21" s="3" t="inlineStr">
        <is>
          <t>CASH FLOWS FROM INVESTING ACTIVITIES:</t>
        </is>
      </c>
    </row>
    <row r="22">
      <c r="A22" s="4" t="inlineStr">
        <is>
          <t>Purchase of property and equipment</t>
        </is>
      </c>
      <c r="B22" s="4" t="inlineStr">
        <is>
          <t xml:space="preserve"> </t>
        </is>
      </c>
      <c r="C22" s="5" t="n">
        <v>-460510</v>
      </c>
    </row>
    <row r="23">
      <c r="A23" s="4" t="inlineStr">
        <is>
          <t>Cash acquired in acquisition</t>
        </is>
      </c>
      <c r="B23" s="5" t="n">
        <v>10031</v>
      </c>
      <c r="C23" s="4" t="inlineStr">
        <is>
          <t xml:space="preserve"> </t>
        </is>
      </c>
    </row>
    <row r="24">
      <c r="A24" s="4" t="inlineStr">
        <is>
          <t>Cash used for acquisitions</t>
        </is>
      </c>
      <c r="B24" s="5" t="n">
        <v>-2133146</v>
      </c>
      <c r="C24" s="4" t="inlineStr">
        <is>
          <t xml:space="preserve"> </t>
        </is>
      </c>
    </row>
    <row r="25">
      <c r="A25" s="4" t="inlineStr">
        <is>
          <t>NET CASH USED IN INVESTING ACTIVITIES</t>
        </is>
      </c>
      <c r="B25" s="5" t="n">
        <v>-2123115</v>
      </c>
      <c r="C25" s="5" t="n">
        <v>-460510</v>
      </c>
    </row>
    <row r="26">
      <c r="A26" s="3" t="inlineStr">
        <is>
          <t>CASH FLOWS FROM FINANCING ACTIVITIES:</t>
        </is>
      </c>
    </row>
    <row r="27">
      <c r="A27" s="4" t="inlineStr">
        <is>
          <t>Net proceeds from sale of series E preferred share units</t>
        </is>
      </c>
      <c r="B27" s="5" t="n">
        <v>3258000</v>
      </c>
      <c r="C27" s="4" t="inlineStr">
        <is>
          <t xml:space="preserve"> </t>
        </is>
      </c>
    </row>
    <row r="28">
      <c r="A28" s="4" t="inlineStr">
        <is>
          <t>Proceeds from convertible notes payable</t>
        </is>
      </c>
      <c r="B28" s="4" t="inlineStr">
        <is>
          <t xml:space="preserve"> </t>
        </is>
      </c>
      <c r="C28" s="5" t="n">
        <v>1860000</v>
      </c>
    </row>
    <row r="29">
      <c r="A29" s="4" t="inlineStr">
        <is>
          <t>Repayment of convertible notes payable</t>
        </is>
      </c>
      <c r="B29" s="4" t="inlineStr">
        <is>
          <t xml:space="preserve"> </t>
        </is>
      </c>
      <c r="C29" s="5" t="n">
        <v>-159988</v>
      </c>
    </row>
    <row r="30">
      <c r="A30" s="4" t="inlineStr">
        <is>
          <t>Net proceeds from notes payable</t>
        </is>
      </c>
      <c r="B30" s="4" t="inlineStr">
        <is>
          <t xml:space="preserve"> </t>
        </is>
      </c>
      <c r="C30" s="5" t="n">
        <v>1033510</v>
      </c>
    </row>
    <row r="31">
      <c r="A31" s="4" t="inlineStr">
        <is>
          <t>Repayment of notes payable</t>
        </is>
      </c>
      <c r="B31" s="5" t="n">
        <v>-37114</v>
      </c>
      <c r="C31" s="5" t="n">
        <v>-2124777</v>
      </c>
    </row>
    <row r="32">
      <c r="A32" s="4" t="inlineStr">
        <is>
          <t>Net payments on related party advances</t>
        </is>
      </c>
      <c r="B32" s="5" t="n">
        <v>-7808</v>
      </c>
      <c r="C32" s="5" t="n">
        <v>-55561</v>
      </c>
    </row>
    <row r="33">
      <c r="A33" s="4" t="inlineStr">
        <is>
          <t>NET CASH PROVIDED BY FINANCING ACTIVITIES</t>
        </is>
      </c>
      <c r="B33" s="5" t="n">
        <v>3213078</v>
      </c>
      <c r="C33" s="5" t="n">
        <v>553184</v>
      </c>
    </row>
    <row r="34">
      <c r="A34" s="4" t="inlineStr">
        <is>
          <t>NET INCREASE (DECREASE) IN CASH</t>
        </is>
      </c>
      <c r="B34" s="5" t="n">
        <v>83631</v>
      </c>
      <c r="C34" s="5" t="n">
        <v>-17400</v>
      </c>
    </row>
    <row r="35">
      <c r="A35" s="4" t="inlineStr">
        <is>
          <t>CASH, beginning of period</t>
        </is>
      </c>
      <c r="B35" s="5" t="n">
        <v>579283</v>
      </c>
      <c r="C35" s="5" t="n">
        <v>50026</v>
      </c>
      <c r="D35" s="6" t="n">
        <v>50026</v>
      </c>
    </row>
    <row r="36">
      <c r="A36" s="4" t="inlineStr">
        <is>
          <t>CASH, end of period</t>
        </is>
      </c>
      <c r="B36" s="5" t="n">
        <v>662914</v>
      </c>
      <c r="C36" s="5" t="n">
        <v>32626</v>
      </c>
      <c r="D36" s="6" t="n">
        <v>579283</v>
      </c>
    </row>
    <row r="37">
      <c r="A37" s="3" t="inlineStr">
        <is>
          <t>SUPPLEMENTAL DISCLOSURE OF CASH FLOW INFORMATION</t>
        </is>
      </c>
    </row>
    <row r="38">
      <c r="A38" s="4" t="inlineStr">
        <is>
          <t>Interest</t>
        </is>
      </c>
      <c r="B38" s="5" t="n">
        <v>33415</v>
      </c>
      <c r="C38" s="5" t="n">
        <v>741627</v>
      </c>
    </row>
    <row r="39">
      <c r="A39" s="4" t="inlineStr">
        <is>
          <t>Income taxes</t>
        </is>
      </c>
      <c r="B39" s="4" t="inlineStr">
        <is>
          <t xml:space="preserve"> </t>
        </is>
      </c>
      <c r="C39" s="4" t="inlineStr">
        <is>
          <t xml:space="preserve"> </t>
        </is>
      </c>
    </row>
    <row r="40">
      <c r="A40" s="3" t="inlineStr">
        <is>
          <t>SUPPLEMENTAL DISCLOSURE OF NON-CASH INVESTING AND FINANCING ACTIVITIES:</t>
        </is>
      </c>
    </row>
    <row r="41">
      <c r="A41" s="4" t="inlineStr">
        <is>
          <t>Debt discounts recorded</t>
        </is>
      </c>
      <c r="B41" s="4" t="inlineStr">
        <is>
          <t xml:space="preserve"> </t>
        </is>
      </c>
      <c r="C41" s="5" t="n">
        <v>262893</v>
      </c>
    </row>
    <row r="42">
      <c r="A42" s="4" t="inlineStr">
        <is>
          <t>Increase in derivative liability and debt discount</t>
        </is>
      </c>
      <c r="B42" s="4" t="inlineStr">
        <is>
          <t xml:space="preserve"> </t>
        </is>
      </c>
      <c r="C42" s="5" t="n">
        <v>1267473</v>
      </c>
    </row>
    <row r="43">
      <c r="A43" s="4" t="inlineStr">
        <is>
          <t>Conversion of debt and accrued interest for common stock</t>
        </is>
      </c>
      <c r="B43" s="5" t="n">
        <v>170000</v>
      </c>
      <c r="C43" s="5" t="n">
        <v>341518</v>
      </c>
    </row>
    <row r="44">
      <c r="A44" s="4" t="inlineStr">
        <is>
          <t>Reclassification of accrued interest to debt</t>
        </is>
      </c>
      <c r="B44" s="4" t="inlineStr">
        <is>
          <t xml:space="preserve"> </t>
        </is>
      </c>
      <c r="C44" s="5" t="n">
        <v>80155</v>
      </c>
    </row>
    <row r="45">
      <c r="A45" s="4" t="inlineStr">
        <is>
          <t>Reclassification of due to related parties to accrued expenses</t>
        </is>
      </c>
      <c r="B45" s="5" t="n">
        <v>94000</v>
      </c>
      <c r="C45" s="4" t="inlineStr">
        <is>
          <t xml:space="preserve"> </t>
        </is>
      </c>
    </row>
    <row r="46">
      <c r="A46" s="4" t="inlineStr">
        <is>
          <t>Decrease in put premium and paid-in capital</t>
        </is>
      </c>
      <c r="B46" s="4" t="inlineStr">
        <is>
          <t xml:space="preserve"> </t>
        </is>
      </c>
      <c r="C46" s="5" t="n">
        <v>73725</v>
      </c>
    </row>
    <row r="47">
      <c r="A47" s="4" t="inlineStr">
        <is>
          <t>Reclassification of warrant value from equity to derivative liabilities</t>
        </is>
      </c>
      <c r="B47" s="4" t="inlineStr">
        <is>
          <t xml:space="preserve"> </t>
        </is>
      </c>
      <c r="C47" s="5" t="n">
        <v>11381885</v>
      </c>
    </row>
    <row r="48">
      <c r="A48" s="4" t="inlineStr">
        <is>
          <t>Deemed dividend related to price protection and beneficial conversion features</t>
        </is>
      </c>
      <c r="B48" s="5" t="n">
        <v>777510</v>
      </c>
      <c r="C48" s="5" t="n">
        <v>18696012</v>
      </c>
    </row>
    <row r="49">
      <c r="A49" s="4" t="inlineStr">
        <is>
          <t>Accounts receivable</t>
        </is>
      </c>
      <c r="B49" s="5" t="n">
        <v>265175</v>
      </c>
      <c r="C49" s="4" t="inlineStr">
        <is>
          <t xml:space="preserve"> </t>
        </is>
      </c>
    </row>
    <row r="50">
      <c r="A50" s="4" t="inlineStr">
        <is>
          <t>Prepaid expenses</t>
        </is>
      </c>
      <c r="B50" s="5" t="n">
        <v>7534</v>
      </c>
      <c r="C50" s="4" t="inlineStr">
        <is>
          <t xml:space="preserve"> </t>
        </is>
      </c>
    </row>
    <row r="51">
      <c r="A51" s="4" t="inlineStr">
        <is>
          <t>Property and equipment</t>
        </is>
      </c>
      <c r="B51" s="5" t="n">
        <v>257416</v>
      </c>
      <c r="C51" s="4" t="inlineStr">
        <is>
          <t xml:space="preserve"> </t>
        </is>
      </c>
    </row>
    <row r="52">
      <c r="A52" s="4" t="inlineStr">
        <is>
          <t>Right of use assets</t>
        </is>
      </c>
      <c r="B52" s="5" t="n">
        <v>44388</v>
      </c>
      <c r="C52" s="4" t="inlineStr">
        <is>
          <t xml:space="preserve"> </t>
        </is>
      </c>
    </row>
    <row r="53">
      <c r="A53" s="4" t="inlineStr">
        <is>
          <t>Other receivable</t>
        </is>
      </c>
      <c r="B53" s="5" t="n">
        <v>622240</v>
      </c>
      <c r="C53" s="4" t="inlineStr">
        <is>
          <t xml:space="preserve"> </t>
        </is>
      </c>
    </row>
    <row r="54">
      <c r="A54" s="4" t="inlineStr">
        <is>
          <t>Security deposits</t>
        </is>
      </c>
      <c r="B54" s="5" t="n">
        <v>33340</v>
      </c>
      <c r="C54" s="4" t="inlineStr">
        <is>
          <t xml:space="preserve"> </t>
        </is>
      </c>
    </row>
    <row r="55">
      <c r="A55" s="4" t="inlineStr">
        <is>
          <t>Total assets acquired</t>
        </is>
      </c>
      <c r="B55" s="5" t="n">
        <v>1230093</v>
      </c>
      <c r="C55" s="4" t="inlineStr">
        <is>
          <t xml:space="preserve"> </t>
        </is>
      </c>
    </row>
    <row r="56">
      <c r="A56" s="4" t="inlineStr">
        <is>
          <t>Accounts payable</t>
        </is>
      </c>
      <c r="B56" s="5" t="n">
        <v>132155</v>
      </c>
      <c r="C56" s="4" t="inlineStr">
        <is>
          <t xml:space="preserve"> </t>
        </is>
      </c>
    </row>
    <row r="57">
      <c r="A57" s="4" t="inlineStr">
        <is>
          <t>Accrued expenses</t>
        </is>
      </c>
      <c r="B57" s="5" t="n">
        <v>79138</v>
      </c>
      <c r="C57" s="4" t="inlineStr">
        <is>
          <t xml:space="preserve"> </t>
        </is>
      </c>
    </row>
    <row r="58">
      <c r="A58" s="4" t="inlineStr">
        <is>
          <t>Notes payable</t>
        </is>
      </c>
      <c r="B58" s="5" t="n">
        <v>1491458</v>
      </c>
      <c r="C58" s="4" t="inlineStr">
        <is>
          <t xml:space="preserve"> </t>
        </is>
      </c>
    </row>
    <row r="59">
      <c r="A59" s="4" t="inlineStr">
        <is>
          <t>Lease liabilities</t>
        </is>
      </c>
      <c r="B59" s="5" t="n">
        <v>44388</v>
      </c>
      <c r="C59" s="4" t="inlineStr">
        <is>
          <t xml:space="preserve"> </t>
        </is>
      </c>
    </row>
    <row r="60">
      <c r="A60" s="4" t="inlineStr">
        <is>
          <t>Total liabilities assumed</t>
        </is>
      </c>
      <c r="B60" s="5" t="n">
        <v>1747139</v>
      </c>
    </row>
    <row r="61">
      <c r="A61" s="4" t="inlineStr">
        <is>
          <t>Increase in intangible assets - non-cash</t>
        </is>
      </c>
      <c r="B61" s="6" t="n">
        <v>517046</v>
      </c>
      <c r="C6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Transportation and Logistics Systems, Inc. (“ TLSS Company On June 18, 2018 (the “ Acquisition Date Prime EFS On July 24, 2018, the Company formed Shypdirect LLC
(“ Shypdirect On June 19, 2020, Amazon Logistics, Inc. (“ Amazon Prime EFS Termination Notice In-Force Agreement Additionally, on July 17, 2020, Amazon notified Shypdirect
that Amazon had elected to terminate the Amazon Relay Carrier Terms of Service (the “ Program Agreement Shypdirect Termination Notice Aug. 3 Proposal Approximately 77.5% of the Company’s revenue
of $1,491,699 for the three months ended March 31, 2021 was attributable to Shypdirect’s mid-mile and long-haul business with Amazon.
The termination of the Amazon last-mile business on September 30, 2020 had a material adverse impact on the Company’s revenue beginning
in the 4th fiscal quarter of 2020. Additionally, unless replaced with other business, the discontinuation of the Company’s Amazon
mid-mile and long-haul business, which occurred on or about May 14, 2021, will have a material adverse impact on the Company’s business
in 2nd fiscal quarter of 2021 and thereafter. As of May 17, 2021, the Company is still operating and plans to continue operating in the
long-haul business. While the Company will seek to replace its Amazon
business, such initiatives are consistent with its already existing business plan to: (i) seek new last-mile, mid-mile and long-haul business
with other, non-Amazon, customers; (ii) explore other strategic relationships; and (iii) identify potential acquisition opportunities,
while continuing to execute our restructuring plan, commenced in February 2020. On November 13, 2020, the Company formed a wholly
owned subsidiary, Shyp FX, Inc., a company incorporated under the laws of the State of New Jersey (“Shyp FX”). On January
15, 2021, through Shyp FX, the Company executed an asset purchase agreement (“APA”) and closed a transaction to acquire substantially
all of the assets and certain liabilities of Double D Trucking, Inc., a northern New Jersey-based logistics provider specializing in servicing
Federal Express over the past 25 years (“DDTI”) (See Note 3). On November 16, 2020, the Company formed a wholly
owned subsidiary, TLSS Acquisition, Inc., a company incorporated under the laws of the State of Delaware (“TLSS Acquisition”).
On March 24, 2021, TLSS Acquisition acquired all of the issued and outstanding shares of capital stock of Cougar Express, Inc., a New
York-based full-service logistics provider specializing in pickup, warehousing and delivery services in the tri-state area (“Cougar
Express”). Cougar Express was a family-owned full-service transportation business that has been in operation for more than 30 years
providing one-to-four person deliveries and offering white glove services. It utilizes its own fleet of trucks, warehouse/driver/office
personnel and on-call subcontractors from its convenient and secure New York JFK airport area location, allowing it to pick-up and deliver
throughout the New York tri-state area. Cougar Express serves a diverse base of approximately 50 commercial accounts, which are freight
forwarders that work with some of the most notable retail businesses in the country (See Note 3). On February 21, 2021, the Company formed a wholly
owned subsidiary, Shyp CX, Inc., a company incorporated under the laws of the State of New York (“Shyp CX”). Unless the context otherwise requires, TLSS and its
wholly owned subsidiaries, Prime EFS, Shypdirect, TLSS Acquisition, Cougar Express, Shyp FX and Shyp CX are hereafter referred to as the
“Company”. References herein to a “Company liability” may be to a liability which is owed solely by a subsidiary
and not by TL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1</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Basis of presentation and principles of consolidation The condens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densed consolidated financial statements reflect all adjustments,
consisting of normal recurring adjustments, which, in the opinion of management, are necessary for fair presentation of the information
contained therein. It is suggested that these unaudited interim condensed consolidated financial statements be read in conjunction with
the financial statements of the Company for the year ended December 31, 2020, and notes thereto included in the Company’s annual
report on SEC Form 10-K, filed on March 17, 2021. The Company follows the same accounting policies in
the preparation of its annual and interim reports. The results of operations in interim periods are not necessarily an indication of operating
results to be expected for the full year. The unaudited condensed consolidated financial statements
of the Company include the accounts of TLSS and its wholly owned subsidiaries, Prime EFS, Shypdirect, TLSS Acquisition, Cougar Express,
Shyp FX and Shyp CX. All intercompany accounts and transactions have been eliminated in consolidation. References below to a “Company
liability” may be to a liability which is owed solely by a subsidiary and not by TLSS. Going concern consideration The accompanying condensed
consolidated financial statements have been prepared on a going concern basis, which contemplates the realization of assets and satisfaction
of liabilities and commitments in the normal course of business. As reflected in the accompanying condensed consolidated financial statements,
for the three months ended March 31, 2021 and 2020, the Company had a net loss of $2,269,180 and $3,453,338 and net cash used in operations
was $1,006,332 and $110,074, respectively. Additionally, the Company had an accumulated deficit, shareholders’ deficit, and a working
capital deficit of $125,720,076, $14,906,922 and $18,968,045, respectively, on March 31, 2021. Furthermore, effective September 30, 2020
and in May 2021, the Company lost major contracts with its primary customer as described below. On June 19, 2020, Amazon notified Prime EFS by the
Prime EFS Termination Notice that it does not intend to renew the In-Force Agreement when that agreement expired. In the Prime EFS Termination
Notice, Amazon stated that the In-Force Agreement expires on September 30, 2020. Additionally, on July 17, 2020, pursuant to the Shypdirect
Termination Notice, Amazon notified Shypdirect that Amazon had elected to terminate the Program Agreement between Amazon and Shypdirect
effective as of November 14, 2020 (see Note 1). However, on August 3, 2020, Amazon offered pursuant to the Aug. 3 Proposal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s any and all claims it may have against Amazon,
and Prime EFS covenants not to sue Amazon. In a “Separation Agreement” dated August 23, 2020, by and among Amazon, Prime EFS
and the Company, Prime EFS and the Company agreed, for nominal consideration, that the Delivery Service Partner Program Agreement between
Amazon and Prime EFS would terminate effective September 30, 2020; that Prime EFS and the Company would cooperate in an orderly transition
of the last-mile delivery business from Prime EFS to other service providers; that Prime EFS would return any and all vehicles leased
from Element Fleet Corporation by October 7, 2020 in good repair; and that Prime EFS would dismiss the Amazon Arbitration with prejudice.
Under the same Separation Agreement, Prime EFS and the Company released any and all claims they had against Amazon and covenant not to
sue Amazon. In a “Settlement and Release Agreement” dated August 21, 2020, by and among Amazon, Shypdirect, Prime EFS and
the Company, Amazon withdrew the Shypdirect Termination Notice and extended the term of the Program Agreement to and including May 14,
2021. In the Settlement and Release Agreement, Shypdirect released any and all claims it had against Amazon, arising under the Program
Agreement between Amazon and Shypdirect effective as of November 14, 2020, or otherwise. Unless and until replaced with other business,
the expiration of the Program Agreement will have a material effect on the Company’s operation in the second fiscal quarter of 2021
and beyond. During the first quarter of 2021, the Company’s subsidiaries defaulted on certain truck leases. In connection with these
defaults, the Lessor has demanded that the Company’s subsidiaries pay for the leased trucks in the amount of approximately $2,871,000
which was accrued and included in contingency liabilities on the accompanying condensed consolidated balance sheets as of March 31, 2021
and December 31, 2020 (see Note 10).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minimal effects on the Company’s results of operations. Effects include increased fulfilment
costs and cost of sales, primarily due to investments in employee hiring, pay, and benefits, as well as costs to maintain safe workplaces,
and higher shipping costs. The Company expects to continue to be affected by possible procurement and shipping delays, supply chain interruptions,
higher product demand in certain categories, lower product demand in other categories, and increased fulfilment costs and cost of sales
as a percentage of net sales through at least Q2 2021, although it is not possible to determine the duration and spread of the pandemic
or such actions, the ultimate impact on the Company’s results of operations during 2021, or whether other currently unanticipated
consequences of the pandemic are reasonably likely to materially affect the Company’s results of operations. It is management’s opinion that these factors
raise substantial doubt about the Company’s ability to continue as a going concern for a period of twelve months from the issuance
date of this report. During the three months ended March 31, 2021 and in April 2021, the Company issued an aggregate of 343,119 shares
of its Series E preferred stock for net proceeds of $3,258,000 (see Notes 9 and 14). The proceeds were used for the acquisition of Cougar
Express and DDTI and for working capital purposes. Management cannot provide assurance that the Company will ultimately achieve profitable
operations, become cash flow positive, or raise additional debt and/or equity capital. The Company will continue to: (i) seek to replace
its Amazon business with other, non-Amazon, customers; (ii) explore other strategic relationships; and (iii) identify potential acquisition
opportunities, while continuing to execute its restructuring plan. The Company is seeking to raise capital through additional debt and/or
equity financings to fund its operations in the future. Although the Company has historically raised capital from sales of common and
preferred shares and from the issuance of convertible promissory notes and notes payable, there is no assurance that it will be able to
continue to do so. If the Company is unable to replace its Amazon business, to raise additional capital or secure additional lending in
the near future, management expects that the Company will need to curtail its operations. These condensed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densed consolidated financial statements and footnotes include the valuation of accounts receivable,
the useful life of property and equipment, the valuation of intangible assets, the valuation of assets acquired and liabilities assumed,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the valuation of beneficial conversion features, and the value of claims against the Company. Fair value of financial instruments The Financial Accounting Standards Board (“ FASB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on March 31, 2021
and December 31, 2020:
On March 31, 2021 On December 31, 2020
Description Level 1 Level 2 Level 3 Level 1 Level 2 Level 3
Derivative liabilities — — $ 4,876,170 — — $ 4,181,187 A roll-forward of the level 3 valuation financial
instruments is as follows:
For the Three Months ended March 31, 2021
For the Three Months ended March 31, 2020
Balance at beginning of period $ 4,181,187 $ 2,135,939
Initial valuation of derivative liabilities included in debt discount - 1,267,474
Initial valuation of derivative liabilities included in derivative expense - 13,336,234
Gain on extinguishment of debt related to repayment/conversion of debt - (662,398 )
Reclassification of warrants from equity to derivative liabilities - 11,381,885
Change in fair value included in derivative expense 694,983 (13,481,073 )
Balance at end of period $ 4,876,170 $ 13,978,061 The Company accounts for its derivative financial
instruments, consisting of certain conversion options embedded in our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he carrying amounts reported in the condensed consolidated
balance sheets for cash, accounts receivable, accounts payable, accrued expenses, insurance payable, other payables, and contingency liabiliti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 Cash and cash equivalents For purposes of the condensed consolidated statements
of cash flows, the Company considers all highly liquid instruments with a maturity of three months or less at the purchase date and money
market accounts to be cash equivalents. On March 31, 2021 and December 31, 2020, the Company did not have any cash equivalents. The Company maintains its cash in bank and financial
institution deposits that at times may exceed federally insured limits. On March 31, 2021, cash in bank in excess of FDIC insured levels
amounted to approximately $392,000. The Company has not experienced any losses in such accounts through March 31, 2021.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Property and equipment Property and equipment are stated at cost and are
depreciated using the straight-line method over their estimated useful lives of five to six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ntangible assets Intangible assets are carried
at cost less accumulated amortization, computed using the straight-line method over the estimated useful life, less any impairment charges. Leases On January 1, 2019, the Company adopted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three months ended March 31, 2021 and 2020, the Company believes that it operates in one operating segment related to deliveries
for on-line retailers in New York, New Jersey, Pennsylvania and other areas, and tractor trailer and box truck deliveries of product on
the east coast of the United States from one distributor’s warehouse to another warehouse or from a distributor’s warehouse
to the post office. Derivative financial instruments The Company has certain financial instruments that
are embedded derivatives associated with capital raises. The Company evaluates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Revenue recognition and cost of revenue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seven days from acceptance of
delivery. The Company does not incur incremental costs obtaining service orders from its customers, however, if the Company did, because
all of the Company’s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 Basic and diluted loss per share Pursuant to ASC 260-10-45, basic income (loss) per
common share is computed by dividing net income (loss) attributable to common shareholders by the weighted average number of shares of
common stock outstanding for the periods presented. Diluted income (loss) per share is computed by dividing net income (loss) attributable
to common shareholder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Potentially dilutive common shares were excluded from
the computation of diluted shares outstanding for the three months ended March 31, 2021 and 2020 as they would have an anti-dilutive impact
on the Company’s net losses in that period and consisted of the following:
March 31, 2021 March 31, 2020
Stock warrants 716,906,678 181,563,164
Stock options 80,000 80,000
Convertible debt 148,793,952 324,772,402
Series B convertible preferred stock 700,000 1,700,000
Series E convertible preferred stock 555,436,300 -
1,421,916,930 508,115,566 Stock-based compensation Stock-based compensation is accounted for based on
the requirements of ASC 718 – “Compensation – Stock Compensation Improvements to Employee Share-Based Payment Recent Accounting Pronouncements In August 2018, the FASB issued ASU 2018-13 to modify
the disclosure requirements on fair value measurements. The amendments are effective for year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adoption of this standard
did not have an impact on the Company’s consolidated financial position, results of operations and cash flow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NOTE 3 – ACQUISITIONS On January 15, 2021, through Shyp FX, the Company
executed an asset purchase agreement (“APA”) and closed a transaction to acquire substantially all of the assets and certain
liabilities of Double D Trucking, Inc., a northern New Jersey-based logistics provider specializing in servicing Federal Express over
the past 25 years (“DDTI”). The purchase price was $100,000 of cash and a promissory note of $400,000. The principal assets
involved in the acquisition were vehicles for cargo transport, system equipment for vehicle tracking and navigation of vehicles, and delivery
route rights together with assumption of associated customer relationships. The acquisition of DDTI made the Company an approved contracted
service provider of FedEx, which, the Company believes fits in well with its current geographic coverage area and may lead to additional
expansion opportunities within the FedEx network. On March 24, 2021, TLSS Acquisition acquired all of
the issued and outstanding shares of capital stock of Cougar Express, Inc., a New York-based full-service logistics provider specializing
in pickup, warehousing and delivery services in the New York tri-state area (“Cougar Express”). The purchase price was $2,000,000
of cash plus cash for the acquisition of security deposits, a cash payment equal to 50% of the difference between cash and accounts receivable
acquired and accounts payable assumed, less the assumption of truck loans and leases, and a promissory note of $350,000. The previous
owner of Cougar Express is barred from competing with the Cougar Express business for five years. Cougar Express was a family-owned full-service
transportation business that has been in operation for more than 30 years providing one-to-four person deliveries and offering white glove
services. It utilizes its own fleet of trucks, warehouse/driver/office personnel and on-call subcontractors from its convenient and secure
New York JFK airport area location, allowing it to pick-up and deliver throughout the New York tri-state area. Cougar Express serves a
diverse base of approximately 50 commercial accounts, which are freight forwarders that work with some of the most notable retail businesses
in the country. The Company believes that the acquisition of Cougar Express fits its current business plan, given Cougar Express’s
demographic location, services offered, and diversified customer base, and given that it would provide the Company with a long-standing,
well-run profitable operation as a step to begin replacing the revenue it lost as a result of Amazon’s terminating its delivery
service provider business. Furthermore, the Company believes that, because Cougar Express is strategically based in New York and serves
the tri-state area, organic growth opportunities will be available for expanding its footprint into the Company’s primary base of
operations in New Jersey, as well as efficiencies that could be derived by leveraging Shypdirect’s operational capabilities. The assets acquired and liabilities assumed are recorded
at their estimated fair values on th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After the purchase price measurement period, the Company did not record any adjustments to assets acquired or liabilities
assumed in operating expenses in the period in which the adjustments may have been determined. Based upon the purchase price allocation,
the following table summarizes the estimated fair value of the assets acquired and liabilities assumed at the date of the respective acquisition:
DDTI Cougar Express Total
Assets acquired:
Cash $ - $ 10,031 $ 10,031
Accounts receivable - 265,175 265,175
Other assets - 40,874 40,874
Transportation vehicles 209,585 - 209,585
Equipment 20,000 27,831 47,831
Right of use assets 44,388 - 44,388
Other receivable - 622,240 622,240
Non-compete agreement - 150,000 150,000
Customer relationship 373,449 2,116,712 2,490,161
Total assets acquired at fair value 647,422 3,232,863 3,880,285
Liabilities assumed:
Notes payable (103,034 ) (16,184 ) (119,218 )
PPP loan payable - (622,240 ) (622,240 )
Accounts payable - (132,155 ) (132,155 )
Accrued expenses - (40,059 ) (40,059 )
Lease liabilities (44,388 ) - (44,388 )
Total liabilities assumed (147,422 ) (810,638 ) (958,060 )
Net asset acquired $ 500,000 $ 2,422,225 $ 2,922,225
Purchase consideration paid:
Cash paid $ 100,000 $ 2,033,146 $ 2,133,146
Acquisition payable - 39,079 39,079
Promissory notes 400,000 350,000 750,000
Total purchase consideration paid $ 500,000 $ 2,422,225 $ 2,922,225 The Company shall record acquisition and transaction
related expenses in the period in which they are incurred. During the three months ended March 31, 2021 and 2020, acquisition and transaction
related expenses primarily consisted of legal fees of approximately $8,200 and $0, respectively. Additionally, the Company paid expenses
and fees relating to the sale of Series E preferred stock in which a portion of the proceeds were used to pay the cash portion of the
consideration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1:04Z</dcterms:created>
  <dcterms:modified xmlns:dcterms="http://purl.org/dc/terms/" xmlns:xsi="http://www.w3.org/2001/XMLSchema-instance" xsi:type="dcterms:W3CDTF">2021-05-17T17:01:04Z</dcterms:modified>
</cp:coreProperties>
</file>